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Stockho" sheetId="7" state="visible" r:id="rId7"/>
    <sheet xmlns:r="http://schemas.openxmlformats.org/officeDocument/2006/relationships" name="Consolidated Statements Stock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and Sum" sheetId="11" state="visible" r:id="rId11"/>
    <sheet xmlns:r="http://schemas.openxmlformats.org/officeDocument/2006/relationships" name="Earnings per Share" sheetId="12" state="visible" r:id="rId12"/>
    <sheet xmlns:r="http://schemas.openxmlformats.org/officeDocument/2006/relationships" name="Business Combinations" sheetId="13" state="visible" r:id="rId13"/>
    <sheet xmlns:r="http://schemas.openxmlformats.org/officeDocument/2006/relationships" name="Credit Facility"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Stock Repurchases" sheetId="18" state="visible" r:id="rId18"/>
    <sheet xmlns:r="http://schemas.openxmlformats.org/officeDocument/2006/relationships" name="Accounts Payable and Accrued Ex" sheetId="19" state="visible" r:id="rId19"/>
    <sheet xmlns:r="http://schemas.openxmlformats.org/officeDocument/2006/relationships" name="Other Current Assets" sheetId="20" state="visible" r:id="rId20"/>
    <sheet xmlns:r="http://schemas.openxmlformats.org/officeDocument/2006/relationships" name="Other Current Liabilities" sheetId="21" state="visible" r:id="rId21"/>
    <sheet xmlns:r="http://schemas.openxmlformats.org/officeDocument/2006/relationships" name="Property and Equipment" sheetId="22" state="visible" r:id="rId22"/>
    <sheet xmlns:r="http://schemas.openxmlformats.org/officeDocument/2006/relationships" name="Cash Option Profit Sharing Plan" sheetId="23" state="visible" r:id="rId23"/>
    <sheet xmlns:r="http://schemas.openxmlformats.org/officeDocument/2006/relationships" name="Geographic Information" sheetId="24" state="visible" r:id="rId24"/>
    <sheet xmlns:r="http://schemas.openxmlformats.org/officeDocument/2006/relationships" name="Related Party Transactions" sheetId="25" state="visible" r:id="rId25"/>
    <sheet xmlns:r="http://schemas.openxmlformats.org/officeDocument/2006/relationships" name="Investment in Joint Ventures" sheetId="26" state="visible" r:id="rId26"/>
    <sheet xmlns:r="http://schemas.openxmlformats.org/officeDocument/2006/relationships" name="Capitalized Software Developmen" sheetId="27" state="visible" r:id="rId27"/>
    <sheet xmlns:r="http://schemas.openxmlformats.org/officeDocument/2006/relationships" name="Amortization of Intangible Asse" sheetId="28" state="visible" r:id="rId28"/>
    <sheet xmlns:r="http://schemas.openxmlformats.org/officeDocument/2006/relationships" name="Leases" sheetId="29" state="visible" r:id="rId29"/>
    <sheet xmlns:r="http://schemas.openxmlformats.org/officeDocument/2006/relationships" name="Working Capital Facilities" sheetId="30" state="visible" r:id="rId30"/>
    <sheet xmlns:r="http://schemas.openxmlformats.org/officeDocument/2006/relationships" name="Concentrations of Credit Risk"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Description of Business and S_2" sheetId="34" state="visible" r:id="rId34"/>
    <sheet xmlns:r="http://schemas.openxmlformats.org/officeDocument/2006/relationships" name="Description of Business and S_3" sheetId="35" state="visible" r:id="rId35"/>
    <sheet xmlns:r="http://schemas.openxmlformats.org/officeDocument/2006/relationships" name="Earnings per Share (Tables)" sheetId="36" state="visible" r:id="rId36"/>
    <sheet xmlns:r="http://schemas.openxmlformats.org/officeDocument/2006/relationships" name="Business Combinations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Accounts Payable and Accrued _2" sheetId="40" state="visible" r:id="rId40"/>
    <sheet xmlns:r="http://schemas.openxmlformats.org/officeDocument/2006/relationships" name="Other Current Assets (Tables)" sheetId="41" state="visible" r:id="rId41"/>
    <sheet xmlns:r="http://schemas.openxmlformats.org/officeDocument/2006/relationships" name="Other Current Liabilities (Tabl" sheetId="42" state="visible" r:id="rId42"/>
    <sheet xmlns:r="http://schemas.openxmlformats.org/officeDocument/2006/relationships" name="Property and Equipment (Tables)" sheetId="43" state="visible" r:id="rId43"/>
    <sheet xmlns:r="http://schemas.openxmlformats.org/officeDocument/2006/relationships" name="Geographic Information (Tables)" sheetId="44" state="visible" r:id="rId44"/>
    <sheet xmlns:r="http://schemas.openxmlformats.org/officeDocument/2006/relationships" name="Leases (Tables)"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Description of Business and S_6" sheetId="48" state="visible" r:id="rId48"/>
    <sheet xmlns:r="http://schemas.openxmlformats.org/officeDocument/2006/relationships" name="Description of Business and S_7" sheetId="49" state="visible" r:id="rId49"/>
    <sheet xmlns:r="http://schemas.openxmlformats.org/officeDocument/2006/relationships" name="Description of Business and S_8" sheetId="50" state="visible" r:id="rId50"/>
    <sheet xmlns:r="http://schemas.openxmlformats.org/officeDocument/2006/relationships" name="Description of Business and S_9" sheetId="51" state="visible" r:id="rId51"/>
    <sheet xmlns:r="http://schemas.openxmlformats.org/officeDocument/2006/relationships" name="Description of Business and _10" sheetId="52" state="visible" r:id="rId52"/>
    <sheet xmlns:r="http://schemas.openxmlformats.org/officeDocument/2006/relationships" name="Description of Business and _11" sheetId="53" state="visible" r:id="rId53"/>
    <sheet xmlns:r="http://schemas.openxmlformats.org/officeDocument/2006/relationships" name="Description of Business and _12" sheetId="54" state="visible" r:id="rId54"/>
    <sheet xmlns:r="http://schemas.openxmlformats.org/officeDocument/2006/relationships" name="Description of Business and _13" sheetId="55" state="visible" r:id="rId55"/>
    <sheet xmlns:r="http://schemas.openxmlformats.org/officeDocument/2006/relationships" name="Description of Business and _14" sheetId="56" state="visible" r:id="rId56"/>
    <sheet xmlns:r="http://schemas.openxmlformats.org/officeDocument/2006/relationships" name="Description of Business and _15" sheetId="57" state="visible" r:id="rId57"/>
    <sheet xmlns:r="http://schemas.openxmlformats.org/officeDocument/2006/relationships" name="Description of Business and _16" sheetId="58" state="visible" r:id="rId58"/>
    <sheet xmlns:r="http://schemas.openxmlformats.org/officeDocument/2006/relationships" name="Description of Business and _17" sheetId="59" state="visible" r:id="rId59"/>
    <sheet xmlns:r="http://schemas.openxmlformats.org/officeDocument/2006/relationships" name="Description of Business and _18" sheetId="60" state="visible" r:id="rId60"/>
    <sheet xmlns:r="http://schemas.openxmlformats.org/officeDocument/2006/relationships" name="Description of Business and _19" sheetId="61" state="visible" r:id="rId61"/>
    <sheet xmlns:r="http://schemas.openxmlformats.org/officeDocument/2006/relationships" name="Description of Business and _20" sheetId="62" state="visible" r:id="rId62"/>
    <sheet xmlns:r="http://schemas.openxmlformats.org/officeDocument/2006/relationships" name="Description of Business and _21" sheetId="63" state="visible" r:id="rId63"/>
    <sheet xmlns:r="http://schemas.openxmlformats.org/officeDocument/2006/relationships" name="Description of Business and _22" sheetId="64" state="visible" r:id="rId64"/>
    <sheet xmlns:r="http://schemas.openxmlformats.org/officeDocument/2006/relationships" name="Description of Business and _23" sheetId="65" state="visible" r:id="rId65"/>
    <sheet xmlns:r="http://schemas.openxmlformats.org/officeDocument/2006/relationships" name="Earnings per Share (Details)" sheetId="66" state="visible" r:id="rId66"/>
    <sheet xmlns:r="http://schemas.openxmlformats.org/officeDocument/2006/relationships" name="Business Combinations - Narrati" sheetId="67" state="visible" r:id="rId67"/>
    <sheet xmlns:r="http://schemas.openxmlformats.org/officeDocument/2006/relationships" name="Business Combinations - Future " sheetId="68" state="visible" r:id="rId68"/>
    <sheet xmlns:r="http://schemas.openxmlformats.org/officeDocument/2006/relationships" name="Credit Facility (Details)" sheetId="69" state="visible" r:id="rId69"/>
    <sheet xmlns:r="http://schemas.openxmlformats.org/officeDocument/2006/relationships" name="Commitments and Contingencies (" sheetId="70" state="visible" r:id="rId70"/>
    <sheet xmlns:r="http://schemas.openxmlformats.org/officeDocument/2006/relationships" name="Share-Based Compensation - Valu" sheetId="71" state="visible" r:id="rId71"/>
    <sheet xmlns:r="http://schemas.openxmlformats.org/officeDocument/2006/relationships" name="Share-Based Compensation - Stoc" sheetId="72" state="visible" r:id="rId72"/>
    <sheet xmlns:r="http://schemas.openxmlformats.org/officeDocument/2006/relationships" name="Share-Based Compensation - Nonv" sheetId="73" state="visible" r:id="rId73"/>
    <sheet xmlns:r="http://schemas.openxmlformats.org/officeDocument/2006/relationships" name="Share-Based Compensation - Opti" sheetId="74" state="visible" r:id="rId74"/>
    <sheet xmlns:r="http://schemas.openxmlformats.org/officeDocument/2006/relationships" name="Share-Based Compensation - No_2" sheetId="75" state="visible" r:id="rId75"/>
    <sheet xmlns:r="http://schemas.openxmlformats.org/officeDocument/2006/relationships" name="Income Taxes - Components of In" sheetId="76" state="visible" r:id="rId76"/>
    <sheet xmlns:r="http://schemas.openxmlformats.org/officeDocument/2006/relationships" name="Income Taxes - Pre-Tax Income (" sheetId="77" state="visible" r:id="rId77"/>
    <sheet xmlns:r="http://schemas.openxmlformats.org/officeDocument/2006/relationships" name="Income Taxes - Effective Income" sheetId="78" state="visible" r:id="rId78"/>
    <sheet xmlns:r="http://schemas.openxmlformats.org/officeDocument/2006/relationships" name="Income Taxes - Narrative (Detai" sheetId="79" state="visible" r:id="rId79"/>
    <sheet xmlns:r="http://schemas.openxmlformats.org/officeDocument/2006/relationships" name="Income Taxes - Deferred Income " sheetId="80" state="visible" r:id="rId80"/>
    <sheet xmlns:r="http://schemas.openxmlformats.org/officeDocument/2006/relationships" name="Income Taxes - Operating losses" sheetId="81" state="visible" r:id="rId81"/>
    <sheet xmlns:r="http://schemas.openxmlformats.org/officeDocument/2006/relationships" name="Income Taxes - Unrecognized Tax" sheetId="82" state="visible" r:id="rId82"/>
    <sheet xmlns:r="http://schemas.openxmlformats.org/officeDocument/2006/relationships" name="Stock Repurchases (Details)" sheetId="83" state="visible" r:id="rId83"/>
    <sheet xmlns:r="http://schemas.openxmlformats.org/officeDocument/2006/relationships" name="Accounts Payable and Accrued _3" sheetId="84" state="visible" r:id="rId84"/>
    <sheet xmlns:r="http://schemas.openxmlformats.org/officeDocument/2006/relationships" name="Other Current Assets (Details)" sheetId="85" state="visible" r:id="rId85"/>
    <sheet xmlns:r="http://schemas.openxmlformats.org/officeDocument/2006/relationships" name="Other Current Liabilities (Deta" sheetId="86" state="visible" r:id="rId86"/>
    <sheet xmlns:r="http://schemas.openxmlformats.org/officeDocument/2006/relationships" name="Property and Equipment (Details" sheetId="87" state="visible" r:id="rId87"/>
    <sheet xmlns:r="http://schemas.openxmlformats.org/officeDocument/2006/relationships" name="Cash Option Profit Sharing Pl_2" sheetId="88" state="visible" r:id="rId88"/>
    <sheet xmlns:r="http://schemas.openxmlformats.org/officeDocument/2006/relationships" name="Geographic Information (Details" sheetId="89" state="visible" r:id="rId89"/>
    <sheet xmlns:r="http://schemas.openxmlformats.org/officeDocument/2006/relationships" name="Related Party Transactions (Det" sheetId="90" state="visible" r:id="rId90"/>
    <sheet xmlns:r="http://schemas.openxmlformats.org/officeDocument/2006/relationships" name="Investment in Joint Ventures (D" sheetId="91" state="visible" r:id="rId91"/>
    <sheet xmlns:r="http://schemas.openxmlformats.org/officeDocument/2006/relationships" name="Capitalized Software Developm_2" sheetId="92" state="visible" r:id="rId92"/>
    <sheet xmlns:r="http://schemas.openxmlformats.org/officeDocument/2006/relationships" name="Amortization of Intangible As_2" sheetId="93" state="visible" r:id="rId93"/>
    <sheet xmlns:r="http://schemas.openxmlformats.org/officeDocument/2006/relationships" name="Leases - Operating and Finance " sheetId="94" state="visible" r:id="rId94"/>
    <sheet xmlns:r="http://schemas.openxmlformats.org/officeDocument/2006/relationships" name="Leases - Lease Costs (Details)" sheetId="95" state="visible" r:id="rId95"/>
    <sheet xmlns:r="http://schemas.openxmlformats.org/officeDocument/2006/relationships" name="Leases - Other Operating and Fi" sheetId="96" state="visible" r:id="rId96"/>
    <sheet xmlns:r="http://schemas.openxmlformats.org/officeDocument/2006/relationships" name="Leases - Operating leases, Futu" sheetId="97" state="visible" r:id="rId97"/>
    <sheet xmlns:r="http://schemas.openxmlformats.org/officeDocument/2006/relationships" name="Leases - Non Lease Arrangements" sheetId="98" state="visible" r:id="rId98"/>
    <sheet xmlns:r="http://schemas.openxmlformats.org/officeDocument/2006/relationships" name="Leases - Rental Expense (Detail" sheetId="99" state="visible" r:id="rId99"/>
    <sheet xmlns:r="http://schemas.openxmlformats.org/officeDocument/2006/relationships" name="Working Capital Facilities (Det" sheetId="100" state="visible" r:id="rId100"/>
    <sheet xmlns:r="http://schemas.openxmlformats.org/officeDocument/2006/relationships" name="Subsequent Events (Details)" sheetId="101" state="visible" r:id="rId101"/>
    <sheet xmlns:r="http://schemas.openxmlformats.org/officeDocument/2006/relationships" name="Schedule II - Valuation and Q_2" sheetId="102" state="visible" r:id="rId102"/>
    <sheet xmlns:r="http://schemas.openxmlformats.org/officeDocument/2006/relationships" name="Schedule II - Valuation and Q_3"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_);_(&quot;₨ &quot;(#,##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5946</t>
        </is>
      </c>
      <c r="C9" s="4" t="inlineStr">
        <is>
          <t xml:space="preserve"> </t>
        </is>
      </c>
      <c r="D9" s="4" t="inlineStr">
        <is>
          <t xml:space="preserve"> </t>
        </is>
      </c>
    </row>
    <row r="10">
      <c r="A10" s="4" t="inlineStr">
        <is>
          <t>Entity Registrant Name</t>
        </is>
      </c>
      <c r="B10" s="4" t="inlineStr">
        <is>
          <t>EB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021975</t>
        </is>
      </c>
      <c r="C12" s="4" t="inlineStr">
        <is>
          <t xml:space="preserve"> </t>
        </is>
      </c>
      <c r="D12" s="4" t="inlineStr">
        <is>
          <t xml:space="preserve"> </t>
        </is>
      </c>
    </row>
    <row r="13">
      <c r="A13" s="4" t="inlineStr">
        <is>
          <t>Entity Address, Address Line One</t>
        </is>
      </c>
      <c r="B13" s="4" t="inlineStr">
        <is>
          <t>1 Ebix Way</t>
        </is>
      </c>
      <c r="C13" s="4" t="inlineStr">
        <is>
          <t xml:space="preserve"> </t>
        </is>
      </c>
      <c r="D13" s="4" t="inlineStr">
        <is>
          <t xml:space="preserve"> </t>
        </is>
      </c>
    </row>
    <row r="14">
      <c r="A14" s="4" t="inlineStr">
        <is>
          <t>Entity Address, City or Town</t>
        </is>
      </c>
      <c r="B14" s="4" t="inlineStr">
        <is>
          <t>Johns Creek,</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097</t>
        </is>
      </c>
      <c r="C16" s="4" t="inlineStr">
        <is>
          <t xml:space="preserve"> </t>
        </is>
      </c>
      <c r="D16" s="4" t="inlineStr">
        <is>
          <t xml:space="preserve"> </t>
        </is>
      </c>
    </row>
    <row r="17">
      <c r="A17" s="4" t="inlineStr">
        <is>
          <t>City Area Code</t>
        </is>
      </c>
      <c r="B17" s="4" t="inlineStr">
        <is>
          <t>678</t>
        </is>
      </c>
      <c r="C17" s="4" t="inlineStr">
        <is>
          <t xml:space="preserve"> </t>
        </is>
      </c>
      <c r="D17" s="4" t="inlineStr">
        <is>
          <t xml:space="preserve"> </t>
        </is>
      </c>
    </row>
    <row r="18">
      <c r="A18" s="4" t="inlineStr">
        <is>
          <t>Local Phone Number</t>
        </is>
      </c>
      <c r="B18" s="4" t="inlineStr">
        <is>
          <t>281-2020</t>
        </is>
      </c>
      <c r="C18" s="4" t="inlineStr">
        <is>
          <t xml:space="preserve"> </t>
        </is>
      </c>
      <c r="D18" s="4" t="inlineStr">
        <is>
          <t xml:space="preserve"> </t>
        </is>
      </c>
    </row>
    <row r="19">
      <c r="A19" s="4" t="inlineStr">
        <is>
          <t>Title of 12(b) Security</t>
        </is>
      </c>
      <c r="B19" s="4" t="inlineStr">
        <is>
          <t>Common Stock, par value $0.10 per share</t>
        </is>
      </c>
      <c r="C19" s="4" t="inlineStr">
        <is>
          <t xml:space="preserve"> </t>
        </is>
      </c>
      <c r="D19" s="4" t="inlineStr">
        <is>
          <t xml:space="preserve"> </t>
        </is>
      </c>
    </row>
    <row r="20">
      <c r="A20" s="4" t="inlineStr">
        <is>
          <t>Trading Symbol</t>
        </is>
      </c>
      <c r="B20" s="4" t="inlineStr">
        <is>
          <t>EBI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30902615</v>
      </c>
      <c r="D31" s="4" t="inlineStr">
        <is>
          <t xml:space="preserve"> </t>
        </is>
      </c>
    </row>
    <row r="32">
      <c r="A32" s="4" t="inlineStr">
        <is>
          <t>Entity Public Float</t>
        </is>
      </c>
      <c r="B32" s="4" t="inlineStr">
        <is>
          <t xml:space="preserve"> </t>
        </is>
      </c>
      <c r="C32" s="4" t="inlineStr">
        <is>
          <t xml:space="preserve"> </t>
        </is>
      </c>
      <c r="D32" s="6" t="n">
        <v>296</v>
      </c>
    </row>
    <row r="33">
      <c r="A33" s="4" t="inlineStr">
        <is>
          <t>Entity Central Index Key</t>
        </is>
      </c>
      <c r="B33" s="4" t="inlineStr">
        <is>
          <t>0000814549</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Forfeiture of certain shares to satisfy exercise costs and the recipients income tax obligations related to stock options exercised and restricted stock vested</t>
        </is>
      </c>
      <c r="B4" s="6" t="n">
        <v>128</v>
      </c>
      <c r="C4" s="6" t="n">
        <v>1402</v>
      </c>
      <c r="D4" s="6" t="n">
        <v>258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Working Capital Facilities (Details) - USD ($) $ in Thousand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Working capital facilities</t>
        </is>
      </c>
      <c r="B4" s="6" t="n">
        <v>3367</v>
      </c>
      <c r="C4" s="6" t="n">
        <v>5607</v>
      </c>
    </row>
    <row r="5">
      <c r="A5" s="4" t="inlineStr">
        <is>
          <t>India | Minimum | Bank Overdraft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interest rate during period</t>
        </is>
      </c>
      <c r="B7" s="11" t="n">
        <v>0.1</v>
      </c>
      <c r="C7" s="4" t="inlineStr">
        <is>
          <t xml:space="preserve"> </t>
        </is>
      </c>
    </row>
    <row r="8">
      <c r="A8" s="4" t="inlineStr">
        <is>
          <t>India | Maximum | Bank Overdraft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interest rate during period</t>
        </is>
      </c>
      <c r="B10" s="11" t="n">
        <v>0.11</v>
      </c>
      <c r="C1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Regions Bank - USD ($) $ in Millions</t>
        </is>
      </c>
      <c r="B1" s="2" t="inlineStr">
        <is>
          <t>Mar. 31, 2023</t>
        </is>
      </c>
      <c r="C1" s="2" t="inlineStr">
        <is>
          <t>Feb. 21, 2023</t>
        </is>
      </c>
    </row>
    <row r="2">
      <c r="A2" s="3" t="inlineStr">
        <is>
          <t>Subsequent Event [Line Items]</t>
        </is>
      </c>
      <c r="B2" s="4" t="inlineStr">
        <is>
          <t xml:space="preserve"> </t>
        </is>
      </c>
      <c r="C2" s="4" t="inlineStr">
        <is>
          <t xml:space="preserve"> </t>
        </is>
      </c>
    </row>
    <row r="3">
      <c r="A3" s="4" t="inlineStr">
        <is>
          <t>Amortization payment</t>
        </is>
      </c>
      <c r="B3" s="6" t="n">
        <v>5</v>
      </c>
      <c r="C3" s="4" t="inlineStr">
        <is>
          <t xml:space="preserve"> </t>
        </is>
      </c>
    </row>
    <row r="4">
      <c r="A4" s="4" t="inlineStr">
        <is>
          <t>Revolving Credit Facility</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repayment of debt</t>
        </is>
      </c>
      <c r="B6" s="4" t="inlineStr">
        <is>
          <t xml:space="preserve"> </t>
        </is>
      </c>
      <c r="C6" s="6" t="n">
        <v>5</v>
      </c>
    </row>
    <row r="7">
      <c r="A7" s="4" t="inlineStr">
        <is>
          <t>Amortization payment</t>
        </is>
      </c>
      <c r="B7" s="6" t="n">
        <v>5</v>
      </c>
      <c r="C7" s="4" t="inlineStr">
        <is>
          <t xml:space="preserve"> </t>
        </is>
      </c>
    </row>
    <row r="8">
      <c r="A8" s="4" t="inlineStr">
        <is>
          <t>Annual increase in percentage rate</t>
        </is>
      </c>
      <c r="B8" s="4" t="inlineStr">
        <is>
          <t xml:space="preserve"> </t>
        </is>
      </c>
      <c r="C8" s="11" t="n">
        <v>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Doubtful Accounts Receivable (Details) - SEC Schedule, 12-09, Allowance, Credit Los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6" t="n">
        <v>19874</v>
      </c>
      <c r="C4" s="6" t="n">
        <v>22691</v>
      </c>
      <c r="D4" s="6" t="n">
        <v>21696</v>
      </c>
    </row>
    <row r="5">
      <c r="A5" s="4" t="inlineStr">
        <is>
          <t>Provision (benefit) for doubtful accounts</t>
        </is>
      </c>
      <c r="B5" s="5" t="n">
        <v>1433</v>
      </c>
      <c r="C5" s="5" t="n">
        <v>-2334</v>
      </c>
      <c r="D5" s="5" t="n">
        <v>1749</v>
      </c>
    </row>
    <row r="6">
      <c r="A6" s="4" t="inlineStr">
        <is>
          <t>Write-off of accounts receivable against allowance</t>
        </is>
      </c>
      <c r="B6" s="5" t="n">
        <v>-3140</v>
      </c>
      <c r="C6" s="5" t="n">
        <v>-483</v>
      </c>
      <c r="D6" s="5" t="n">
        <v>-754</v>
      </c>
    </row>
    <row r="7">
      <c r="A7" s="4" t="inlineStr">
        <is>
          <t>Other (opening balance adjustments on acquisitions)</t>
        </is>
      </c>
      <c r="B7" s="5" t="n">
        <v>0</v>
      </c>
      <c r="C7" s="5" t="n">
        <v>0</v>
      </c>
      <c r="D7" s="5" t="n">
        <v>0</v>
      </c>
    </row>
    <row r="8">
      <c r="A8" s="4" t="inlineStr">
        <is>
          <t>Ending balance</t>
        </is>
      </c>
      <c r="B8" s="6" t="n">
        <v>18167</v>
      </c>
      <c r="C8" s="6" t="n">
        <v>19874</v>
      </c>
      <c r="D8" s="6" t="n">
        <v>2269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llowance for Deferred Tax Assets (Details) - SEC Schedule, 12-09, Valuation Allowance, Operating Loss Carryforward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6" t="n">
        <v>-999</v>
      </c>
      <c r="C4" s="6" t="n">
        <v>-2160</v>
      </c>
      <c r="D4" s="6" t="n">
        <v>-3288</v>
      </c>
    </row>
    <row r="5">
      <c r="A5" s="4" t="inlineStr">
        <is>
          <t>Decrease (increase)</t>
        </is>
      </c>
      <c r="B5" s="5" t="n">
        <v>0</v>
      </c>
      <c r="C5" s="5" t="n">
        <v>1161</v>
      </c>
      <c r="D5" s="5" t="n">
        <v>1128</v>
      </c>
    </row>
    <row r="6">
      <c r="A6" s="4" t="inlineStr">
        <is>
          <t>Ending balance</t>
        </is>
      </c>
      <c r="B6" s="6" t="n">
        <v>-999</v>
      </c>
      <c r="C6" s="6" t="n">
        <v>-999</v>
      </c>
      <c r="D6" s="6" t="n">
        <v>-21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Ebix, Inc. and its subsidiaries, (“Ebix” or the “Company”, "we", "us", and "our") is a leading international supplier of on-demand infrastructure exchanges to the insurance, financial services, travel, and healthcare industries. In the insurance industry, the Company’s main focus is to develop and deploy a wide variety of insurance and reinsurance exchanges on an on-demand basis using software-as-a-service ("SaaS") enterprise solutions in the areas of customer relationship management ("CRM"), front-end and back-end systems, and outsourced administrative and risk compliance. The Company's products feature fully customizable and scalable software solutions designed to streamline the way insurance and financial industry professionals manage distribution, marketing, sales, customer service, and accounting activities. With a "Phygital” strategy that combines physical distribution outlets in India and many Association of Southeast Asian Nations (ASEAN) countries to an Omni-channel online digital platform, the Company’s EbixCash financial exchange portfolio of software and services encompasses domestic and international money remittance, foreign exchange ("Forex"), travel, pre-paid gift cards, utility payments, lending, and wealth management in India and other ASEAN markets. The Company has its headquarters in Johns Creek, Georgia and also conducts operating activities in Australia, Brazil, Canada, India, Indonesia, New Zealand, the Philippines, Singapore, the United Arab Emirates, and the United Kingdom. International revenue accounted for 85.3%, 84.4%, and 73.4% of the Company’s total revenue in 2022, 2021, and 2020, respectively. EbixCash Exchanges EbixCash revenues are primarily derived from the sales of prepaid gift cards and consideration paid by customers for financial transaction services, including services for transferring or exchanging money, and travel transaction services. The significant majority of EbixCash revenue is for a single performance obligation and is recognized at a point in time. These revenues vary by transaction based upon channel, send and receive locations, the principal amount sent, whether the money transfer involves different send and receive currencies, and speed of service, as applicable. EbixCash also offers several other services, including payment services and ticketing and travel services for which revenue is impacted by various factors. EbixCash acts as the principal in most transactions and reports revenue on a gross basis, as EbixCash controls the service at all times prior to transfer to the customer, is primarily responsible for fulfilling the customer contracts, has the risk of loss, and has the ability to establish transaction prices. The main services from which EbixCash derives revenue are as follow: Gift Cards EbixCash sells general purpose prepaid gift cards to corporate customers and consumers that can be later redeemed at various merchants. The gift cards are co-branded between EbixCash and its card-issuing banking partners and are affiliated with major payment associations such as VISA, Mastercard, and Rupay. The gift cards are sold to a diversified set of corporate customers from various industries. The gift cards are used by corporate customers to disburse incentives to the end users, which are primarily their employees, agents and business associates. The gift cards sold by EbixCash are not reloadable, cannot be used at ATMs or for any other cash-out or funds transfer transactions, and are subject to maximum limits per card (currently INR10,000 or approximately $120). Gift cards issued by EbixCash are valid for a period of 15 months from the date of issuance for virtual cards and three years for physical cards. EbixCash has entered into arrangements with banks and financial institutions to settle payments to merchants based on utilization of the gift cards. The Company has end-to-end responsibilities related to the gift cards sold, from the activation and ongoing utilization of the gift cards to customer service responsibilities to risk of loss due to fraud on the gift cards sold. EbixCash acts a principal in the sale of gift cards and, thus, gift card revenue is recognized on a gross basis (full purchase value at the time of sale) with the corresponding cost of the gift cards recorded as cost of services provided. Unredeemed gift cards at December 31, 2022 totaled approximately $5.4 million and are recorded as deferred revenues in the financial results. EbixCash Travel Exchanges EbixCash Travel revenues are primarily derived from commissions and transaction fees received from various travel providers and international exchanges involved in the sale of travel to the consumer. EbixCash Travel revenue is for a single performance obligation and is recognized at a point in time. Travel revenues include: (i) reservation commissions, segment fees from global travel exchange providers, and transaction net revenues (i.e., the amount charged to travelers less the amount owed to travel service providers) in connection with our reservation services; (ii) ancillary fees, including travel insurance-related revenues and certain reservation booking fees; and (iii) credit card processing rebates and customer processing fees. EbixCash Travel services include the sale of hotel rooms, airline tickets, bus tickets and train tickets. EbixCash’s Travel revenue is also derived from ticket sales, wherein the commissions payable to EbixCash Travel, along with any transaction fees paid by travel providers and travel exchanges, is recognized as revenue after completion of the service. The transaction price on such services is agreed upon at the time of the purchase. EbixCash Travel revenue for the corporate meetings, incentives, conferences, and exhibitions ("MICE") packages is recognized at full purchase value at the completion of the obligation with the corresponding costs recorded under cost of services provided. For MICE revenues, EbixCash Travel acts as the principal in transactions and, accordingly, reports revenue on a gross basis. EbixCash Travel controls the service at all times prior to transfer to the customer, is responsible for fulfilling the customer contracts, has the risk of loss, and has the ability to establish transaction prices. EbixCash Money Transfer For the EbixCash money transfer business, EbixCash has one performance obligation whereupon the customer engages EbixCash to perform one integrated service. This performance obligation typically occurs instantaneously when the beneficiary entitled to receive the money transferred by the sender visits the EbixCash outlet and collects the money. Accordingly, EbixCash recognizes revenue upon completion of the following: (i) the customer’s acknowledgment of EbixCash’s terms and conditions and the receipt of payment information; (ii) the money transfer has been processed; (iii) the customer has received a unique transaction identification number; and (iv) funds are available to be picked up by the beneficiary. The transaction price is comprised of a transaction fee and the difference between the exchange rate set by EbixCash to the customer and the rate available in the wholesale foreign exchange market, as applicable, both of which are readily determinable at the time the transaction is initiated. Foreign Exchange and Outward Remittance Services For EbixCash’s foreign exchange and payment services, customers agree to terms and conditions for all transactions, either at the time of initiating a transaction or signing a contract with EbixCash to provide payment services on the customer’s behalf. In the majority of EbixCash’s foreign exchange and payment services, EbixCash makes payments to the recipient to satisfy its performance obligation to the customer and, therefore, EbixCash recognizes revenue on foreign exchange and payment when this performance obligation has been fulfilled. Consumer Payment Services EbixCash offers several different bill payment services that vary by considerations, including among other factors: (i) who pays the fee to EbixCash (consumer or biller); (ii) whether the service is offered to all consumers; (iii) whether the service is restricted to existing biller relationships of EbixCash; and (iv) whether the service utilizes a physical agent network offered for consumers’ convenience. The determination of which party is EbixCash’s customer for revenue recognition purposes is based on these considerations for each of EbixCash’s bill payment services. For all transactions EbixCash’s customers agree to EbixCash’s terms and conditions, either at the time of initiating a transaction (where the consumer is determined to be the customer for revenue recognition purposes) or upon signing a contract with EbixCash to provide services on the biller’s behalf (where the biller is determined to be the customer for revenue recognition purposes). As with consumer money transfers, customers engage EbixCash to perform one integrated service - collecting money from the consumer and processing the bill payment transaction. This service provides the billers real-time or near real-time information regarding their customers’ payments and simplifies the billers’ collection efforts. The transaction price on bill payment services is contractual and determinable. Certain biller agreements may include per-transaction or fixed periodic rebates, which EbixCash records as a reduction to revenue. EbixCash Technology Services EbixCash also offers on-demand technology to various providers in the area of lending, wealth and asset management, and travel across the world. Additionally, EbixCash provides IT and call center outsourcing services to companies in a variety of industries, both in India and globally. The EbixCash technology software solutions are generally delivered on a SaaS subscription and/or transaction based pricing model. Please see below under "Insurance Exchanges" a description of revenue recognition policies for Software as a Service, Subscription and Transaction Fees, which are similar to how EbixCash technology software solutions revenues are recognized. For IT and call center outsourcing services provided by EbixCash businesses, revenues are generally recognized on a time and materials or fixed fee basis. Revenues for time and materials are recognized as such services are rendered, while fixed fee revenues are recognized based on the input method driven by the expected hours to complete the project measured against the actual hours completed to date. Insurance Exchanges Insurance Exchanges revenues are primarily derived from consideration paid by customers related to our SaaS platforms, related services and the licensing of software. A typical contract for our SaaS platform will also include services for setup, customization, transaction processing, maintenance, and/or hosting. Determining whether products and services are considered distinct performance obligations that should be accounted for separately may require significant judgment. Set-up and customization services related to our SaaS platforms are not considered to be distinct from the usage fees associated with the SaaS platform and, accordingly, are accounted for as a single performance obligation. These services, along with the usage or transaction fees, are recognized over the contract duration, which considers the significance of the upfront fees in the context of the contract and which may, therefore, exceed the initial contracted term. A customer's transaction volume tends to remain fairly consistent during the contract period without significant fluctuations. The invoiced amount is a reasonable approximation of the revenue that would be allocated to the related period under the variable consideration guidelines in ASC 606-10-32-40. To the extent that a SaaS contract includes subscription services or professional services, apart from the upfront customization, these are considered separate performance obligations. The Company also has separate software licensing (on premise/ perpetual), unrelated to the SaaS platforms, which is recognized at a point in time when the license is transferred to the customer. Contracts generally do not contain a right of return or refund provisions. Our contracts often do contain overage fees, contingent fees, or service level penalties which are accounted for as variable consideration. Revenue accounted for as variable consideration is immaterial and is recognized using the “right to invoice” practical expedient when the invoiced amount equals the value provided to the customer. Software-as-a-Service The Company allocates the transaction price to each distinct performance obligation using the relative stand-alone selling price. Determining the stand-alone selling price may require significant judgment. The stand-alone selling price is the price at which an entity has sold or would sell a promised good or service separately to a customer. The Company determines the stand-alone selling price based on observable price of products or services sold separately in comparable circumstances when such observable prices are available. When standalone selling price is not directly observable, the Company estimates the stand-alone selling price using the market assessment approach by considering historical pricing and other market factors. Software Licenses Software license revenues attributable to a software license that is a separate performance obligation are recognized at the point in time that the customer obtains control of the license. Subscription Services Subscription services revenues are associated with performance obligations that are satisfied over specific time periods and primarily consist of post-contract support services. Revenue is generally recognized ratably over the contract term. Our subscription contracts are generally for an initial three-year period with subsequent one-year automatic renewals. Transaction Fees Transaction revenue is comprised of fees applied to the volume of transactions that are processed through our SaaS platforms. These fees are typically based on a per-transaction rate and are invoiced for the same period in which the transactions were processed and as the performance obligation is satisfied. The amount invoiced generally equals the value provided to the customer, and revenue is typically recognized when invoiced using the as-invoiced practical expedient. Professional Services Professional service revenue primarily consists of fees for setup, customization, training, or consulting services. Professional service fees are generally on a time and materials basis or a fixed fee basis. Revenues for time and materials are recognized as such services are rendered, while fixed fee revenues are recognized based on the input method that is driven by the expected hours to complete the project measured against the actual hours completed to date. Professional services, particularly related to SaaS platforms, may have significant dependencies on the related licensed software and may not be considered a distinct performance obligation. Risk Compliance Solutions RCS revenues consist of two revenue streams - certificates of insurance ("COI") and consulting services. COI revenues are derived from consideration paid by customers for the creation and tracking of certificates of insurance. These revenues are transaction-based. Consulting services revenues are driven by distinct consulting service engagements rendered to customers, for which revenues are recognized using the output method on a time and material basis as the services are performed. COI Creation and Tracking The Company provides services to issue and track certificates of insurance in the U.S. and Australian markets. Revenue is derived from transaction fees for each certificate issued or tracked. The Company recognizes revenue at the issuance of each certificate or over the period the certificate is being tracked. Consulting Services The Company provides consulting services to clients around the world for project management, integration, development and testing. Consulting services fees are generally earned on a time and materials basis or a fixed fee basis. Revenues for time and materials are recognized using an output method as the services are rendered, while fixed fee revenues are recognized based on the input method that is driven by the expected hours to complete the project measured against the actual hours completed to date. Summary of Significant Accounting Policies Basis of Presentation — The consolidated financial statements include the accounts of Ebix and its wholly and majority-owned subsidiaries. Noncontrolling interests in net income or losses and net equity are reported in amounts that reflect the noncontrolling party(ies) percentage ownership in the respective subsidiaries. The effect of intercompany balances and transactions has been eliminated. Use of Estimates —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reported amounts of revenue and expenses during those reporting periods. Management has made material estimates primarily with respect to revenue recognition and contract liabilities, accounts receivable, acquired intangible assets, annual impairment reviews of goodwill and indefinite-lived intangible assets, contingent earn-out liabilities in connection with business acquisitions, and the provision for income taxes. Actual results may be different from those estimates. Reclassification — Certain prior year amounts have been reclassified to be consistent with current year presentation within our consolidated financial statements. Segment Reporting — Since the Company, from the perspective of its chief operating decision maker, allocates resources and evaluates business performance as a single entity on a worldwide basis, the Company reports as a single segment. The applicable enterprise-wide disclosures are included in Note 14. Cash and Cash Equivalents — 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 Short-term Investments — The Company’s primary short-term investments consist of certificates of deposits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 The carrying value of our short-term investments was $17.4 million and $16.5 million at December 31, 2022 and 2021, respectively. Restricted Cash — The carrying value of our restricted cash was $8.2 million and $9.1 million at December 31, 2022 and 2021, respectively. The Company holds fixed deposits pledged with banks for issuance of bank guarantees and letters of credit related to its India operations for our working capital facilities. The following table provides a reconciliation of cash, cash equivalents, and restricted cash reported within the consolidated balance sheets to the amounts shown in the consolidated statements of cash flows: As of December 31, 2022 2021 2020 (In thousands) Cash and cash equivalents $ 110,637 $ 99,625 105,035 Restricted cash 8,210 9,080 8,519 Restricted cash included in other long-term assets 6,112 6,059 6,659 Total cash, cash equivalents, and restricted cash shown in the consolidated statements of cash flows $ 124,959 $ 114,764 $ 120,213 Fiduciary Funds - Restricted — Due to the EbixHealth JV being a third party administrator (“TPA”), the Company collects premiums from insureds and, after deducting its fees, remits these premiums to insurance companies. Unremitted insurance premiums and/or claim funds established for the benefit of various carriers are held in a fiduciary capacity until disbursed by the Company. The use of premiums collected from insureds but not yet remitted to insurance companies is restricted by law in certain states. The total assets held on behalf of others, $2.1 million and $2.0 million at December 31, 2022 and 2021, respectively, are recorded as an asset and offsetting fiduciary funds - restricted liability. Fair Value Measurements —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Unadjusted quoted prices available in active markets for identical investments to the reporting entity at the measurement date. • Level 2 — Other than quoted prices included in Level 1 inputs, which are observable for the asset or liability, either directly or indirectly, for substantially the full term of the asset or liability. • Level 3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December 31, 2022 and 2021, the Company has the following financial instruments for which it had to consider fair values and had to make fair value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consolidated balance sheets at December 31, 2022 and 2021, but which require disclosure of their fair values include: cash and cash equivalents, accounts receivable, accounts payable and accrued expenses, accrued payroll and related benefits, finance lease obligations, and the revolving line of credit and term loan debt. The Company believes that the estimated fair value of such instruments at December 31, 2022 and 2021 reasonably approximates their carrying value as reported on the consolidated balance sheets. Additional information regarding the Company's assets and liabilities that are measured at fair value on a recurring basis is presented in the following tables: Fair Values at Reporting Date Using* Descriptions Balance at December 31, 2022 Quoted Prices in Active Markets for Identical Assets or Liabilities Significant Other Observable Inputs Significant Unobservable Inputs (In thousands) Assets Commercial bank certificates of deposits ($6.4 million is recorded in the long-term asset section of the consolidated balance sheets in "Other assets") $ 37,434 $ — $ 37,434 $ — Mutual funds 98 98 — — Total assets measured at fair value $ 37,532 $ 98 $ 37,434 $ — Liabilities Contingent earn-out acquisition consideration (a) 2,299 — — 2,299 Total liabilities measured at fair value $ 2,299 $ — $ — $ 2,299 (a) The income valuation approach is applied and the valuation inputs include the contingent payment arrangement terms, projected cash flows, rate of return, and probability assessments. * During the year ended December 31, 2022, there were no transfers between fair value Levels 1, 2 or 3. Fair Values at Reporting Date Using* Descriptions Balance at December 31, 2021 Quoted Prices in Active Markets for Identical Assets or Liabilities Significant Other Observable Inputs Significant Unobservable Inputs (In thousands) Assets Commercial bank certificates of deposits ($7.4 million is recorded in the long-term asset section of the consolidated balance sheets in "Other assets") $ 31,676 — 31,676 — Mutual Funds 167 167 — — Total assets measured at fair value $ 31,843 $ 167 $ 31,676 $ — Liabilities Contingent earn-out acquisition consideration 2,557 — — 2,557 Total liabilities measured at fair value $ 2,557 $ — $ — $ 2,557 * During the year ended December 31, 2021,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 Fair Value Measurements Using Significant Unobservable Inputs (Level 3) Contingent Liability for Accrued Earn-out Acquisition Consideration Balance at December 31, 2022 Balance at December 31, 2021 (In thousands) Beginning balance $ 2,557 — Total remeasurement adjustments: (Gains) or losses included in earnings * — — Remeasurement against goodwill 2560 Foreign currency translation adjustments ** (258) (3) Acquisitions and settlements Settlements — — Ending balance $ 2,299 $ 2,557 The amount of total (gains) or losses for the year included in earnings or changes to net assets, attributable to changes in unrealized (gains) or losses relating to assets or liabilities still held at year-end. $ — $ — * recorded as a component of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December 31, 2022 Valuation Technique Significant Unobservable Contingent acquisition consideration $2,299 Discounted cash flow Expected future annual revenue streams and probability of achievement (In thousands) Fair Value at December 31, 2021 Valuation Technique Significant Contingent acquisition consideration $2,557 Discounted cash flow Expected future annual revenue streams and probability of achievement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s. The discount rate used in these calculations is 12.7%. Significant increases (decreases) in these unobservable inputs in isolation would likely result in a significantly (lower) higher fair value measurement. Revenue Recognition and Contract Liabilities — The Company derives its revenues primarily from software subscription and transaction fees, software license fees, financial transaction fees, risk compliance solutions services fees, and professional service fee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The Company determines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analyzes its different services individually to determine the appropriate basis for revenue recognition, as further described earlier in this footnote. Additionally, certain services exist in multiple channels. As Ebix derives revenues from three product/service channels, EbixCash Exchanges, Insurance Exchanges, and Risk Compliance Solutions, for policy disclosure purposes, contracts are discussed in conjunction with the channel to which they are most significant. The Company assesses the terms of customer contracts, including termination rights, penalties (implied or explicit), and renewal rights. Disaggregation of Revenue The following tables present revenue disaggregated by primary geographical regions and product channels for the years ended December 31, 2022, 2021 and 2020: Year Ended December 31, 2022 2021 2020 (In thousands) India* 804,177 755,543 378,660 United States 154,341 155,346 166,320 Australia 32,287 37,820 33,846 Latin America 18,348 12,901 14,801 Europe 15,956 16,366 13,145 Indonesia* 7,159 1,981 3,206 Canada* 5,680 5,333 4,383 Singapore* 4,294 3,875 3,969 Philippines* 3,405 1,784 2,140 United Arab Emirates* 2,584 1,982 3,335 New Zealand 1,915 2,007 1,804 $ 1,050,146 $ 994,938 $ 625,609 *Includes India led businesses for which total revenue was $818.0 million, $762.3 million and $388.3 million for the years ended December 31, 2022, 2021, and 2020, respectively. The Company’s revenues are derived from three product/service groups. Presented in the table below is the breakout of our revenue streams for each of those product/service groups for the years ended December 31, 2022, 2021, and 2020. For the Year Ended December 31, (In thousands) 2022 2021 2020 EbixCash Exchanges $ 797,805 $ 749,774 $ 386,564 Insurance Exchanges 171,156 171,087 174,424 Risk Compliance Solutions 81,185 74,077 64,621 Totals $ 1,050,146 $ 994,938 $ 625,609 Costs to Obtain and Fulfill a Contract The Company’s capitalized costs are primarily derived from the fulfillment of SaaS-related setup and customizations from which the customer receives benefit through continued access to and use of the SaaS product platforms. In accordance with the guidance in ASC 340-40-25-5, we capitalize the costs directly related to the setup and development of these customizations, which satisfy the Company’s performance obligation with respect to access to the Company’s underlying product platforms. The capitalized costs primarily consist of the salaries of the developers directly involved in fulfilling the project and are solely based on the time spent on that project. The Company amortizes the capitalized costs ratably over the expected useful life of the related customizations, matching our treatment for the related revenue, and the capitalized costs are recoverable from profit margin included in the contract. As of December 31, 2022, and 2021 the Company had $486 thousand and $910 thousand, respectively, of contract costs in “Other current assets” and $797 thousand and $912 thousand, respectively, in “Other assets” on the Company's consolidated balance sheets. (In thousands) December 31, 2022 December 31, 2021 Balance, beginning of period $ 1,822 $ 1,630 Costs recognized from beginning balance (968) (534) Additions, net of costs recognized 430 726 Balance, end of period $ 1,284 $ 1,822 Contract Liabilities Contract liabilities include payments or billings that have been received or made prior to performance. In certain cases cash collections pertain to maintenance and support fees, initial setup or registration fees under hos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basic and diluted earnings per share (“EPS”), and the basic and diluted weighted average shares outstanding for all periods as presented in the accompanying consolidated statements of income are shown below: For the year ended (In thousands, except per share amounts) Earnings per share: 2022 2021 2020 Basic earnings per common share $ 2.10 $ 2.23 $ 3.03 Diluted earnings per common share $ 2.10 $ 2.22 $ 3.02 Basic weighted average shares outstanding 30,761 30,625 30,510 Diluted weighted average shares outstanding 30,761 30,664 30,571 Basic EPS is equal to net income attributable to Ebix, Inc. divided by the weighted average number of shares of common stock outstanding for the period. Diluted EPS takes into consideration common stock equivalents, which for the Company consist of stock options and restricted stock. With respect to stock options, diluted EPS is calculated as if the Company had additional common stock outstanding from the beginning of the year or the date of grant or issuance, net of assumed repurchased shares using the treasury stock method. With respect to restricted stock, diluted EPS is calculated as if the Company had additional common stock outstanding from the beginning of the year or the date of grant or issuance. Diluted EPS is equal to net income attributable to Ebix, Inc. divided by the combined sum of the weighted average number of shares outstanding and common stock equivalents. At December 31, 2022, 2021, and 2020 there were 180,000, 177,000, and 181,875, respectively, of potentially issuable shares with respect to stock options which could dilute EPS in the future but which were excluded from the diluted EPS calculation because presently their effect is anti-dilutive. Diluted shares outstanding are determined as follows for each year ended December 31, 2022, 2021, and 2020: For the year ended (In thousands) 2022 2021 2020 Basic weighted average shares outstanding 30,761 30,625 30,510 Incremental shares for common stock equivalents — 39 61 Diluted shares outstanding 30,761 30,664 30,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The Company’s business acquisitions are accounted for under the purchase method of accounting in accordance with ASC 805 (" Business Combinations "). Accordingly, the consideration paid by the Company for the businesses it purchases is allocated to the tangible and intangible assets and liabilities acquired based upon their estimated fair values as of the date of the acquisition. The excess of the purchase price over the estimated fair values of assets acquired and liabilities assumed is recorded as goodwill. Recognized goodwill pertains in part to the value of the expected synergies to be derived from combining the operations of the businesses we acquire including the value of the acquired workforce.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significant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income. The Company's practice is to immediately integrate all functions including infrastructure, sales and marketing, administration, and product development after a business acquisition is consummated, so as to ensure that synergistic efficiencies are maximized, redundancies eliminated, and to leverage cross-selling opportunities. Furthermore, the Company centralizes certain key functions, such as information technology, marketing, sales, human resources, finance, and other general administrative functions after an acquisition, in order to realize cost efficiencies. By executing this integration strategy, it becomes neither practical nor feasible to accurately and separately track and disclose the earnings from the business combinations we have executed after they have been acquired. A significant component of the purchase price consideration for many of the Company's business acquisitions is a potential future cash earn-out based on reaching certain specified future revenue targets. The terms for the contingent earn-out payments in most of the Company's business acquisitions typically address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The Company recognizes these potential obligations as contingent liabilities as reported on its consolidated balance sheets. As discussed in more detail in Note 1, these contingent consideration liabilities are recorded at fair value on the acquisition date and are remeasured quarterly based on the then assessed fair value and adjusted if necessary. During each of the years ending December 31, 2022, 2021 and 2020, these aggregate contingent accrued earn-out business acquisition consideration liabilities, were reduced by $0, $0, and $3.1 million, respectively, due to remeasurements as based on the then assessed fair value and changes in the amount and timing of anticipated future revenue levels. These reductions to the contingent accrued earn-out liabilities resulted in corresponding reductions to general and administrative expenses as reported on the consolidated statements of income. As of December 31, 2022, the total of these contingent liabilities was $2.3 million, which was included in long-term liabilities in the Company's consolidated balance sheet. As of December 31, 2021, there was $2.6 million outstanding contingent earn-out liability in the Company's consolidated balance sheet. During the year ended December 31, 2022 the Company did not make any business acquisitions. During the year ended December 31, 2021 the Company did not make any business acquisitions. Estimated aggregate future amortization expense for the intangible assets recorded as part of the business acquisitions described above and all other prior acquisitions is as follows: Future Amortization Expenses (In thousands): For the year ended December 31, 2023 $ 13,068 For the year ended December 31, 2024 10,531 For the year ended December 31, 2025 7,099 For the year ended December 31, 2026 4,869 For the year ended December 31, 2027 3,496 Thereafter 11,837 $ 50,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2</t>
        </is>
      </c>
    </row>
    <row r="3">
      <c r="A3" s="3" t="inlineStr">
        <is>
          <t>Debt Disclosure [Abstract]</t>
        </is>
      </c>
      <c r="B3" s="4" t="inlineStr">
        <is>
          <t xml:space="preserve"> </t>
        </is>
      </c>
    </row>
    <row r="4">
      <c r="A4" s="4" t="inlineStr">
        <is>
          <t>Credit Facility</t>
        </is>
      </c>
      <c r="B4" s="4" t="inlineStr">
        <is>
          <t>Credit Facility The Company maintains a senior secured syndicated credit facility, dated August 5, 2014, among Ebix, Inc., as borrower, its subsidiaries party thereto from time to time as guarantors, Regions Bank (As administrative agent and collateral agent) and the lenders party thereto from time to time (as amended from time to time, the "Credit Facility") that provides a $450 million revolving line of credit (the "Revolver") as well as a term loan (the "Term Loan"), which at December 31, 2022 had a balance of $189.4 million. The Credit Facility was to mature on February 21, 2023, but the Company negotiated an extension of the maturity of the Credit Facility to May 23, 2023. The outstanding balance of the Credit Facility as of December 31, 2022 of $639.3 million. The Company is pursuing several options to materially reduce or pay off in total the Credit Facility, which may require an extension of the Credit Facility maturity date. In addition to the EbixCash IPO, the Company is also pursuing multiple other capital raising strategies to address the refinancing requirements of the Credit Facility, both at the corporate level and within the EbixCash operations in India. If necessary, the Company will also pursue other strategic options, and the Board of Directors has formed a special committee to assist in further evaluating alternatives to address the capital required to refinance the Credit Facility or secure an extension of the Credit Facility. On February 21, 2023, the Company entered into Amendment No. 13 to its Credit Facility. Amendment No. 13 provided for, among other things, an extension of the maturity date from February 21, 2023 to May 23, 2023. The Company was required to make a $5 million prepayment of the Revolver on February, 21, 2023 and will be required to make an amortization payment on the Term Loan in the amount of $5 million on March 31, 2023. Any repayments under the Revolver will be accompanied by a corresponding reduction in the aggregate revolving commitments. Lastly, amendment No. 13 modified certain other provisions within the Credit Agreement and has resulted in an approximately 1% per annum interest rate increase beginning February 21, 2023. On April 9, 2021, The Company entered into Amendment No. 12 to its Credit Facility. Amendment No. 12 provided for, among other things, a waiver of any potential event of default arising under the Credit Facility from the failure to timely deliver the Company's audited consolidated financial statements and related compliance certificate for the year ended December 31, 2020, provided that there is no good faith determination by the requisite lenders under the Credit Facility of a "Material Circumstance" (as defined and further described in Amendment No. 12), which determination (if any) may only be made within a specified period described in Amendment No. 12 and is subject to certain cure rights of the Company. Amendment No. 12 also modified the applicable margin that applies from the date of the amendment forward, modified certain mandatory prepayment provisions, as well as certain other covenants related to restricted payments, investments and certain reporting requirements. On March 31, 2021, Ebix entered into Amendment No. 11 to the Credit Facility. Amendment No. 11 provided, for, among other things, a limited waiver through April 10, 2021, of any potential event of default arising under the Credit Facility from failure to deliver the Company's audited consolidated financial statements and related compliance certificate for the year At December 31, 2022, the outstanding balance on the Revolver was $449.9 million and the facility carried an interest rate of 9.6%. The outstanding balance is included in the current liabilities section of the consolidated balance sheets due to the original maturity date of February 2023, which was extended to May 2023 subsequent to December 31, 2022. During 2022, the average and maximum outstanding balances on the Revolver were $440.1 million and $449.9 million, respectively, and the weighted average interest rate on the Revolver was 6.9%. At December 31, 2021, the outstanding balance on the Revolver was $439.4 million and the facility carried an interest rate of 3.50%. The outstanding balance on the Revolver was included in the long-term liabilities section of the consolidated balance sheets. During 2021, the average and maximum outstanding balances on the Revolver were $439.4 million and $439.4 million, respectively, and the weighted average interest rate on the Revolver was 5.2%. At December 31, 2022, the outstanding balance on the Term Loan was $189.4 million, of which $189.4 million is due in May 2023. $23.5 million of principal payments were made on the Term Loan during 2022, of which $20.7 million were scheduled amortization payments. The Company had a scheduled $7.5 million term loan principal repayment due on December 31, 2022. However, the agent bank in the syndicate of banks did not process the payment until the first business day of January 2023. Thus, the Company's total debt outstanding under the Credit Facility is $7.5 million higher at December 31, 2022 than otherwise would have been if the $7.5 million scheduled repayment had been effected as of December 31, 2022. The Term Loan also carried an interest rate of 9.6% at December 31, 2022, and the weighted average interest rate on the Term Loan during 2022 was 6.8%. The outstanding balance of the Term Loan is included in the current liabilities section of the consolidated balance sheets due to the original maturity date in February 2023, which was extended to May 2023 subsequent to December 31, 2022. At December 31, 2021, the outstanding balance on the Term Loan was $212.9 million, of which $28.2 million was due within twelve months. This Term Loan carried an interest rate of 5.5% at December 31, 2021, and the weighted average interest rate on the Term Loan during 2021 was 5.1%. At December 31, 2022, the Company's consolidated balance sheets include $1.2 million of remaining deferred financing costs in connection with the Credit Facility, which are being amortized as a component of interest expense through the maturity of the Credit Facility in May 2023. $0.7 million of such deferred financing costs pertain to the Revolver and $0.5 million pertains to the Term Loan, of which $0.5 million is netted against the Term Loan as reported on the consolidated balance sheets. At December 31, 2021, the Company's consolidated balance sheets included $4.7 million of remaining deferred financing costs in connection with the Credit Facility, with $2.8 million pertaining to the Revolver and $1.9 million pertaining to the Term Loan, of which $1.6 million was netted against the current portion of the Term Loan and $0.3 million was netted against the long-term portions of the Term Loan as reported on the consolidated balance sheets. The Company maintains working capital debt facilities with banks in India for working capital funding requirements to support our foreign exchange, travel and remittance businesses. We are required to extend short-term credits to franchisee networks (B2B) and corporate customers. Additionally, we are required to maintain minimum levels of foreign currency inventory across branches and airport operations. Typically, these facilities carry interest rates 10.00% to 11.00% and are rupee denominated working capital lines and are collateralized against the receivables of these businesses and existing foreign currency inventory on hand. As of December 31, 2022 and 2021, the total of these working capital facilities was $3.4 million and $5.6 million, respectively, and is included in current liabilities i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 On February 22, 2021, Christine Marie Teifke, a purported purchaser of Ebix securities, filed a putative class action in the United States District Court for the Southern District of New York, captioned Teifke v. Ebix, Inc., et. al., Case No. 1:21-cv-01589-JMF, on behalf of herself and others who purchased or acquired Ebix securities between November 9, 2020 and February 19, 2021. The complaint asserts claims against the Company, Robin Raina, and Steven M. Hamil (“Defendants”), for purported violations of Section 10(b) of the Securities Exchange Act of 1934, alleging that Ebix made false and misleading statements and failed to disclose material adverse facts about an audit of the company's gift card business in India and its internal controls over the gift and prepaid card revenue transaction cycle. The complaint alleges that Ebix's stock price fell as a result of the revelation that Ebix's independent auditor, RSM US LLP (“RSM”), had resigned, citing concerns with the company's internal controls and disagreements over other accounting issues. The complaint also asserts a claim against Robin Raina and Steven M. Hamil for purported violations of Section 20(a) of the Exchange Act arising out of the same facts. The complaint seeks, among other relief, damages and attorneys' fees and costs. On May 11, 2021, the court issued an order appointing Rahul Saraf, another purported purchaser of Ebix, Inc. securities, as lead plaintiff in the action, and the caption in the action was changed to Saraf v. Ebix, Inc., et. al., Case No. 1:21-cv-01589-JMF (the "Class Action"). On July 26, 2021, Lead Plaintiff filed an amended complaint in the Class Action, alleging similar violations of Sections 10(b) and 20(a) of the Exchange Act. On September 24, 2021, the Defendants moved to dismiss the amended complaint. On October 15, 2021, Lead Plaintiff filed a second amended complaint in the Class Action. Defendants moved to dismiss the second amended complaint and briefing on Defendants’ motion concluded on November 19, 2021. On September 30, 2022, the Court dismissed the second amended complaint in its entirety for failure to state a claim but granted plaintiff’s request for leave to file a third amended complaint on or before October 31, 2022. On October 31, 2022, Lead Plaintiff filed a third amended complaint in the Class Action, once again alleging similar violations of Sections 10(b) and 20(a) of the Exchange Act. Defendants moved to dismiss the third amended complaint and briefing on Defendants’ motion concluded on December 22, 2022. The parties await a decision from the Court on the motion. Defendants deny any liability and intend to defend the action vigorously. On May 14, 2021, Javier Calvo, a purported shareholder of the Company, filed a derivative action in the United States District Court for the Southern District of New York on behalf of Ebix captioned Calvo v. Raina, et. al., Case No. 21-cv-4380-JMF (the "Calvo Action"), against individual defendants Robin Raina, Steven M Hamil, Hans U. Benz, Rolf Herter, Neil D. Eckert, Pavan Bhalla, Hans Ueli Keller, and George W. Hebard, and nominal defendant Ebix asserting claims related to the RSM resignation. The complaint asserts claims of breach of fiduciary duty against all of the individual defendants, and also asserts claims under Sections 10(b) and 21D of the Securities Exchange Act of 1934 for contribution against Robin Raina and Steven M Hamil. On July 7, 2021, the court granted a stipulation and order staying the Calvo Action pending the resolution of any motion(s) to dismiss the Class Action. On July 13, 2021, Peter Votto, another purported Ebix shareholder, filed an additional derivative action in the United States District Court for the Southern District of New York on behalf of Ebix, captioned Votto v. Raina, et. al., Case No. 21-cv-5982-JMF (the "Votto Action"), asserting claims against the same defendants as the Calvo Action. The complaint asserts claims relating to the RSM resignation against all of the individual defendants for breach of fiduciary duties, unjust enrichment, waste of corporate assets, and rescission under Section 29(b) of the Securities Exchange Act of 1934, and claims for contribution under Sections 10(b) and 21D of the Securities Exchange Act of 1934 against Robin Raina and Steven M Hamil. On July 23, 2021, the court granted a stipulation and order consolidating the Calvo and Votto Actions under the caption In re Ebix Shareholders Derivative Litigation, Case No. 21-cv-4380-JMF (the “Consolidated Derivative Action”). The July 7, 2021 order staying the Calvo Action pending the resolution of any motion(s) to dismiss the Class Action applied to the Consolidated Derivative Action. After the Court dismissed the Class Action but granted plaintiff leave to replead, the parties entered a stipulation agreeing to extend the stay of the Consolidated Derivative Action pending resolution of any motion to dismiss a third amended complaint in the Class Action. On October 20, 2022, the Court approved the stipulation staying the Consolidated Derivative Action. On November 5, 2021, Daniel Lilienfeld, a purported shareholder of the Company, filed a derivative action in the United States District Court for the Northern District of Georgia on behalf of Ebix captioned Lilienfeld v. Raina, et. al., Case No. 1:21-cv-04590-ELR (the "Lilienfeld Action"), asserting claims against the same defendants as the Consolidated Derivative Action. The complaint similarly asserts a claim of breach of fiduciary duty related to the RSM resignation against all of the individual defendants. On January 17, 2022, the parties filed a joint motion to stay the Lilienfeld Action pending the resolution of the motion to dismiss the Class Action. On January 18, 2022, the court issued an order denying the motion in favor of administratively closing the case pending a ruling on Defendants’ motion to dismiss the Class Action. On October 19, 2022, the parties filed a motion asking the court to extend the administrative closure of the Lilienfeld Action pending resolution of any motion to dismiss a third amended complaint in the Class Action. On October 26, 2022, the Court approved the motion to extend the administrative closure of the Lilienfeld Action. On December 29, 2021, Sunil Shah, a purported shareholder of the Company, filed a derivative action in the Superior Court of Fulton County of the State of Georgia on behalf of Ebix captioned Shah v. Raina, et. al., Civil Action File No. 2022-cv-358481 (the "Shah Action") against the same defendants as the Consolidated Derivative Action and Lilienfeld Actions. The complaint similarly asserts a claim of breach of fiduciary duty related to the RSM resignation against all of the individual defendants. On March 30, 2022, the court granted a joint motion to stay the Shah Action pending the resolution of the motion to dismiss the Class Action. On October 28, 2022, the parties filed a joint motion to extend the stay of the Shah Action pending resolution of any motion to dismiss a third amended complaint in the Class Action. On December 8, 2022, the Court approved the motion to extend the stay of the Shah Action. On May 12, 2017, Ebix Software India Pvt. Ltd. (“EbixCash Parent Co”) entered into several agreements with the shareholders of Itz Cash Card Limited (“Itz”), the most relevant among these are a stock purchase agreement (the “SPA”), to purchase a majority ownership stake in Itz and a shareholders agreement between the then promoter shareholders of Itz and Ebixcash Parent Co. Further, as part of the overall purchase of Itz, a share purchase agreement between EbixCash Parent Co and individual ESOP holders of Itz was entered into on July 7, 2017 (the “ESOP SPA”) (with the SPA, the ESOP SPA, and the other purchase documents, collectively, the “Transaction Documents”). Part of the consideration for EbixCashParent Co's purchase of Itz consisted of two individual potential earn-out payments contingent on Itz achieving revenue targets, the first for the period for the year ended March 31, 2019 (the “First Earn-Out”) and the second for the following year, ending on March 31, 2020 (the “Second Earn-Out”). The target revenue was not achieved and neither the First Earn-Out nor the Second Earn-Out were required to be paid pursuant to the terms of the SPA. After correspondence between the parties between September 2019 and May 2020, the former shareholders of Itz (“Sellers”) sent EbixCash Parent Co notices of arbitration (“NOAs”) under which they were availing themselves of the arbitration dispute provisions set forth in the Transaction Documents. Apart from the amounts claimed owed under the earn-out provisions, the Sellers also alleged in the NOAs other violations of the terms of the Transaction Documents, including, certain non-competition and restricted matter approval violations. The matter is under arbitration in accordance with the rules of the Singapore International Arbitration Centre. In the proceedings, the Sellers have alleged that the EbixCash Parent Co breached their obligations under the Transaction Documents, including obligations relating to non-compete, non-approval of budgets, passing of resolutions pertaining to reserved matters and certain other obligations. On this basis, the Sellers have sought damages aggregating to approximately $38.4 million against EbixCash Parent Co. The Company believes that the Sellers have raised frivolous allegations to attempt to show a purported breach of the Transaction Documents so as to claim the First Earn-Out and Second Earn-Out. EbixCash Parent Co denies any wrongdoing and has conducted its activities in accordance with the laws of India. The pleadings and evidence in the arbitration is complete. The evidentiary hearing took place in Singapore from November 14, 2022 to December 1, 2022. The closing submissions in the matter occurred on February 1 st and 2 nd , 2023. The Company is awaiting the decision from the Singapore International Arbitration Centre. The Company is involved in various other claims and legal actions arising in the ordinary course of business, which in the opinion of management, the ultimate likely disposition of these matters will not have a material adverse effect on the Company’s consolidated financial position, results of operations or liquidity. Lease Commitments — See Note 19 . Business Acquisition Earn-Out Contingencies — A significant component of the purchase price consideration for many of the Company's business acquisitions is a potential future cash earn-out based on reaching certain specified future revenue targets. The terms for the contingent earn-out payments in most of the Company's business acquisitions typically address the GAAP recognizable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As of December 31, 2022, the total of these contingent liabilities was $2.3 million, which was included in long-term liabilities in the Company's consolidated balance sheet. As of December 31, 2021, there was $2.6 million outstanding contingent earn-out liability in the Company's consolidated balance sheet. Self-Insurance — For some of the Company’s U.S. employees the Company has a self-insured plan for its health insurance program and has an individual specific stop loss policy that limits the liability on each covered individual to $150 thousand per person with an additional aggregating specific of $45,000. There is an overall aggregate liability policy covering all claims in excess of 125% of the expected claims based upon the number of participants and historical claims. As of December 31, 2022 and 2021, the amount accrued on the Company’s consolidated balance sheets for the self-insured component of the Company’s employee health insurance was $516 thousand and $498 thousand, respectively. The maximum potential estimated cumulative liability for the annual contract period, which ends in September 2023, is $6.2 million. During the years ended December 31, 2022 and 2021, the Company recognized $3.9 million, and $2.5 million of expense, respectively, associated with claims from its self-insured health insurance program. Gratuity Leave — In accordance with Indian law, we pay gratuity to our eligible employees in India. Under our gratuity plan, an employee is entitled to receive a gratuity payment on the termination of his or her employment if the employee has rendered continuous service to our company for not less than five years, or if the termination of employment is due to death or disability. The amount of gratuity payable to an eligible employee is based on number of years of employment and is limited to a maximum of $28 thousand per employee. As of December 31, 2022 and 2021, the amount accrued on the Company’s consolidated balance sheets for gratuity leave was $3.6 million and $3.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Stock Options —The Company accounts for compensation expense associated with stock options issued to employees, Directors, and non-employees based on their fair value, which is calculated using an option pricing model, and is recognized over the service period, which is usually the vesting period. At December 31, 2022, the Company had two equity based compensation plans. No stock options were granted to employees or non-employees during 2022, 2021, and 2020; however, options were granted to Directors in 2021, and 2020. Stock compensation expense of $618 thousand, $539 thousand and $517 thousand was recognized during the years ending December 31, 2022, 2021, and 2020, respectively, on outstanding and unvested options. The fair value of options granted is estimated on the date of grant using a Black-Scholes option pricing model. The following table includes the weighted-average assumptions used in estimating the fair values and the resulting weighted-average fair value of stock options granted in the periods presented: Year Ended December 31, 2022 2021 2020 Weighted average fair values of stock options granted $ — $ 15.53 $ 15.58 Expected volatility — % 77.1 % 64.7 % Expected dividends — % .99 % .84 % Weighted average risk-free interest rate — % .93 % .24 % Expected life of stock options (in years) 0.00 3.5 3.5 A summary of stock option activity for the years ended December 31, 2022, 2021, and 2020 is as follows: Shares Weighted Weighted Aggregate Intrinsic (In thousands) Outstanding at January 1, 2020 217,875 $ 43.78 2.6 $ — Granted 36,000 $ 35.70 Exercised (30,000) $ 21.19 Canceled (6,000) $ 28.59 Outstanding at December 31, 2020 217,875 $ 45.97 2.6 $ — Granted 42,000 $ 30.40 Exercised — $ — Canceled (40,875) $ 49.22 Outstanding at December 31, 2021 219,000 $ 42.38 2.8 $ — Granted — — Exercised — — Canceled (39,000) $ 49.22 Outstanding at December 31, 2022 180,000 $ 39.89 2.3 $ — Exercisable at December 31, 2022 120,000 $ 42.50 1.8 $ — The aggregate intrinsic value for stock options outstanding and exercisable is defined as the difference between the market value of the Company’s stock as of the end of the period and the exercise price of the stock options. The total intrinsic value of stock options exercised during 2022, 2021, and 2020 was $0, $0 and $341 thousand, respectively. Cash received or the value of stocks canceled from option exercises under all share-based payment arrangements for the years ended December 31, 2022, 2021, and 2020, was $0, $0 and $127 thousand, respectively. A summary of non-vested options and changes for the years ended December 31, 2022, 2021 and 2020 is as follows: Non-Vested Number of Shares Weighted Non-vested balance at January 1, 2020 108,750 $ 46.65 Granted 36,000 $ 35.70 Vested (42,000) $ 47.66 Canceled — $ — Non-vested balance at December 31, 2020 102,750 $ 42.40 Granted 42,000 $ 30.40 Vested (39,750) $ 44.24 Canceled — $ — Non-vested balance at December 31, 2021 105,000 $ 36.90 Granted — $ — Vested (45,000) $ 39.89 Canceled — $ — Non-vested balance at December 31, 2022 60,000 $ 34.66 The following table summarizes information about stock options outstanding by price range as of December 31, 2022: Options Outstanding Options Exercisable Exercise Prices Number Outstanding Weighted-Average Remaining Contractual Life (Years) Weighted-Average Exercise Price Number of Shares Weighted-Average Exercise Price $30.40 42,000 0.91 $ 7.09 2 10,500 $ 2.66 $35.70 36,000 0.59 $ 7.14 18,000 $ 5.36 $41.60 36,000 0.35 $ 8.32 29,250 $ 10.14 $42.56 36,000 0.20 $ 8.51 36,000 $ 12.77 $52.92 30,000 0.24 $ 8.82 26,250 $ 11.58 180,000 0 $ 39.87 120,000 $ 42.51 Restricted Stock —Pursuant to the Company’s restricted stock agreements, the restricted stock granted generally vests as follows: one third after one year, and the remaining in eight equal quarterly installments. The restricted stock also vests with respect to any unvested shares upon the applicable employee’s death, disability or retirement, the Company’s termination of the employee other than for cause, or for a change in control of the Company. A summary of the status of the Company’s non-vested restricted stock grant shares is presented in the following table: Shares Weighted-Average Grant Date Non-vested at January 1, 2020 107,954 $ 52.08 Granted 388,089 $ 24.37 Vested (68,504) $ 52.49 Forfeited — $ — Non-vested at December 31, 2020 427,539 $ 26.86 Granted 8,979 $ 27.84 Vested (213,993) $ 29.08 Forfeited — $ — Non-vested at December 31, 2021 222,525 $ 24.76 Granted 2,871 $ 29.61 Vested (141,206) $ 25.88 Forfeited — $ — Non-vested at December 31, 2022 84,190 $ 23.05 In the aggregate the total compensation expense recognized in connection with the restricted grants was $3.3 million, $4.8 million, and $4.3 million during each of the years ending December 31, 2022, 2021, and 2020, respectively. As of December 31, 2022, there was $1.3 million of total unrecognized compensation cost related to non-vested share based compensation arrangements granted under the 2006, 2010 and 2020 Incentive Compensation Programs. That cost is expected to be recognized over a weighted-average period of 0.77 years. The total fair value of shares vested during the years ended December 31, 2022, 2021, and 2020 was $3.3 million, $6.2 million, and $3.6 million, respectively. As of December 31, 2022, the Company has 8.6 million shares of common stock reserved for possible future stock option and restricted stock g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income tax expense (benefit) consists of the following: Year Ended December 31, 2022 2021 2020 (In thousands) Current: U.S. federal $ (1,183) $ 3,480 $ (249) U.S. state 316 250 (406) Non U.S. 22,089 13,219 10,681 21,222 16,949 10,026 Deferred: U.S. federal (1,968) (4,802) (1,220) U.S. state (750) (1,288) (657) Non U.S. (9,057) (4,275) (2,819) (11,775) (10,365) (4,696) Total $ 9,447 $ 6,584 $ 5,330 Income (loss) before income taxes includes the following components: Year Ended December 31, 2022 2021 2020 (In thousands) U.S. $ (44,887) $ (33,311) $ (27,528) Non U.S. 116,962 106,834 121,685 Total $ 72,075 $ 73,523 $ 94,157 A reconciliation of the statutory federal income tax rate to the effective income tax rate consists of the following: Year Ended December 31, 2022 2021 2020 Statutory U.S. federal income tax rate 21.0 % 21.0 % 21.0 % U.S. state income taxes, net of federal benefit (0.7) % (1.1) % (0.9) % Non-U.S. tax rate differential 2.9 % (3.2) % (12.2) % GILTI Related 20.4 % 13.7 % 12.5 % Tax holidays (19.1) % (14.3) % (4.0) % Tax Credits (15.3) % (9.5) % (10.0) % Passive income exemption — % — % (0.4) % Acquisition contingent earn-out liability adjustments — % — % (0.7) % Nondeductible items 0.1 % 0.9 % 2.0 % Effect of valuation allowance 0.7 % 0.6 % (1.2) % Prior year Transition Tax and related true-ups 2.7 % 1.4 % 0.5 % Uncertain tax positions 0.3 % (0.5) % (1.0) % Other — % — % — % Effective income tax rate 13.1 % 9.0 % 5.7 % The Company's effective tax rate increased to 13.1% in 2022, compared with 9.0% in 2021. The increase in effective tax rate in 2022 is primarily related to the mix of pre-tax income in foreign jurisdictions with higher tax rates and the greater impact of GILTI related items. Deferred tax assets and liabilities are comprised of the following: December 31, 2022 December 31, 2021 Deferred Deferred Assets Liabilities Assets Liabilities (In thousands) Depreciation and amortization $ — $ 6,328 $ — $ 6,424 Share-based compensation 258 — 307 — Accruals and prepaids 5,320 — 5,613 — Bad debts 6,041 — 6,139 — Acquired intangible assets — 11,920 — 12,509 Net operating loss carryforwards 40,508 — 37,242 — Tax credit carryforwards (primarily Minimum Alternative Tax ("MAT") in India) 62,259 — 53,995 — 114,386 18,248 103,296 18,933 Valuation allowance (999) — (999) — Total deferred taxes $ 113,387 $ 18,248 $ 102,297 $ 18,933 We have U.S. federal, state and foreign operating losses and credit carryforwards as follows: Year Ended December 31, 2022 2021 (In thousands) U.S. Federal loss carryforwards $ 55,616 $ 52,544 U.S. state loss carryforwards 102,078 85,635 Foreign loss carryforwards 101,067 90,826 U.S. Federal credit carryforwards 8,257 7,144 Foreign credit carryforwards 54,017 46,851 The U.S. federal and state operating loss carryforwards expire at varying dates through 2037. The federal credits begin to expire in 2024. We also have non-U.S. tax credits (primarily MAT paid in India) carried forward of approximately $54.0 million as of December 31, 2022, which is available for set-off against the future tax liability of certain Indian operations on a staggered basis over a period up-to fifteen years. The Company has not recognized a deferred U.S. tax liability and associated income tax expense for the undistributed earnings of its foreign subsidiaries which we consider indefinitely invested because those foreign earnings will remain permanently reinvested in those subsidiaries to fund ongoing operations and growth. Upon distribution of those earnings in the form of dividends or otherwise, we may be subject to income taxes and withholding taxes payable in various jurisdictions, which could potentially be partially offset by foreign tax credits. At December 31, 2022, the cumulative amount of the Company’s undistributed foreign earnings was approximately $953.4 million, inclusive of income previously taxed in the United States. The following table summarizes the activity related to provision made by the Company in the books for uncertain tax positions: Year Ended December 31, 2022 2021 2020 (In thousands) Beginning Balance $ 6,200 $ 8,291 $ 9,199 Additions for tax positions related to current year — — — Additions for tax positions of prior years 243 769 966 Reductions for tax position of prior years — (2,860) (1,874) Ending Balance $ 6,443 $ 6,200 $ 8,291 The Company recognizes estimated interest accrued and/or penalties related to uncertain tax positions as part of the income tax expense provided for such positions. The Company accrued as of December 31, 2022 and 2021 approximately $2.5 million and $2.3 million, respectively, of estimated interest and penalties related to uncertain tax positions. These amounts are included in the December 31, 2022 and 2021 balances in the preceding table of $6.4 million and $6.2 million, respectively, which is included in other long-term liabilities in the accompanying consolidated balance sheets. We file income tax returns in the U.S. federal, many U.S. state and local jurisdictions, and certain foreign jurisdictions. We have substantially resolved all U.S. federal income tax matters for tax years prior to 2014. Our state and foreign tax matters may remain open from 2009 for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Repurchases</t>
        </is>
      </c>
      <c r="B1" s="2" t="inlineStr">
        <is>
          <t>12 Months Ended</t>
        </is>
      </c>
    </row>
    <row r="2">
      <c r="B2" s="2" t="inlineStr">
        <is>
          <t>Dec. 31, 2022</t>
        </is>
      </c>
    </row>
    <row r="3">
      <c r="A3" s="3" t="inlineStr">
        <is>
          <t>Stock Repurchases [Abstract]</t>
        </is>
      </c>
      <c r="B3" s="4" t="inlineStr">
        <is>
          <t xml:space="preserve"> </t>
        </is>
      </c>
    </row>
    <row r="4">
      <c r="A4" s="4" t="inlineStr">
        <is>
          <t>Stock Repurchases</t>
        </is>
      </c>
      <c r="B4" s="4" t="inlineStr">
        <is>
          <t>Stock RepurchasesEffective February 6, 2017, the Company's Board of Directors unanimously approved and authorized a share repurchase plan of $150.0 million. The Board directed that the repurchases be funded with available cash balances and cash generated by the Company's operating activities. The aggregate amount of repurchases of the Company's equity shares is limited by restrictive covenants contained in our Credit Facility. The Company's share repurchase plan’s terms have been structured to comply with the SEC’s Rule 10b-18, and are subject to market conditions and applicable legal requirements. The program does not obligate the Company to acquire any specific number of shares and may be suspended or terminated at any time. All purchases are made in the open market. Treasury stock is recorded at its acquired cost. During 2022 and 2021, there were no stock repurchases under the plan. As of December 31, 2022, the Company had $80.1 million remaining in its current Board of Directors-approved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Accounts Payable and Accrued Expenses</t>
        </is>
      </c>
      <c r="B4" s="4" t="inlineStr">
        <is>
          <t>Accounts Payable and Accrued Expenses Accounts payable and accrued expenses at December 31, 2022 and 2021, consisted of the following: 2022 2021 (In thousands) Trade accounts payable $ 77,718 $ 70,514 Accrued professional fees 928 2,526 Income taxes payable* $ 1,201 1,767 Sales taxes payable 3,870 3,802 Other accrued liabilities 15,477 7,572 Total $ 99,194 $ 86,181 * Long-term portion of income taxes payable pertaining to the 2017 Tax Cuts and Jobs Act one-time transition tax totaling $9.9 million and $13.3 million, as of December 31, 2022 and 2021, respectively, is included in other liabilities i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 G Somani &amp; Co LLP</t>
        </is>
      </c>
    </row>
    <row r="5">
      <c r="A5" s="4" t="inlineStr">
        <is>
          <t>Auditor Location</t>
        </is>
      </c>
      <c r="B5" s="4" t="inlineStr">
        <is>
          <t>New Delhi, India</t>
        </is>
      </c>
    </row>
    <row r="6">
      <c r="A6" s="4" t="inlineStr">
        <is>
          <t>Auditor Firm ID</t>
        </is>
      </c>
      <c r="B6" s="4" t="inlineStr">
        <is>
          <t>319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Other Current Assets</t>
        </is>
      </c>
      <c r="B4" s="4" t="inlineStr">
        <is>
          <t xml:space="preserve">Other Current Assets Other current assets at December 31, 2022 and 2021, consisted of the following: 2022 2021 (In thousands) Prepaid expenses including advances to suppliers $ 71,449 $ 70,520 Sales taxes receivable from customers 3,289 5,058 Other third party receivables 1,034 3,921 Short-term portion of capitalized costs to obtain and fulfill contracts 486 910 Credit card merchant account balance receivable 704 681 Accrued interest receivable 651 206 Other 9,774 3,093 Total $ 87,387 $ 84,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Current [Abstract]</t>
        </is>
      </c>
      <c r="B3" s="4" t="inlineStr">
        <is>
          <t xml:space="preserve"> </t>
        </is>
      </c>
    </row>
    <row r="4">
      <c r="A4" s="4" t="inlineStr">
        <is>
          <t>Other Current Liabilities</t>
        </is>
      </c>
      <c r="B4" s="4" t="inlineStr">
        <is>
          <t xml:space="preserve">Other Current Liabilities Other current liabilities at December 31, 2022 and December 31, 2021 consisted of the following: 2022 2021 (In thousands) Acquisition obligations (contingent consideration) $ 2,154 $ 2,444 Customer advances (deposits) 23,630 24,393 Total $ 25,784 $ 26,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t December 31, 2022 and 2021 consisted of the following: 2022 2021 (In thousands) Computer equipment $ 25,486 $ 16,701 Buildings 27,039 27,536 Land 11,508 12,518 Land improvements 7,195 7,195 Leasehold improvements 3,266 2,176 Furniture, fixtures and other 12,997 12,278 87,491 78,404 Less accumulated depreciation and amortization (35,043) (30,501) $ 52,448 $ 47,903 Depreciation expense was $8.3 million, $4.8 million and $4.2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Option Profit Sharing Plan and Trust</t>
        </is>
      </c>
      <c r="B1" s="2" t="inlineStr">
        <is>
          <t>12 Months Ended</t>
        </is>
      </c>
    </row>
    <row r="2">
      <c r="B2" s="2" t="inlineStr">
        <is>
          <t>Dec. 31, 2022</t>
        </is>
      </c>
    </row>
    <row r="3">
      <c r="A3" s="3" t="inlineStr">
        <is>
          <t>Cash Option Profit Sharing Plan and Trust [Abstract]</t>
        </is>
      </c>
      <c r="B3" s="4" t="inlineStr">
        <is>
          <t xml:space="preserve"> </t>
        </is>
      </c>
    </row>
    <row r="4">
      <c r="A4" s="4" t="inlineStr">
        <is>
          <t>Cash Option Profit Sharing Plan and Trust</t>
        </is>
      </c>
      <c r="B4" s="4" t="inlineStr">
        <is>
          <t>Cash Option Profit Sharing Plan and Trust The Company maintains a 401(k) Cash Option Profit Sharing Plan, for our U.S. based employees, which allows participants to contribute a percentage of their compensation to the Profit Sharing Plan and Trust up to the Federal maximum. The Company matches 100% of an employee’s first 1% contributed and 50% on the next 1% contributed by an employee. Accordingly, the Company’s contributions to the Plan were $457 thousand , $471 thousand and $508 thousand for the years ending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Geographic Information The Company operates within one operating and one reportable segment whose results are regularly reviewed by the Company's CEO, its chief operating decision maker, as to operating performance and the allocation of resources. External customer revenues in the tables below were attributed to a particular country based on whether the customer had a direct contract with the Company which was executed in that particular country for the sale of the Company's products/services with an Ebix subsidiary located in that country. The following enterprise wide information relates to the Company's geographic locations: Year ended December 31, 2022 2021 2020 External Revenues Long-lived assets External Revenues Long-lived assets External Revenues Long-lived assets (In thousands) India* $ 804,177 $ 661,633 $ 755,543 $ 693,709 $ 378,660 $ 698,936 United States $ 154,341 $ 368,892 155,346 377,305 166,320 381,782 Australia $ 32,287 $ 2,385 37,820 2,928 33,846 3,581 Europe $ 15,956 $ 19,915 16,366 23,304 13,145 22,900 Latin America $ 18,348 $ 12,833 12,901 12,696 14,801 13,723 Indonesia* $ 7,159 $ 16 1,981 95 3,206 139 Canada* $ 5,680 $ 5,999 5,333 5,886 4,383 6,930 New Zealand $ 1,915 $ 227 2,007 367 1,804 513 United Arab Emirates* $ 2,584 $ 53,625 1,982 54,254 3,335 54,789 Singapore* $ 4,294 $ 29,849 3,875 17,260 3,969 19,336 Philippines* $ 3,405 $ 600 1,784 1,824 2,140 661 Mauritius* $ — $ 4,663 — 4,663 — 4,665 $ 1,050,146 $ 1,160,637 $ 994,938 $ 1,194,291 $ 625,609 $ 1,207,955 *Includes India led businesses for which total revenue was $818.0 million, $762.3 million and $388.3 million for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s discussed in Note 16 " Investment in Joint Ventures", Vayam Technologies Ltd ("Vayam") is also a customer of Ebix Vayam Limited JV, and during the twelve months ending December 31, 2022 and 2021, Ebix Vayam Limited JV recognized $0.9 million and $0.8 million of revenue from Vayam, respectively. As of December 31, 2022 and 2021, Vayam had $11.6 million and $17.0 million, respectively, of accounts receivable with Ebix Vayam Limited JV. Also, as discussed in Note 16 " Investment in Joint Ventures", in regards to EbixHealth JV it was concluded that the customer relationship with IHC, our joint venture partner, to be by its nature, a related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Joint Ventures</t>
        </is>
      </c>
      <c r="B4" s="4" t="inlineStr">
        <is>
          <t xml:space="preserve">Investment in Joint Ventures Effective February 7, 2016, Ebix and Vayam Vayam formed a joint venture named Ebix Vayam Limited JV. This joint venture was established to carry out IT projects in the government sector of the country of India, particularly in regards to the implementation of e-governance projects in the areas of education and healthcare. Ebix has a 51% equity interest in the joint venture, and Vayam has a 49% equity interest in the joint venture. Ebix is fully consolidating the operations of Ebix Vayam Limited JV into the Company's consolidated financial statements and separately reporting the Vayam minority, non-controlling interest in the joint venture's net income and equity. Vayam is also a customer of Ebix Vayam Limited JV, and during the twelve months ending December 31, 2022 and 2021, Ebix Vayam Limited JV recognized $0.9 million and $0.8 million, respectively, of revenue from Vayam. As of December 31, 2022, Ebix Vayam Limited JV had $11.6 million of accounts receivable with Vayam, net of the estimated allowance for doubtful accounts receivable in the amount of $5.7 million. As of December 31, 2021, Ebix Vayam Limited JV had $17.0 million of accounts receivable with Vayam, net of the estimated allowance for doubtful accounts receivable in the amount of $7.0 million. Effective September 1, 2015, Ebix and IHC formed a joint venture named EbixHealth JV. This joint venture was established to promote and market a best practices administration data exchange for health and pet insurance lines of business nationally. Ebix has a 51% equity interest in the joint venture and IHC has a 49% equity interest in the joint venture. IHC is also a customer of EbixHealth JV, and during the twelve months ending December 31, 2022 and 2021, EbixHealth JV recognized $1.2 million and $1.5 million, respectively, of revenue from IHC. As of December 31, 2022 and 2021, IHC had $0.1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Software Development Costs</t>
        </is>
      </c>
      <c r="B1" s="2" t="inlineStr">
        <is>
          <t>12 Months Ended</t>
        </is>
      </c>
    </row>
    <row r="2">
      <c r="B2" s="2" t="inlineStr">
        <is>
          <t>Dec. 31, 2022</t>
        </is>
      </c>
    </row>
    <row r="3">
      <c r="A3" s="3" t="inlineStr">
        <is>
          <t>Capitalized Software Development Costs [Abstract]</t>
        </is>
      </c>
      <c r="B3" s="4" t="inlineStr">
        <is>
          <t xml:space="preserve"> </t>
        </is>
      </c>
    </row>
    <row r="4">
      <c r="A4" s="4" t="inlineStr">
        <is>
          <t>Capitalized Software Development Costs</t>
        </is>
      </c>
      <c r="B4" s="4" t="inlineStr">
        <is>
          <t>Capitalized Software Development CostsIn accordance with ASC 985-20 “Software” and ASC 350-40 “Internal-Use Software”, the company has capitalized certain software and product related development costs associated with the Company’s continuing medical education service offerings, development of P&amp;amp;C underwriting insurance data exchange platform servicing the London markets; development of EbixCash’s SaaS based Asset Management and Collection platforms having global application; development of EbixCash’s single-sign on agent and customer portal, including mobile application, and content development work.  During the year ended December 31, 2022 and 2021, the Company capitalized $6.5 million and $5.7 million, respectively, under the Intangible Assets, net heading in the Company's consolidated balance sheets.  As of December 31, 2022 and 2021, a total of $15.3 million and $15.1 million, respectively, is carried as capitalized software development cost in the Company’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tion of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mortization of Intangible Assets, Net</t>
        </is>
      </c>
      <c r="B4" s="4" t="inlineStr">
        <is>
          <t>Amortization of Intangible Assets, NetDuring the year ended December 31, 2022 and 2021, the Company recognized $9.6 million and $10.4 million, respectively, of amortization expense with regards to finite-lived intangibl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adopted ASU 2016-02, Leases (Topic 842) effective January 1, 2019, using a modified retrospective method and did not restate comparative periods. The Company elected to adopt the package of practical expedients; accordingly, the Company retained the lease classification and initial direct costs for any leases that existed prior to adoption and we did not revisit whether any existing or expired contracts contain leases. The Company has operating and finance leases for office space, retail, data centers and certain office equipment with expiration dates ranging through 2032, with various renewal options. Only renewal options that were reasonably assured to be exercised are included in the lease liability. As of December 31, 2022, the maturity of lease liabilities under Topic 842 are as follows: Year Operating Leases Financing Leases Total (In thousands) 2023 $ 3,877 $ 158 $ 4,035 2024 2,612 133 2,745 2025 1,994 19 2,013 2026 1,292 — 1,292 2027 590 — 590 Thereafter 1,069 — 1,069 Total 11,434 310 11,744 Less: present value discount* (1,467) (16) (1,483) Present value of lease liabilities 9,967 294 10,261 Less: current portion of lease liabilities (3,354) (147) (3,501) Total long-term lease liabilities $ 6,612 $ 147 $ 6,759 * The discount rate used was the relevant incremental borrowing rate in each of the jurisdictions The company's net assets recorded under operating and finance leases were $9.6 million as of December 31, 2022. The lease cost recognized in our consolidated statements of income in the category of general and administrative, is summarized as follows: Year Ended December 31, (In thousands) 2022 2021 Operating Lease Cost $ 4,077 $ 4,860 Finance Lease Cost: Amortization of Lease Assets 175 194 Interest on Lease liabilities 23 35 Finance Lease Cost 198 229 Sublease Income (93) (118) Total Net Lease Cost $ 4,182 $ 4,971 Other information about lease amounts recognized in our consolidated statement of income is summarized as follows: December 31, 2022 Weighted Average Lease Term - Operating Leases 4.08 years Weighted Average Lease Term - Finance Leases 2.02 years Weighted Average Discount Rate - Operating Leases 8.05 % Weighted Average Discount Rate - Finance Leases 5.77 % Commitments for minimum rentals under non-cancellable leases, under the legacy guidance in ASC 840 as of December 31, 2022 were as follows: Year Operating Leases Financing Leases (In thousands) 2023 $ 3,877 $ 158 2024 2,612 133 2025 1,994 19 2026 1,292 — 2027 590 — Thereafter 1,069 — Total $ 11,434 $ 310 Less: sublease income (93) Net lease payments $ 11,341 Less: amount representing interest 23 Present value of obligations under financing leases $ 333 Less: current portion (147) Long-term obligations $ 186 As of December 31, 2022, our lease liability of $10.3 million does not include certain arrangements, which are primarily airport leases that do not meet the definition of a lease under Topic 842. Such arrangements represent further commitments of approximately $17.1 million as follows: Year Commitments (In thousands) 2023 $ 12,593 2024 2,954 Thereafter 1,557 Total $ 17,104 Finance leases range from three</t>
        </is>
      </c>
    </row>
    <row r="5">
      <c r="A5" s="4" t="inlineStr">
        <is>
          <t>Leases</t>
        </is>
      </c>
      <c r="B5" s="4" t="inlineStr">
        <is>
          <t>Leases The Company adopted ASU 2016-02, Leases (Topic 842) effective January 1, 2019, using a modified retrospective method and did not restate comparative periods. The Company elected to adopt the package of practical expedients; accordingly, the Company retained the lease classification and initial direct costs for any leases that existed prior to adoption and we did not revisit whether any existing or expired contracts contain leases. The Company has operating and finance leases for office space, retail, data centers and certain office equipment with expiration dates ranging through 2032, with various renewal options. Only renewal options that were reasonably assured to be exercised are included in the lease liability. As of December 31, 2022, the maturity of lease liabilities under Topic 842 are as follows: Year Operating Leases Financing Leases Total (In thousands) 2023 $ 3,877 $ 158 $ 4,035 2024 2,612 133 2,745 2025 1,994 19 2,013 2026 1,292 — 1,292 2027 590 — 590 Thereafter 1,069 — 1,069 Total 11,434 310 11,744 Less: present value discount* (1,467) (16) (1,483) Present value of lease liabilities 9,967 294 10,261 Less: current portion of lease liabilities (3,354) (147) (3,501) Total long-term lease liabilities $ 6,612 $ 147 $ 6,759 * The discount rate used was the relevant incremental borrowing rate in each of the jurisdictions The company's net assets recorded under operating and finance leases were $9.6 million as of December 31, 2022. The lease cost recognized in our consolidated statements of income in the category of general and administrative, is summarized as follows: Year Ended December 31, (In thousands) 2022 2021 Operating Lease Cost $ 4,077 $ 4,860 Finance Lease Cost: Amortization of Lease Assets 175 194 Interest on Lease liabilities 23 35 Finance Lease Cost 198 229 Sublease Income (93) (118) Total Net Lease Cost $ 4,182 $ 4,971 Other information about lease amounts recognized in our consolidated statement of income is summarized as follows: December 31, 2022 Weighted Average Lease Term - Operating Leases 4.08 years Weighted Average Lease Term - Finance Leases 2.02 years Weighted Average Discount Rate - Operating Leases 8.05 % Weighted Average Discount Rate - Finance Leases 5.77 % Commitments for minimum rentals under non-cancellable leases, under the legacy guidance in ASC 840 as of December 31, 2022 were as follows: Year Operating Leases Financing Leases (In thousands) 2023 $ 3,877 $ 158 2024 2,612 133 2025 1,994 19 2026 1,292 — 2027 590 — Thereafter 1,069 — Total $ 11,434 $ 310 Less: sublease income (93) Net lease payments $ 11,341 Less: amount representing interest 23 Present value of obligations under financing leases $ 333 Less: current portion (147) Long-term obligations $ 186 As of December 31, 2022, our lease liability of $10.3 million does not include certain arrangements, which are primarily airport leases that do not meet the definition of a lease under Topic 842. Such arrangements represent further commitments of approximately $17.1 million as follows: Year Commitments (In thousands) 2023 $ 12,593 2024 2,954 Thereafter 1,557 Total $ 17,104 Finance leases range from thr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t>
        </is>
      </c>
      <c r="B4" s="6" t="n">
        <v>1050146</v>
      </c>
      <c r="C4" s="6" t="n">
        <v>994938</v>
      </c>
      <c r="D4" s="6" t="n">
        <v>625609</v>
      </c>
    </row>
    <row r="5">
      <c r="A5" s="3" t="inlineStr">
        <is>
          <t>Operating expenses:</t>
        </is>
      </c>
      <c r="B5" s="4" t="inlineStr">
        <is>
          <t xml:space="preserve"> </t>
        </is>
      </c>
      <c r="C5" s="4" t="inlineStr">
        <is>
          <t xml:space="preserve"> </t>
        </is>
      </c>
      <c r="D5" s="4" t="inlineStr">
        <is>
          <t xml:space="preserve"> </t>
        </is>
      </c>
    </row>
    <row r="6">
      <c r="A6" s="4" t="inlineStr">
        <is>
          <t>Costs of services provided</t>
        </is>
      </c>
      <c r="B6" s="5" t="n">
        <v>721515</v>
      </c>
      <c r="C6" s="5" t="n">
        <v>705390</v>
      </c>
      <c r="D6" s="5" t="n">
        <v>343262</v>
      </c>
    </row>
    <row r="7">
      <c r="A7" s="4" t="inlineStr">
        <is>
          <t>Product development</t>
        </is>
      </c>
      <c r="B7" s="5" t="n">
        <v>41188</v>
      </c>
      <c r="C7" s="5" t="n">
        <v>40015</v>
      </c>
      <c r="D7" s="5" t="n">
        <v>35267</v>
      </c>
    </row>
    <row r="8">
      <c r="A8" s="4" t="inlineStr">
        <is>
          <t>Sales and marketing</t>
        </is>
      </c>
      <c r="B8" s="5" t="n">
        <v>17369</v>
      </c>
      <c r="C8" s="5" t="n">
        <v>14434</v>
      </c>
      <c r="D8" s="5" t="n">
        <v>13835</v>
      </c>
    </row>
    <row r="9">
      <c r="A9" s="4" t="inlineStr">
        <is>
          <t>General and administrative, net</t>
        </is>
      </c>
      <c r="B9" s="5" t="n">
        <v>131199</v>
      </c>
      <c r="C9" s="5" t="n">
        <v>100911</v>
      </c>
      <c r="D9" s="5" t="n">
        <v>87537</v>
      </c>
    </row>
    <row r="10">
      <c r="A10" s="4" t="inlineStr">
        <is>
          <t>Amortization and depreciation</t>
        </is>
      </c>
      <c r="B10" s="5" t="n">
        <v>18531</v>
      </c>
      <c r="C10" s="5" t="n">
        <v>15178</v>
      </c>
      <c r="D10" s="5" t="n">
        <v>13738</v>
      </c>
    </row>
    <row r="11">
      <c r="A11" s="4" t="inlineStr">
        <is>
          <t>Impairment of intangible asset</t>
        </is>
      </c>
      <c r="B11" s="5" t="n">
        <v>0</v>
      </c>
      <c r="C11" s="5" t="n">
        <v>0</v>
      </c>
      <c r="D11" s="5" t="n">
        <v>6168</v>
      </c>
    </row>
    <row r="12">
      <c r="A12" s="4" t="inlineStr">
        <is>
          <t>Total operating expenses</t>
        </is>
      </c>
      <c r="B12" s="5" t="n">
        <v>929802</v>
      </c>
      <c r="C12" s="5" t="n">
        <v>875928</v>
      </c>
      <c r="D12" s="5" t="n">
        <v>499807</v>
      </c>
    </row>
    <row r="13">
      <c r="A13" s="4" t="inlineStr">
        <is>
          <t>Operating income</t>
        </is>
      </c>
      <c r="B13" s="5" t="n">
        <v>120344</v>
      </c>
      <c r="C13" s="5" t="n">
        <v>119010</v>
      </c>
      <c r="D13" s="5" t="n">
        <v>125802</v>
      </c>
    </row>
    <row r="14">
      <c r="A14" s="4" t="inlineStr">
        <is>
          <t>Interest income</t>
        </is>
      </c>
      <c r="B14" s="5" t="n">
        <v>253</v>
      </c>
      <c r="C14" s="5" t="n">
        <v>83</v>
      </c>
      <c r="D14" s="5" t="n">
        <v>167</v>
      </c>
    </row>
    <row r="15">
      <c r="A15" s="4" t="inlineStr">
        <is>
          <t>Interest expense</t>
        </is>
      </c>
      <c r="B15" s="5" t="n">
        <v>-55068</v>
      </c>
      <c r="C15" s="5" t="n">
        <v>-41370</v>
      </c>
      <c r="D15" s="5" t="n">
        <v>-31578</v>
      </c>
    </row>
    <row r="16">
      <c r="A16" s="4" t="inlineStr">
        <is>
          <t>Non-operating (loss) income</t>
        </is>
      </c>
      <c r="B16" s="5" t="n">
        <v>-1828</v>
      </c>
      <c r="C16" s="5" t="n">
        <v>-3766</v>
      </c>
      <c r="D16" s="5" t="n">
        <v>153</v>
      </c>
    </row>
    <row r="17">
      <c r="A17" s="4" t="inlineStr">
        <is>
          <t>Non-operating expense - litigation settlement</t>
        </is>
      </c>
      <c r="B17" s="5" t="n">
        <v>0</v>
      </c>
      <c r="C17" s="5" t="n">
        <v>0</v>
      </c>
      <c r="D17" s="5" t="n">
        <v>0</v>
      </c>
    </row>
    <row r="18">
      <c r="A18" s="4" t="inlineStr">
        <is>
          <t>Foreign currency exchange loss, net</t>
        </is>
      </c>
      <c r="B18" s="5" t="n">
        <v>8374</v>
      </c>
      <c r="C18" s="5" t="n">
        <v>-434</v>
      </c>
      <c r="D18" s="5" t="n">
        <v>-387</v>
      </c>
    </row>
    <row r="19">
      <c r="A19" s="4" t="inlineStr">
        <is>
          <t>Income before income taxes</t>
        </is>
      </c>
      <c r="B19" s="5" t="n">
        <v>72075</v>
      </c>
      <c r="C19" s="5" t="n">
        <v>73523</v>
      </c>
      <c r="D19" s="5" t="n">
        <v>94157</v>
      </c>
    </row>
    <row r="20">
      <c r="A20" s="4" t="inlineStr">
        <is>
          <t>Income tax provision</t>
        </is>
      </c>
      <c r="B20" s="5" t="n">
        <v>-9447</v>
      </c>
      <c r="C20" s="5" t="n">
        <v>-6584</v>
      </c>
      <c r="D20" s="5" t="n">
        <v>-5330</v>
      </c>
    </row>
    <row r="21">
      <c r="A21" s="4" t="inlineStr">
        <is>
          <t>Net income including noncontrolling interest</t>
        </is>
      </c>
      <c r="B21" s="5" t="n">
        <v>62628</v>
      </c>
      <c r="C21" s="5" t="n">
        <v>66939</v>
      </c>
      <c r="D21" s="5" t="n">
        <v>88827</v>
      </c>
    </row>
    <row r="22">
      <c r="A22" s="4" t="inlineStr">
        <is>
          <t>Net loss attributable to noncontrolling interest</t>
        </is>
      </c>
      <c r="B22" s="5" t="n">
        <v>-2017</v>
      </c>
      <c r="C22" s="5" t="n">
        <v>-1249</v>
      </c>
      <c r="D22" s="5" t="n">
        <v>-3550</v>
      </c>
    </row>
    <row r="23">
      <c r="A23" s="4" t="inlineStr">
        <is>
          <t>Net income attributable to Ebix, Inc.</t>
        </is>
      </c>
      <c r="B23" s="6" t="n">
        <v>64645</v>
      </c>
      <c r="C23" s="6" t="n">
        <v>68188</v>
      </c>
      <c r="D23" s="6" t="n">
        <v>92377</v>
      </c>
    </row>
    <row r="24">
      <c r="A24" s="4" t="inlineStr">
        <is>
          <t>Basic earnings per common share (in dollars per share)</t>
        </is>
      </c>
      <c r="B24" s="7" t="n">
        <v>2.1</v>
      </c>
      <c r="C24" s="7" t="n">
        <v>2.23</v>
      </c>
      <c r="D24" s="7" t="n">
        <v>3.03</v>
      </c>
    </row>
    <row r="25">
      <c r="A25" s="4" t="inlineStr">
        <is>
          <t>Diluted earnings per common share (in dollars per share)</t>
        </is>
      </c>
      <c r="B25" s="7" t="n">
        <v>2.1</v>
      </c>
      <c r="C25" s="7" t="n">
        <v>2.22</v>
      </c>
      <c r="D25" s="7" t="n">
        <v>3.02</v>
      </c>
    </row>
    <row r="26">
      <c r="A26" s="4" t="inlineStr">
        <is>
          <t>Basic weighted average shares outstanding (in shares)</t>
        </is>
      </c>
      <c r="B26" s="5" t="n">
        <v>30761</v>
      </c>
      <c r="C26" s="5" t="n">
        <v>30625</v>
      </c>
      <c r="D26" s="5" t="n">
        <v>30510</v>
      </c>
    </row>
    <row r="27">
      <c r="A27" s="4" t="inlineStr">
        <is>
          <t>Diluted weighted average shares outstanding (in shares)</t>
        </is>
      </c>
      <c r="B27" s="5" t="n">
        <v>30761</v>
      </c>
      <c r="C27" s="5" t="n">
        <v>30664</v>
      </c>
      <c r="D27" s="5" t="n">
        <v>305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orking Capital Facilities</t>
        </is>
      </c>
      <c r="B1" s="2" t="inlineStr">
        <is>
          <t>12 Months Ended</t>
        </is>
      </c>
    </row>
    <row r="2">
      <c r="B2" s="2" t="inlineStr">
        <is>
          <t>Dec. 31, 2022</t>
        </is>
      </c>
    </row>
    <row r="3">
      <c r="A3" s="3" t="inlineStr">
        <is>
          <t>Debt Disclosure [Abstract]</t>
        </is>
      </c>
      <c r="B3" s="4" t="inlineStr">
        <is>
          <t xml:space="preserve"> </t>
        </is>
      </c>
    </row>
    <row r="4">
      <c r="A4" s="4" t="inlineStr">
        <is>
          <t>Working Capital Facilities</t>
        </is>
      </c>
      <c r="B4" s="4" t="inlineStr">
        <is>
          <t>Credit Facility The Company maintains a senior secured syndicated credit facility, dated August 5, 2014, among Ebix, Inc., as borrower, its subsidiaries party thereto from time to time as guarantors, Regions Bank (As administrative agent and collateral agent) and the lenders party thereto from time to time (as amended from time to time, the "Credit Facility") that provides a $450 million revolving line of credit (the "Revolver") as well as a term loan (the "Term Loan"), which at December 31, 2022 had a balance of $189.4 million. The Credit Facility was to mature on February 21, 2023, but the Company negotiated an extension of the maturity of the Credit Facility to May 23, 2023. The outstanding balance of the Credit Facility as of December 31, 2022 of $639.3 million. The Company is pursuing several options to materially reduce or pay off in total the Credit Facility, which may require an extension of the Credit Facility maturity date. In addition to the EbixCash IPO, the Company is also pursuing multiple other capital raising strategies to address the refinancing requirements of the Credit Facility, both at the corporate level and within the EbixCash operations in India. If necessary, the Company will also pursue other strategic options, and the Board of Directors has formed a special committee to assist in further evaluating alternatives to address the capital required to refinance the Credit Facility or secure an extension of the Credit Facility. On February 21, 2023, the Company entered into Amendment No. 13 to its Credit Facility. Amendment No. 13 provided for, among other things, an extension of the maturity date from February 21, 2023 to May 23, 2023. The Company was required to make a $5 million prepayment of the Revolver on February, 21, 2023 and will be required to make an amortization payment on the Term Loan in the amount of $5 million on March 31, 2023. Any repayments under the Revolver will be accompanied by a corresponding reduction in the aggregate revolving commitments. Lastly, amendment No. 13 modified certain other provisions within the Credit Agreement and has resulted in an approximately 1% per annum interest rate increase beginning February 21, 2023. On April 9, 2021, The Company entered into Amendment No. 12 to its Credit Facility. Amendment No. 12 provided for, among other things, a waiver of any potential event of default arising under the Credit Facility from the failure to timely deliver the Company's audited consolidated financial statements and related compliance certificate for the year ended December 31, 2020, provided that there is no good faith determination by the requisite lenders under the Credit Facility of a "Material Circumstance" (as defined and further described in Amendment No. 12), which determination (if any) may only be made within a specified period described in Amendment No. 12 and is subject to certain cure rights of the Company. Amendment No. 12 also modified the applicable margin that applies from the date of the amendment forward, modified certain mandatory prepayment provisions, as well as certain other covenants related to restricted payments, investments and certain reporting requirements. On March 31, 2021, Ebix entered into Amendment No. 11 to the Credit Facility. Amendment No. 11 provided, for, among other things, a limited waiver through April 10, 2021, of any potential event of default arising under the Credit Facility from failure to deliver the Company's audited consolidated financial statements and related compliance certificate for the year At December 31, 2022, the outstanding balance on the Revolver was $449.9 million and the facility carried an interest rate of 9.6%. The outstanding balance is included in the current liabilities section of the consolidated balance sheets due to the original maturity date of February 2023, which was extended to May 2023 subsequent to December 31, 2022. During 2022, the average and maximum outstanding balances on the Revolver were $440.1 million and $449.9 million, respectively, and the weighted average interest rate on the Revolver was 6.9%. At December 31, 2021, the outstanding balance on the Revolver was $439.4 million and the facility carried an interest rate of 3.50%. The outstanding balance on the Revolver was included in the long-term liabilities section of the consolidated balance sheets. During 2021, the average and maximum outstanding balances on the Revolver were $439.4 million and $439.4 million, respectively, and the weighted average interest rate on the Revolver was 5.2%. At December 31, 2022, the outstanding balance on the Term Loan was $189.4 million, of which $189.4 million is due in May 2023. $23.5 million of principal payments were made on the Term Loan during 2022, of which $20.7 million were scheduled amortization payments. The Company had a scheduled $7.5 million term loan principal repayment due on December 31, 2022. However, the agent bank in the syndicate of banks did not process the payment until the first business day of January 2023. Thus, the Company's total debt outstanding under the Credit Facility is $7.5 million higher at December 31, 2022 than otherwise would have been if the $7.5 million scheduled repayment had been effected as of December 31, 2022. The Term Loan also carried an interest rate of 9.6% at December 31, 2022, and the weighted average interest rate on the Term Loan during 2022 was 6.8%. The outstanding balance of the Term Loan is included in the current liabilities section of the consolidated balance sheets due to the original maturity date in February 2023, which was extended to May 2023 subsequent to December 31, 2022. At December 31, 2021, the outstanding balance on the Term Loan was $212.9 million, of which $28.2 million was due within twelve months. This Term Loan carried an interest rate of 5.5% at December 31, 2021, and the weighted average interest rate on the Term Loan during 2021 was 5.1%. At December 31, 2022, the Company's consolidated balance sheets include $1.2 million of remaining deferred financing costs in connection with the Credit Facility, which are being amortized as a component of interest expense through the maturity of the Credit Facility in May 2023. $0.7 million of such deferred financing costs pertain to the Revolver and $0.5 million pertains to the Term Loan, of which $0.5 million is netted against the Term Loan as reported on the consolidated balance sheets. At December 31, 2021, the Company's consolidated balance sheets included $4.7 million of remaining deferred financing costs in connection with the Credit Facility, with $2.8 million pertaining to the Revolver and $1.9 million pertaining to the Term Loan, of which $1.6 million was netted against the current portion of the Term Loan and $0.3 million was netted against the long-term portions of the Term Loan as reported on the consolidated balance sheets. The Company maintains working capital debt facilities with banks in India for working capital funding requirements to support our foreign exchange, travel and remittance businesses. We are required to extend short-term credits to franchisee networks (B2B) and corporate customers. Additionally, we are required to maintain minimum levels of foreign currency inventory across branches and airport operations. Typically, these facilities carry interest rates 10.00% to 11.00% and are rupee denominated working capital lines and are collateralized against the receivables of these businesses and existing foreign currency inventory on hand. As of December 31, 2022 and 2021, the total of these working capital facilities was $3.4 million and $5.6 million, respectively, and is included in current liabilities in the Company's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Concentrations of Credit Risk Credit Risk The Company is potentially subject to concentrations of credit risk in its accounts receivable. Credit risk is the risk of an unexpected loss if a customer fails to meet its contractual obligations. Although the Company is directly affected by the financial condition of its customers and the loss of or a substantial reduction in orders or the ability to pay from the customer could have a material effect on the consolidated financial statements, management does not believe significant credit risks exist at December 31, 2022. The Company had no customer whose accounts receivable balances individually represented 10% or more of the Company’s total accounts receiv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21, 2023, the Company entered into Amendment No. 13 to its Credit Facility.  Amendment No. 13 provided for, among other things, an extension of the maturity date from February 21, 2023 to May 23, 2023.  The Company was required to make a $5 million prepayment of the Revolver on February, 21, 2023 and will be required to make an amortization payment on the Term Loan in the amount of $5 million on March 31, 2023.  Any repayments under the Revolver will be accompanied by a corresponding reduction in the aggregate revolving commitments.  Lastly, amendment No. 13 modified certain other provisions within the Credit Agreement and has resulted in an approximately 1% per annum interest rate increase beginning February 2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Ebix, Inc. Schedule II—Valuation and Qualifying Accounts Years ended December 31, 2022, December 31, 2021 and December 31, 2020 Allowance for doubtful accounts receivable (in thousands): Year ended December 31, 2022 2021 2020 Beginning balance $ 19,874 $ 22,691 21,696 Provision (benefit) for doubtful accounts 1,433 (2,334) 1,749 Write-off of accounts receivable against allowance (3,140) (483) (754) Other (opening balance adjustments on acquisitions) — — — Ending balance $ 18,167 $ 19,874 $ 22,691 Valuation allowance for deferred tax assets (in thousands): Year ended December 31, 2022 2021 2020 Beginning balance $ (999) $ (2,160) $ (3,288) Decrease (increase) — 1,161 1,128 Ending balance $ (999) $ (999) $ (2,1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EbixCash Exchanges / Revenue Recognition and Contract Liabilities</t>
        </is>
      </c>
      <c r="B4" s="4" t="inlineStr">
        <is>
          <t xml:space="preserve">EbixCash Exchanges EbixCash revenues are primarily derived from the sales of prepaid gift cards and consideration paid by customers for financial transaction services, including services for transferring or exchanging money, and travel transaction services. The significant majority of EbixCash revenue is for a single performance obligation and is recognized at a point in time. These revenues vary by transaction based upon channel, send and receive locations, the principal amount sent, whether the money transfer involves different send and receive currencies, and speed of service, as applicable. EbixCash also offers several other services, including payment services and ticketing and travel services for which revenue is impacted by various factors. EbixCash acts as the principal in most transactions and reports revenue on a gross basis, as EbixCash controls the service at all times prior to transfer to the customer, is primarily responsible for fulfilling the customer contracts, has the risk of loss, and has the ability to establish transaction prices. The main services from which EbixCash derives revenue are as follow: Gift Cards EbixCash sells general purpose prepaid gift cards to corporate customers and consumers that can be later redeemed at various merchants. The gift cards are co-branded between EbixCash and its card-issuing banking partners and are affiliated with major payment associations such as VISA, Mastercard, and Rupay. The gift cards are sold to a diversified set of corporate customers from various industries. The gift cards are used by corporate customers to disburse incentives to the end users, which are primarily their employees, agents and business associates. The gift cards sold by EbixCash are not reloadable, cannot be used at ATMs or for any other cash-out or funds transfer transactions, and are subject to maximum limits per card (currently INR10,000 or approximately $120). Gift cards issued by EbixCash are valid for a period of 15 months from the date of issuance for virtual cards and three years for physical cards. EbixCash has entered into arrangements with banks and financial institutions to settle payments to merchants based on utilization of the gift cards. The Company has end-to-end responsibilities related to the gift cards sold, from the activation and ongoing utilization of the gift cards to customer service responsibilities to risk of loss due to fraud on the gift cards sold. EbixCash acts a principal in the sale of gift cards and, thus, gift card revenue is recognized on a gross basis (full purchase value at the time of sale) with the corresponding cost of the gift cards recorded as cost of services provided. Unredeemed gift cards at December 31, 2022 totaled approximately $5.4 million and are recorded as deferred revenues in the financial results. EbixCash Travel Exchanges EbixCash Travel revenues are primarily derived from commissions and transaction fees received from various travel providers and international exchanges involved in the sale of travel to the consumer. EbixCash Travel revenue is for a single performance obligation and is recognized at a point in time. Travel revenues include: (i) reservation commissions, segment fees from global travel exchange providers, and transaction net revenues (i.e., the amount charged to travelers less the amount owed to travel service providers) in connection with our reservation services; (ii) ancillary fees, including travel insurance-related revenues and certain reservation booking fees; and (iii) credit card processing rebates and customer processing fees. EbixCash Travel services include the sale of hotel rooms, airline tickets, bus tickets and train tickets. EbixCash’s Travel revenue is also derived from ticket sales, wherein the commissions payable to EbixCash Travel, along with any transaction fees paid by travel providers and travel exchanges, is recognized as revenue after completion of the service. The transaction price on such services is agreed upon at the time of the purchase. EbixCash Travel revenue for the corporate meetings, incentives, conferences, and exhibitions ("MICE") packages is recognized at full purchase value at the completion of the obligation with the corresponding costs recorded under cost of services provided. For MICE revenues, EbixCash Travel acts as the principal in transactions and, accordingly, reports revenue on a gross basis. EbixCash Travel controls the service at all times prior to transfer to the customer, is responsible for fulfilling the customer contracts, has the risk of loss, and has the ability to establish transaction prices. EbixCash Money Transfer For the EbixCash money transfer business, EbixCash has one performance obligation whereupon the customer engages EbixCash to perform one integrated service. This performance obligation typically occurs instantaneously when the beneficiary entitled to receive the money transferred by the sender visits the EbixCash outlet and collects the money. Accordingly, EbixCash recognizes revenue upon completion of the following: (i) the customer’s acknowledgment of EbixCash’s terms and conditions and the receipt of payment information; (ii) the money transfer has been processed; (iii) the customer has received a unique transaction identification number; and (iv) funds are available to be picked up by the beneficiary. The transaction price is comprised of a transaction fee and the difference between the exchange rate set by EbixCash to the customer and the rate available in the wholesale foreign exchange market, as applicable, both of which are readily determinable at the time the transaction is initiated. Foreign Exchange and Outward Remittance Services For EbixCash’s foreign exchange and payment services, customers agree to terms and conditions for all transactions, either at the time of initiating a transaction or signing a contract with EbixCash to provide payment services on the customer’s behalf. In the majority of EbixCash’s foreign exchange and payment services, EbixCash makes payments to the recipient to satisfy its performance obligation to the customer and, therefore, EbixCash recognizes revenue on foreign exchange and payment when this performance obligation has been fulfilled. Consumer Payment Services EbixCash offers several different bill payment services that vary by considerations, including among other factors: (i) who pays the fee to EbixCash (consumer or biller); (ii) whether the service is offered to all consumers; (iii) whether the service is restricted to existing biller relationships of EbixCash; and (iv) whether the service utilizes a physical agent network offered for consumers’ convenience. The determination of which party is EbixCash’s customer for revenue recognition purposes is based on these considerations for each of EbixCash’s bill payment services. For all transactions EbixCash’s customers agree to EbixCash’s terms and conditions, either at the time of initiating a transaction (where the consumer is determined to be the customer for revenue recognition purposes) or upon signing a contract with EbixCash to provide services on the biller’s behalf (where the biller is determined to be the customer for revenue recognition purposes). As with consumer money transfers, customers engage EbixCash to perform one integrated service - collecting money from the consumer and processing the bill payment transaction. This service provides the billers real-time or near real-time information regarding their customers’ payments and simplifies the billers’ collection efforts. The transaction price on bill payment services is contractual and determinable. Certain biller agreements may include per-transaction or fixed periodic rebates, which EbixCash records as a reduction to revenue. EbixCash Technology Services EbixCash also offers on-demand technology to various providers in the area of lending, wealth and asset management, and travel across the world. Additionally, EbixCash provides IT and call center outsourcing services to companies in a variety of industries, both in India and globally. The EbixCash technology software solutions are generally delivered on a SaaS subscription and/or transaction based pricing model. Please see below under "Insurance Exchanges" a description of revenue recognition policies for Software as a Service, Subscription and Transaction Fees, which are similar to how EbixCash technology software solutions revenues are recognized. For IT and call center outsourcing services provided by EbixCash businesses, revenues are generally recognized on a time and materials or fixed fee basis. Revenues for time and materials are recognized as such services are rendered, while fixed fee revenues are recognized based on the input method driven by the expected hours to complete the project measured against the actual hours completed to date. Insurance Exchanges Insurance Exchanges revenues are primarily derived from consideration paid by customers related to our SaaS platforms, related services and the licensing of software. A typical contract for our SaaS platform will also include services for setup, customization, transaction processing, maintenance, and/or hosting. Determining whether products and services are considered distinct performance obligations that should be accounted for separately may require significant judgment. Set-up and customization services related to our SaaS platforms are not considered to be distinct from the usage fees associated with the SaaS platform and, accordingly, are accounted for as a single performance obligation. These services, along with the usage or transaction fees, are recognized over the contract duration, which considers the significance of the upfront fees in the context of the contract and which may, therefore, exceed the initial contracted term. A customer's transaction volume tends to remain fairly consistent during the contract period without significant fluctuations. The invoiced amount is a reasonable approximation of the revenue that would be allocated to the related period under the variable consideration guidelines in ASC 606-10-32-40. To the extent that a SaaS contract includes subscription services or professional services, apart from the upfront customization, these are considered separate performance obligations. The Company also has separate software licensing (on premise/ perpetual), unrelated to the SaaS platforms, which is recognized at a point in time when the license is transferred to the customer. Contracts generally do not contain a right of return or refund provisions. Our contracts often do contain overage fees, contingent fees, or service level penalties which are accounted for as variable consideration. Revenue accounted for as variable consideration is immaterial and is recognized using the “right to invoice” practical expedient when the invoiced amount equals the value provided to the customer. Software-as-a-Service The Company allocates the transaction price to each distinct performance obligation using the relative stand-alone selling price. Determining the stand-alone selling price may require significant judgment. The stand-alone selling price is the price at which an entity has sold or would sell a promised good or service separately to a customer. The Company determines the stand-alone selling price based on observable price of products or services sold separately in comparable circumstances when such observable prices are available. When standalone selling price is not directly observable, the Company estimates the stand-alone selling price using the market assessment approach by considering historical pricing and other market factors. Software Licenses Software license revenues attributable to a software license that is a separate performance obligation are recognized at the point in time that the customer obtains control of the license. Subscription Services Subscription services revenues are associated with performance obligations that are satisfied over specific time periods and primarily consist of post-contract support services. Revenue is generally recognized ratably over the contract term. Our subscription contracts are generally for an initial three-year period with subsequent one-year automatic renewals. Transaction Fees Transaction revenue is comprised of fees applied to the volume of transactions that are processed through our SaaS platforms. These fees are typically based on a per-transaction rate and are invoiced for the same period in which the transactions were processed and as the performance obligation is satisfied. The amount invoiced generally equals the value provided to the customer, and revenue is typically recognized when invoiced using the as-invoiced practical expedient. Professional Services Professional service revenue primarily consists of fees for setup, customization, training, or consulting services. Professional service fees are generally on a time and materials basis or a fixed fee basis. Revenues for time and materials are recognized as such services are rendered, while fixed fee revenues are recognized based on the input method that is driven by the expected hours to complete the project measured against the actual hours completed to date. Professional services, particularly related to SaaS platforms, may have significant dependencies on the related licensed software and may not be considered a distinct performance obligation. Risk Compliance Solutions RCS revenues consist of two revenue streams - certificates of insurance ("COI") and consulting services. COI revenues are derived from consideration paid by customers for the creation and tracking of certificates of insurance. These revenues are transaction-based. Consulting services revenues are driven by distinct consulting service engagements rendered to customers, for which revenues are recognized using the output method on a time and material basis as the services are performed. COI Creation and Tracking The Company provides services to issue and track certificates of insurance in the U.S. and Australian markets. Revenue is derived from transaction fees for each certificate issued or tracked. The Company recognizes revenue at the issuance of each certificate or over the period the certificate is being tracked. Consulting Services The Company provides consulting services to clients around the world for project management, integration, development and testing. Consulting services fees are generally earned on a time and materials basis or a fixed fee basis. Revenues for time and materials are recognized using an output method as the services are rendered, while fixed fee revenues are recognized based on the input method that is driven by the expected hours to complete the project measured against the actual hours completed to date. Revenue Recognition and Contract Liabilities — The Company derives its revenues primarily from software subscription and transaction fees, software license fees, financial transaction fees, risk compliance solutions services fees, and professional service fee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The Company determines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analyzes its different services individually to determine the appropriate basis for revenue recognition, as further described earlier in this footnote. Additionally, certain services exist in multiple channels. As Ebix derives revenues from three product/service channels, EbixCash Exchanges, Insurance Exchanges, and Risk Compliance Solutions, for policy disclosure purposes, contracts are discussed in conjunction with the channel to which they are most significant. The Company assesses the terms of customer contracts, including termination rights, penalties (implied or explicit), and renewal rights. Contract Liabilities Contract liabilities include payments or billings that have been received or made prior to performance. In certain cases cash collections pertain to maintenance and support fees, initial setup or registration fees under hosting agreements, software license fees received in advance of delivery and acceptance, and software development fees paid in advance of completion and delivery. Approximately $8.0 million and $6.3 million of contract liabilities were included in billed accounts receivable at December 31, 2022 and 2021, respectively. The Company records contract liabilities when it receives payments or invoices in advance of the performance of services. A significant portion of this balance relates to contracts where the customer has paid in advance for the use of our SaaS platforms over a specified period of time. This portion is recognized as the related performance obligation is fulfilled (generally less than one year). Part of our performance obligation for these contracts consists of the requirement to provide our customers with continued access to, and use of, our SaaS platforms and associated customizations. Without continued access to the SaaS platform, the customizations have no separate benefit to the customer. Our customers simultaneously receive and consume the benefits as we provide access over time. The remaining portion of the contract liabilities balance consists primarily </t>
        </is>
      </c>
    </row>
    <row r="5">
      <c r="A5" s="4" t="inlineStr">
        <is>
          <t>Basis of Presentation</t>
        </is>
      </c>
      <c r="B5" s="4" t="inlineStr">
        <is>
          <t>Basis of Presentation — The consolidated financial statements include the accounts of Ebix and its wholly and majority-owned subsidiaries. Noncontrolling interests in net income or losses and net equity are reported in amounts that reflect the noncontrolling party(ies) percentage ownership in the respective subsidiaries. The effect of intercompany balances and transactions has been eliminated.</t>
        </is>
      </c>
    </row>
    <row r="6">
      <c r="A6" s="4" t="inlineStr">
        <is>
          <t>Use of Estimates</t>
        </is>
      </c>
      <c r="B6"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reported amounts of revenue and expenses during those reporting periods. Management has made material estimates primarily with respect to revenue recognition and contract liabilities, accounts receivable, acquired intangible assets, annual impairment reviews of goodwill and indefinite-lived intangible assets, contingent earn-out liabilities in connection with business acquisitions, and the provision for income taxes. Actual results may be different from those estimates.</t>
        </is>
      </c>
    </row>
    <row r="7">
      <c r="A7" s="4" t="inlineStr">
        <is>
          <t>Reclassification</t>
        </is>
      </c>
      <c r="B7" s="4" t="inlineStr">
        <is>
          <t>Reclassification — Certain prior year amounts have been reclassified to be consistent with current year presentation within our consolidated financial statements.</t>
        </is>
      </c>
    </row>
    <row r="8">
      <c r="A8" s="4" t="inlineStr">
        <is>
          <t>Segment Reporting</t>
        </is>
      </c>
      <c r="B8" s="4" t="inlineStr">
        <is>
          <t>Segment Reporting — Since the Company, from the perspective of its chief operating decision maker, allocates resources and evaluates business performance as a single entity on a worldwide basis, the Company reports as a single segment.</t>
        </is>
      </c>
    </row>
    <row r="9">
      <c r="A9" s="4" t="inlineStr">
        <is>
          <t>Cash and Cash Equivalents</t>
        </is>
      </c>
      <c r="B9" s="4" t="inlineStr">
        <is>
          <t>Cash and Cash Equivalents — 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t>
        </is>
      </c>
    </row>
    <row r="10">
      <c r="A10" s="4" t="inlineStr">
        <is>
          <t>Short-term Investments</t>
        </is>
      </c>
      <c r="B10" s="4" t="inlineStr">
        <is>
          <t>Short-term Investments — The Company’s primary short-term investments consist of certificates of deposits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t>
        </is>
      </c>
    </row>
    <row r="11">
      <c r="A11" s="4" t="inlineStr">
        <is>
          <t>Restricted Cash</t>
        </is>
      </c>
      <c r="B11" s="4" t="inlineStr">
        <is>
          <t>Restricted Cash — The carrying value of our restricted cash was $8.2 million and $9.1 million at December 31, 2022 and 2021, respectively. The Company holds fixed deposits pledged with banks for issuance of bank guarantees and letters of credit related to its India operations for our working capital facilities.</t>
        </is>
      </c>
    </row>
    <row r="12">
      <c r="A12" s="4" t="inlineStr">
        <is>
          <t>Fiduciary Funds-Restricted</t>
        </is>
      </c>
      <c r="B12" s="4" t="inlineStr">
        <is>
          <t>Fiduciary Funds - Restricted — Due to the EbixHealth JV being a third party administrator (“TPA”), the Company collects premiums from insureds and, after deducting its fees, remits these premiums to insurance companies. Unremitted insurance premiums and/or claim funds established for the benefit of various carriers are held in a fiduciary capacity until disbursed by the Company. The use of premiums collected from insureds but not yet remitted to insurance companies is restricted by law in certain states. The total assets held on behalf of others, $2.1 million and $2.0 million at December 31, 2022 and 2021, respectively, are recorded as an asset and offsetting fiduciary funds - restricted liability.</t>
        </is>
      </c>
    </row>
    <row r="13">
      <c r="A13" s="4" t="inlineStr">
        <is>
          <t>Fair Value of Financial Instruments</t>
        </is>
      </c>
      <c r="B13" s="4" t="inlineStr">
        <is>
          <t xml:space="preserve">Fair Value Measurements —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Unadjusted quoted prices available in active markets for identical investments to the reporting entity at the measurement date. • Level 2 — Other than quoted prices included in Level 1 inputs, which are observable for the asset or liability, either directly or indirectly, for substantially the full term of the asset or liability. • Level 3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December 31, 2022 and 2021, the Company has the following financial instruments for which it had to consider fair values and had to make fair value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consolidated balance sheets at December 31, 2022 and 2021, but which require disclosure of their fair values include: cash and cash equivalents, accounts receivable, </t>
        </is>
      </c>
    </row>
    <row r="14">
      <c r="A14" s="4" t="inlineStr">
        <is>
          <t>Accounts Receivable and the Allowance for Doubtful Accounts Receivable</t>
        </is>
      </c>
      <c r="B14" s="4" t="inlineStr">
        <is>
          <t>The Company records a contract asset when revenue recognized on a contract exceeds the billings. The contract asset is transferred to receivables when the entitlement to payment becomes unconditional. These contract assets are primarily related to project-based revenue where we recognize revenue using the input method calculated using expected hours to complete the project measured against the actual hours completed to date.</t>
        </is>
      </c>
    </row>
    <row r="15">
      <c r="A15" s="4" t="inlineStr">
        <is>
          <t>Accounts Receivable and Allowance for Doubtful Accounts Receivable</t>
        </is>
      </c>
      <c r="B15" s="4" t="inlineStr">
        <is>
          <t>Management specifically analyzes accounts receivable and historical bad debts, write-offs, customer concentrations, customer credit-worthiness, current economic trends and changes in our customer payment terms when evaluating the adequacy of the allowance for doubtful accounts.</t>
        </is>
      </c>
    </row>
    <row r="16">
      <c r="A16" s="4" t="inlineStr">
        <is>
          <t>Costs of Services Provided</t>
        </is>
      </c>
      <c r="B16" s="4" t="inlineStr">
        <is>
          <t>Costs of Services Provided — Costs of services provided consist of data processing costs, customer support costs, including personnel costs to maintain our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Cost of services provided also include the direct expenses associated with our services businesses, including the cost of prepaid gift cards, the cost of travel services provided and the cost of foreign exchange and remittance transactions. Depreciation expense is not included in costs of services provided.</t>
        </is>
      </c>
    </row>
    <row r="17">
      <c r="A17" s="4" t="inlineStr">
        <is>
          <t>Capitalized Software Development Costs</t>
        </is>
      </c>
      <c r="B17" s="4" t="inlineStr">
        <is>
          <t xml:space="preserve">Capitalized Software Development Costs — In accordance with ASC 985-20 “Software” and ASC 350-40 “Internal-Use Software”, the Company expenses costs as they are incurred until technological feasibility has been established. The cost </t>
        </is>
      </c>
    </row>
    <row r="18">
      <c r="A18" s="4" t="inlineStr">
        <is>
          <t>Goodwill and Indefinite-lived Intangible Assets</t>
        </is>
      </c>
      <c r="B18" s="4" t="inlineStr">
        <is>
          <t xml:space="preserve">Goodwill and Indefinite-Lived Intangible Assets — Goodwill represents the cost in excess of the fair value of the identifiable net assets from the businesses that we acquire. In accordance with ASC 350, “ Goodwill and Other Intangible Assets " and ASU No. 2011-08, “ Testing Goodwill for Impairment ”, goodwill is tested for impairment at the reporting unit level on an annual basis or on an interim basis if an event occurred or circumstances change that would indicate that fair value of our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accounting guidance concerning goodwill impairment evaluation, whereby the Company first assesses certain qualitative factors to determine whether the existence of events or circumstances would indicate that it is more likely than not that the fair value of a reporting unit was less than its carrying amount. If after assessing the totality of events and circumstances, we were to determine that it is more likely than not that the fair value of a reporting unit is less than its carrying amount, then we would perform quantitative impairment testing. We perform our annual goodwill impairment evaluation and testing as of October 1st of each year or, when events or circumstances dictate, more frequently. No goodwill impairments have occurred nor recognized in 2022 or 2021. The Company has considered the guidance within ASC 350 “ Goodwill and Other Intangible Assets ” and ASC 280 “ Segment Reporting ” in concluding that Ebix effectively operates as one operating and reportable segment and one reporting unit. The Company’s indefinite-lived assets are primarily associated with the estimated fair value of the contractual customer relationships existing with the property and casualty insurance carriers in Australia using the Company's property and casualty ("P&amp;C") data exchange. Indefinite-lived intangible assets are not amortized, but rather are tested for impairment annually and tested on an interim basis if a triggering event has occurred. We perform our annual impairment testing of indefinite-lived intangible assets as of October 1st of each year. The annual impairment testing of indefinite-lived intangible assets is performed by comparing the asset's fair value to its carrying value. An impairment charge is recognized if the asset's estimated fair value is less than its carrying value. To estimate the fair value, we utilize cash flow projections. Projections of cash flows are based on our views of revenue growth rates, operating costs, anticipated future economic conditions, the appropriate discount rates relative to risk, and estimates of residual values and terminal values. We believe that our estimates are consistent with assumptions that marketplace participants would use in their estimates of fair value. The use of different estimates or assumptions for our projected discounted cash flows (e.g., revenue growth rates, future economic conditions, discount rates, and estimates of terminal values) when determining the fair value of our reporting unit could result in different values and may result in a goodwill impairment charge. </t>
        </is>
      </c>
    </row>
    <row r="19">
      <c r="A19" s="4" t="inlineStr">
        <is>
          <t>Finite-lived Intangible Assets</t>
        </is>
      </c>
      <c r="B19" s="4" t="inlineStr">
        <is>
          <t>Finite-lived Intangible Assets — Finite-lived intangible assets represent the estimated acquisition date fair value of customer relationships, developed technology, trademarks, non-compete agreements and other intangibles described below obtained in connection with the businesses we acquire. Further, it includes self-developed software, procured content &amp; licenses. We amortize these intangible assets on a straight-line basis over their estimated useful lives, as follows: Life Category (years) Customer relationships 4-20 Developed technology 3-15 Airport contract 9 Store networks 5 Dealer networks 15-20 Brand 3-15 Trademarks 3-15 Non-compete agreements 5-7 Database 10</t>
        </is>
      </c>
    </row>
    <row r="20">
      <c r="A20" s="4" t="inlineStr">
        <is>
          <t>Income Taxes</t>
        </is>
      </c>
      <c r="B20" s="4" t="inlineStr">
        <is>
          <t>Income Taxes — The Company follows the asset and liability method of accounting for income taxes pursuant to the pertinent guidance issued by the FASB. 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pplies the relevant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t>
        </is>
      </c>
    </row>
    <row r="21">
      <c r="A21" s="4" t="inlineStr">
        <is>
          <t>Foreign Currency Translation</t>
        </is>
      </c>
      <c r="B21" s="4" t="inlineStr">
        <is>
          <t xml:space="preserve">Foreign Currency Translation — The functional currency is the U.S. dollar for the Company's foreign subsidiaries in Dubai and Singapore. The functional currency of the Company's other foreign subsidiaries is the local currency of the </t>
        </is>
      </c>
    </row>
    <row r="22">
      <c r="A22" s="4" t="inlineStr">
        <is>
          <t>Advertising</t>
        </is>
      </c>
      <c r="B22" s="4" t="inlineStr">
        <is>
          <t>Advertising — With the exception of certain direct-response costs in connection with our business services of providing medical continuing education to physicians, dentists and healthcare professionals, advertising costs are expensed as incurred. Advertising costs amounted to $9.6 million, $6.3 million, and 4.8 million in 2022, 2021, and 2020, respectively, and are included in sales and marketing expenses in the accompanying consolidated statements of income.</t>
        </is>
      </c>
    </row>
    <row r="23">
      <c r="A23" s="4" t="inlineStr">
        <is>
          <t>Sales Commissions</t>
        </is>
      </c>
      <c r="B23" s="4" t="inlineStr">
        <is>
          <t>Sales Commissions — Certain sales commission paid with respect to subscription-based revenues are deferred and subsequently amortized into operating expenses ratably over the term of the related customer subscription contracts. As of December 31, 2022 and 2021, $197 thousand and $479 thousand, respectively, of sales commissions were deferred and included in other current assets on the accompanying consolidated balance sheets. During the years ended December 31, 2022 and 2021, the Company amortized $802 thousand and $1.1 million, respectively, of previously deferred sales commissions and included this expense in operating expenses on the accompanying consolidated statements of income.</t>
        </is>
      </c>
    </row>
    <row r="24">
      <c r="A24" s="4" t="inlineStr">
        <is>
          <t>Property and Equipment</t>
        </is>
      </c>
      <c r="B24" s="4" t="inlineStr">
        <is>
          <t>Property and Equipment — Property and equipment is stated at cost less accumulated depreciation and amortization. Depreciation and amortization are computed using the straight-line method over the assets' estimated useful lives. Leasehold improvements are amortized over the shorter of the expected life of the improvements or the remaining lease term. Repairs and maintenance are charged to expense as incurred and major improvements that extend the life of the asset are capitalized and depreciated over the expected remaining life of the related asset. Gains and losses resulting from sales or retirements are recorded as incurred, at which time related costs and accumulated depreciation are removed from the Company’s accounts. Fixed assets acquired in acquisitions are recorded at fair value. The estimated useful lives applied by the Company for property and equipment are as follows: Life Asset Category (years) Buildings 20 - 39 Building Improvements 15 - 20 Computer equipment 3 - 5 Furniture, fixtures and other 5 - 7 Software 3 Land Improvements 20 Land Unlimited life Leasehold improvements Shorter of the expected life of the improvements or the remaining lease term</t>
        </is>
      </c>
    </row>
    <row r="25">
      <c r="A25" s="4" t="inlineStr">
        <is>
          <t>Recent Accounting Pronouncements</t>
        </is>
      </c>
      <c r="B25" s="4" t="inlineStr">
        <is>
          <t xml:space="preserve">Recent Accounting Pronouncements —The following is a brief discussion of recently released accounting pronouncements that are pertinent to the Company's business: In March 2020, the FASB issued ASU 2020-04, Reference Rate Reform (Topic 848): Facilitation of the Effects of Reference Rate Reform on Financial Reporting, which provides optional expedients and exceptions to the current guidance on contract modifications and hedging relationships to ease the financial reporting burdens of the expected market transition from the London Interbank Offered Rate ("LIBOR") and other interbank offered rates to alternative reference rates, such as the Secured Overnight Financing Rate ("SOFR"). The guidance was effective upon issuance and may be applied prospectively to contract modifications made and hedging relationships entered into or evaluated on or before December 31, 2022. The adoption of this guidance has had no impact on the consolidated financial statements as the Company has not yet modified any of the existing contracts in response to the reference rate reform as of December 31, 2022. The Company transitioned to the use of SOFR in conjunction with Amendment No. 13 to the Credit Facility on February 21, 2023 and the transition to SOFR from LIBOR will not have a material impact on the Company's overall borrowing costs. In December 2019, the Financial Accounting Standards Board ("FASB") issued ASU 2019-12, Income Taxes (Topic 740): "Simplifying the Accounting for Income Taxes" . ASU 2019-12 is expected to reduce the cost and complexity related to the accounting for income taxes by eliminating the need for an entity to analyze whether the following apply to a given reporting period: • Exception to the incremental approach for intra period tax allocation; • Exceptions to accounting for basis differences when there are ownership changes in foreign investments; and • Exception in interim period income tax accounting for year-to-date losses that exceed anticipated los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provides a reconciliation of cash, cash equivalents, and restricted cash reported within the consolidated balance sheets to the amounts shown in the consolidated statements of cash flows: As of December 31, 2022 2021 2020 (In thousands) Cash and cash equivalents $ 110,637 $ 99,625 105,035 Restricted cash 8,210 9,080 8,519 Restricted cash included in other long-term assets 6,112 6,059 6,659 Total cash, cash equivalents, and restricted cash shown in the consolidated statements of cash flows $ 124,959 $ 114,764 $ 120,213 </t>
        </is>
      </c>
    </row>
    <row r="5">
      <c r="A5" s="4" t="inlineStr">
        <is>
          <t>Schedule of Fair Value, Assets and Liabilities Measured on Recurring Basis</t>
        </is>
      </c>
      <c r="B5" s="4" t="inlineStr">
        <is>
          <t>Additional information regarding the Company's assets and liabilities that are measured at fair value on a recurring basis is presented in the following tables: Fair Values at Reporting Date Using* Descriptions Balance at December 31, 2022 Quoted Prices in Active Markets for Identical Assets or Liabilities Significant Other Observable Inputs Significant Unobservable Inputs (In thousands) Assets Commercial bank certificates of deposits ($6.4 million is recorded in the long-term asset section of the consolidated balance sheets in "Other assets") $ 37,434 $ — $ 37,434 $ — Mutual funds 98 98 — — Total assets measured at fair value $ 37,532 $ 98 $ 37,434 $ — Liabilities Contingent earn-out acquisition consideration (a) 2,299 — — 2,299 Total liabilities measured at fair value $ 2,299 $ — $ — $ 2,299 (a) The income valuation approach is applied and the valuation inputs include the contingent payment arrangement terms, projected cash flows, rate of return, and probability assessments. * During the year ended December 31, 2022, there were no transfers between fair value Levels 1, 2 or 3. Fair Values at Reporting Date Using* Descriptions Balance at December 31, 2021 Quoted Prices in Active Markets for Identical Assets or Liabilities Significant Other Observable Inputs Significant Unobservable Inputs (In thousands) Assets Commercial bank certificates of deposits ($7.4 million is recorded in the long-term asset section of the consolidated balance sheets in "Other assets") $ 31,676 — 31,676 — Mutual Funds 167 167 — — Total assets measured at fair value $ 31,843 $ 167 $ 31,676 $ — Liabilities Contingent earn-out acquisition consideration 2,557 — — 2,557 Total liabilities measured at fair value $ 2,557 $ — $ — $ 2,557 * During the year ended December 31, 2021, there were no transfers between fair value Levels 1, 2 or 3.</t>
        </is>
      </c>
    </row>
    <row r="6">
      <c r="A6" s="4" t="inlineStr">
        <is>
          <t>Fair Value, Liabilities Measured on Recurring Basis, Unobservable Input Reconciliation</t>
        </is>
      </c>
      <c r="B6" s="4" t="inlineStr">
        <is>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 Fair Value Measurements Using Significant Unobservable Inputs (Level 3) Contingent Liability for Accrued Earn-out Acquisition Consideration Balance at December 31, 2022 Balance at December 31, 2021 (In thousands) Beginning balance $ 2,557 — Total remeasurement adjustments: (Gains) or losses included in earnings * — — Remeasurement against goodwill 2560 Foreign currency translation adjustments ** (258) (3) Acquisitions and settlements Settlements — — Ending balance $ 2,299 $ 2,557 The amount of total (gains) or losses for the year included in earnings or changes to net assets, attributable to changes in unrealized (gains) or losses relating to assets or liabilities still held at year-end. $ — $ — * recorded as a component of general and administrative expenses ** recorded as a component of other comprehensive income within stockholders' equity</t>
        </is>
      </c>
    </row>
    <row r="7">
      <c r="A7" s="4" t="inlineStr">
        <is>
          <t>Fair Value, Significant Unobservable Inputs Used in Measurement of Contingent Consideration Liabilities</t>
        </is>
      </c>
      <c r="B7" s="4" t="inlineStr">
        <is>
          <t>The significant unobservable inputs used in the fair value measurement of the Company's contingent consideration liabilities designated as Level 3 are as follows: (In thousands) Fair Value at December 31, 2022 Valuation Technique Significant Unobservable Contingent acquisition consideration $2,299 Discounted cash flow Expected future annual revenue streams and probability of achievement (In thousands) Fair Value at December 31, 2021 Valuation Technique Significant Contingent acquisition consideration $2,557 Discounted cash flow Expected future annual revenue streams and probability of achievement</t>
        </is>
      </c>
    </row>
    <row r="8">
      <c r="A8" s="4" t="inlineStr">
        <is>
          <t>Disaggregation of Revenue</t>
        </is>
      </c>
      <c r="B8" s="4" t="inlineStr">
        <is>
          <t xml:space="preserve">The following tables present revenue disaggregated by primary geographical regions and product channels for the years ended December 31, 2022, 2021 and 2020: Year Ended December 31, 2022 2021 2020 (In thousands) India* 804,177 755,543 378,660 United States 154,341 155,346 166,320 Australia 32,287 37,820 33,846 Latin America 18,348 12,901 14,801 Europe 15,956 16,366 13,145 Indonesia* 7,159 1,981 3,206 Canada* 5,680 5,333 4,383 Singapore* 4,294 3,875 3,969 Philippines* 3,405 1,784 2,140 United Arab Emirates* 2,584 1,982 3,335 New Zealand 1,915 2,007 1,804 $ 1,050,146 $ 994,938 $ 625,609 *Includes India led businesses for which total revenue was $818.0 million, $762.3 million and $388.3 million for the years ended December 31, 2022, 2021, and 2020, respectively. The Company’s revenues are derived from three product/service groups. Presented in the table below is the breakout of our revenue streams for each of those product/service groups for the years ended December 31, 2022, 2021, and 2020. For the Year Ended December 31, (In thousands) 2022 2021 2020 EbixCash Exchanges $ 797,805 $ 749,774 $ 386,564 Insurance Exchanges 171,156 171,087 174,424 Risk Compliance Solutions 81,185 74,077 64,621 Totals $ 1,050,146 $ 994,938 $ 625,609 </t>
        </is>
      </c>
    </row>
    <row r="9">
      <c r="A9" s="4" t="inlineStr">
        <is>
          <t>Contract with Customer, Asset and Liability</t>
        </is>
      </c>
      <c r="B9" s="4" t="inlineStr">
        <is>
          <t xml:space="preserve">(In thousands) December 31, 2022 December 31, 2021 Balance, beginning of period $ 1,822 $ 1,630 Costs recognized from beginning balance (968) (534) Additions, net of costs recognized 430 726 Balance, end of period $ 1,284 $ 1,822 (In thousands) December 31, 2022 December 31, 2021 Balance, beginning of period $ 41,357 $ 40,930 Revenue recognized from beginning balance (30,460) (30,922) Additions, net of revenue recognized and currency translation 35,229 31,349 Balance, end of period $ 46,126 $ 41,357 </t>
        </is>
      </c>
    </row>
    <row r="10">
      <c r="A10" s="4" t="inlineStr">
        <is>
          <t>Revenue, Remaining Performance Obligation, Expected Timing of Satisfaction</t>
        </is>
      </c>
      <c r="B10" s="4" t="inlineStr">
        <is>
          <t xml:space="preserve">The following table presents our estimated revenue allocated to remaining performance obligations for contracted revenue that has not yet been recognized, representing our “contractually committed” revenue as of December 31, 2022 that we will transfer from contract liabilities and recognize in future periods: Estimated Revenue (In thousands): For the year ending December 31, 2023 5,317 For the year ending December 31, 2024 3,167 For the year ending December 31, 2025 2,034 For the year ending December 31, 2026 1,167 For the year ending December 31, 2027 426 $ 12,111 </t>
        </is>
      </c>
    </row>
    <row r="11">
      <c r="A11" s="4" t="inlineStr">
        <is>
          <t>Schedule of Goodwill</t>
        </is>
      </c>
      <c r="B11" s="4" t="inlineStr">
        <is>
          <t xml:space="preserve">Changes in the carrying amount of goodwill for the years ended December 31, 2022 and 2021 are as follows: December 31, 2022 December 31, 2021 (In thousands) Beginning Balance $ 939,249 $ 949,037 Additions for current year acquisitions — — Adjustments for final purchase accounting — 1,201 Foreign currency translation adjustments (57,573) (10,989) Ending Balance $ 881,676 $ 939,249 </t>
        </is>
      </c>
    </row>
    <row r="12">
      <c r="A12" s="4" t="inlineStr">
        <is>
          <t>Schedule of Finite-Lived Intangible Assets by Major Class, Estimated Useful Lives</t>
        </is>
      </c>
      <c r="B12" s="4" t="inlineStr">
        <is>
          <t xml:space="preserve"> Life Category (years) Customer relationships 4-20 Developed technology 3-15 Airport contract 9 Store networks 5 Dealer networks 15-20 Brand 3-15 Trademarks 3-15 Non-compete agreements 5-7 Database 10</t>
        </is>
      </c>
    </row>
    <row r="13">
      <c r="A13" s="4" t="inlineStr">
        <is>
          <t>Schedule of Intangible Assets, Excluding Goodwill</t>
        </is>
      </c>
      <c r="B13" s="4" t="inlineStr">
        <is>
          <t xml:space="preserve">Intangible assets as of December 31, 2022 and December 31, 2021, are as follows: December 31, 2022 2021 (In thousands) Finite-lived intangible assets: Customer relationships $ 101,401 $ 102,446 Developed technology 34,427 33,187 Dealer networks 5,877 6,534 Airport Contract 3,992 4,441 Trademarks 2,651 2,696 Store Networks 2,153 2,396 Brand 791 880 Non-compete agreements 702 721 Database 212 212 Backlog 140 140 Total intangibles 152,346 153,653 Accumulated amortization (101,446) (93,905) Finite-lived intangibles, net $ 50,900 $ 59,748 Indefinite-lived intangibles: Customer/territorial relationships $ 16,647 $ 16,647 </t>
        </is>
      </c>
    </row>
    <row r="14">
      <c r="A14" s="4" t="inlineStr">
        <is>
          <t>Useful Lives of Property and Equipment Used in Computation of Depreciation</t>
        </is>
      </c>
      <c r="B14" s="4" t="inlineStr">
        <is>
          <t>The estimated useful lives applied by the Company for property and equipment are as follows: Life Asset Category (years) Buildings 20 - 39 Building Improvements 15 - 20 Computer equipment 3 - 5 Furniture, fixtures and other 5 - 7 Software 3 Land Improvements 20 Land Unlimited life Leasehold improvements Shorter of the expected life of the improvements or the remaining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Diluted, by Common Class</t>
        </is>
      </c>
      <c r="B4" s="4" t="inlineStr">
        <is>
          <t xml:space="preserve">The basic and diluted earnings per share (“EPS”), and the basic and diluted weighted average shares outstanding for all periods as presented in the accompanying consolidated statements of income are shown below: For the year ended (In thousands, except per share amounts) Earnings per share: 2022 2021 2020 Basic earnings per common share $ 2.10 $ 2.23 $ 3.03 Diluted earnings per common share $ 2.10 $ 2.22 $ 3.02 Basic weighted average shares outstanding 30,761 30,625 30,510 Diluted weighted average shares outstanding 30,761 30,664 30,571 </t>
        </is>
      </c>
    </row>
    <row r="5">
      <c r="A5" s="4" t="inlineStr">
        <is>
          <t>Schedule of Weighted Average Number of Shares</t>
        </is>
      </c>
      <c r="B5" s="4" t="inlineStr">
        <is>
          <t xml:space="preserve">Diluted shares outstanding are determined as follows for each year ended December 31, 2022, 2021, and 2020: For the year ended (In thousands) 2022 2021 2020 Basic weighted average shares outstanding 30,761 30,625 30,510 Incremental shares for common stock equivalents — 39 61 Diluted shares outstanding 30,761 30,664 30,5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Intangible Assets, Future Amortization Expense</t>
        </is>
      </c>
      <c r="B4" s="4" t="inlineStr">
        <is>
          <t xml:space="preserve">Estimated aggregate future amortization expense for the intangible assets recorded as part of the business acquisitions described above and all other prior acquisitions is as follows: Future Amortization Expenses (In thousands): For the year ended December 31, 2023 $ 13,068 For the year ended December 31, 2024 10,531 For the year ended December 31, 2025 7,099 For the year ended December 31, 2026 4,869 For the year ended December 31, 2027 3,496 Thereafter 11,837 $ 50,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Valuation Assumptions</t>
        </is>
      </c>
      <c r="B4" s="4" t="inlineStr">
        <is>
          <t>The following table includes the weighted-average assumptions used in estimating the fair values and the resulting weighted-average fair value of stock options granted in the periods presented: Year Ended December 31, 2022 2021 2020 Weighted average fair values of stock options granted $ — $ 15.53 $ 15.58 Expected volatility — % 77.1 % 64.7 % Expected dividends — % .99 % .84 % Weighted average risk-free interest rate — % .93 % .24 % Expected life of stock options (in years) 0.00 3.5 3.5</t>
        </is>
      </c>
    </row>
    <row r="5">
      <c r="A5" s="4" t="inlineStr">
        <is>
          <t>Schedule of Stock Options Activity</t>
        </is>
      </c>
      <c r="B5" s="4" t="inlineStr">
        <is>
          <t xml:space="preserve">A summary of stock option activity for the years ended December 31, 2022, 2021, and 2020 is as follows: Shares Weighted Weighted Aggregate Intrinsic (In thousands) Outstanding at January 1, 2020 217,875 $ 43.78 2.6 $ — Granted 36,000 $ 35.70 Exercised (30,000) $ 21.19 Canceled (6,000) $ 28.59 Outstanding at December 31, 2020 217,875 $ 45.97 2.6 $ — Granted 42,000 $ 30.40 Exercised — $ — Canceled (40,875) $ 49.22 Outstanding at December 31, 2021 219,000 $ 42.38 2.8 $ — Granted — — Exercised — — Canceled (39,000) $ 49.22 Outstanding at December 31, 2022 180,000 $ 39.89 2.3 $ — Exercisable at December 31, 2022 120,000 $ 42.50 1.8 $ — </t>
        </is>
      </c>
    </row>
    <row r="6">
      <c r="A6" s="4" t="inlineStr">
        <is>
          <t>Schedule of Nonvested Share Activity</t>
        </is>
      </c>
      <c r="B6" s="4" t="inlineStr">
        <is>
          <t xml:space="preserve">A summary of non-vested options and changes for the years ended December 31, 2022, 2021 and 2020 is as follows: Non-Vested Number of Shares Weighted Non-vested balance at January 1, 2020 108,750 $ 46.65 Granted 36,000 $ 35.70 Vested (42,000) $ 47.66 Canceled — $ — Non-vested balance at December 31, 2020 102,750 $ 42.40 Granted 42,000 $ 30.40 Vested (39,750) $ 44.24 Canceled — $ — Non-vested balance at December 31, 2021 105,000 $ 36.90 Granted — $ — Vested (45,000) $ 39.89 Canceled — $ — Non-vested balance at December 31, 2022 60,000 $ 34.66 </t>
        </is>
      </c>
    </row>
    <row r="7">
      <c r="A7" s="4" t="inlineStr">
        <is>
          <t>Schedule of Shares Authorized under Stock Option Plans, by Exercise Price Range</t>
        </is>
      </c>
      <c r="B7" s="4" t="inlineStr">
        <is>
          <t xml:space="preserve">The following table summarizes information about stock options outstanding by price range as of December 31, 2022: Options Outstanding Options Exercisable Exercise Prices Number Outstanding Weighted-Average Remaining Contractual Life (Years) Weighted-Average Exercise Price Number of Shares Weighted-Average Exercise Price $30.40 42,000 0.91 $ 7.09 2 10,500 $ 2.66 $35.70 36,000 0.59 $ 7.14 18,000 $ 5.36 $41.60 36,000 0.35 $ 8.32 29,250 $ 10.14 $42.56 36,000 0.20 $ 8.51 36,000 $ 12.77 $52.92 30,000 0.24 $ 8.82 26,250 $ 11.58 180,000 0 $ 39.87 120,000 $ 42.51 </t>
        </is>
      </c>
    </row>
    <row r="8">
      <c r="A8" s="4" t="inlineStr">
        <is>
          <t>Schedule of Nonvested Restricted Stock Activity</t>
        </is>
      </c>
      <c r="B8" s="4" t="inlineStr">
        <is>
          <t xml:space="preserve">A summary of the status of the Company’s non-vested restricted stock grant shares is presented in the following table: Shares Weighted-Average Grant Date Non-vested at January 1, 2020 107,954 $ 52.08 Granted 388,089 $ 24.37 Vested (68,504) $ 52.49 Forfeited — $ — Non-vested at December 31, 2020 427,539 $ 26.86 Granted 8,979 $ 27.84 Vested (213,993) $ 29.08 Forfeited — $ — Non-vested at December 31, 2021 222,525 $ 24.76 Granted 2,871 $ 29.61 Vested (141,206) $ 25.88 Forfeited — $ — Non-vested at December 31, 2022 84,190 $ 23.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income tax expense (benefit) consists of the following: Year Ended December 31, 2022 2021 2020 (In thousands) Current: U.S. federal $ (1,183) $ 3,480 $ (249) U.S. state 316 250 (406) Non U.S. 22,089 13,219 10,681 21,222 16,949 10,026 Deferred: U.S. federal (1,968) (4,802) (1,220) U.S. state (750) (1,288) (657) Non U.S. (9,057) (4,275) (2,819) (11,775) (10,365) (4,696) Total $ 9,447 $ 6,584 $ 5,330 </t>
        </is>
      </c>
    </row>
    <row r="5">
      <c r="A5" s="4" t="inlineStr">
        <is>
          <t>Schedule of Income before Income Tax, Domestic and Foreign</t>
        </is>
      </c>
      <c r="B5" s="4" t="inlineStr">
        <is>
          <t xml:space="preserve">Income (loss) before income taxes includes the following components: Year Ended December 31, 2022 2021 2020 (In thousands) U.S. $ (44,887) $ (33,311) $ (27,528) Non U.S. 116,962 106,834 121,685 Total $ 72,075 $ 73,523 $ 94,157 </t>
        </is>
      </c>
    </row>
    <row r="6">
      <c r="A6" s="4" t="inlineStr">
        <is>
          <t>Schedule of Effective Income Tax Rate Reconciliation</t>
        </is>
      </c>
      <c r="B6" s="4" t="inlineStr">
        <is>
          <t>A reconciliation of the statutory federal income tax rate to the effective income tax rate consists of the following: Year Ended December 31, 2022 2021 2020 Statutory U.S. federal income tax rate 21.0 % 21.0 % 21.0 % U.S. state income taxes, net of federal benefit (0.7) % (1.1) % (0.9) % Non-U.S. tax rate differential 2.9 % (3.2) % (12.2) % GILTI Related 20.4 % 13.7 % 12.5 % Tax holidays (19.1) % (14.3) % (4.0) % Tax Credits (15.3) % (9.5) % (10.0) % Passive income exemption — % — % (0.4) % Acquisition contingent earn-out liability adjustments — % — % (0.7) % Nondeductible items 0.1 % 0.9 % 2.0 % Effect of valuation allowance 0.7 % 0.6 % (1.2) % Prior year Transition Tax and related true-ups 2.7 % 1.4 % 0.5 % Uncertain tax positions 0.3 % (0.5) % (1.0) % Other — % — % — % Effective income tax rate 13.1 % 9.0 % 5.7 %</t>
        </is>
      </c>
    </row>
    <row r="7">
      <c r="A7" s="4" t="inlineStr">
        <is>
          <t>Schedule of Deferred Tax Assets and Liabilities</t>
        </is>
      </c>
      <c r="B7" s="4" t="inlineStr">
        <is>
          <t xml:space="preserve">Deferred tax assets and liabilities are comprised of the following: December 31, 2022 December 31, 2021 Deferred Deferred Assets Liabilities Assets Liabilities (In thousands) Depreciation and amortization $ — $ 6,328 $ — $ 6,424 Share-based compensation 258 — 307 — Accruals and prepaids 5,320 — 5,613 — Bad debts 6,041 — 6,139 — Acquired intangible assets — 11,920 — 12,509 Net operating loss carryforwards 40,508 — 37,242 — Tax credit carryforwards (primarily Minimum Alternative Tax ("MAT") in India) 62,259 — 53,995 — 114,386 18,248 103,296 18,933 Valuation allowance (999) — (999) — Total deferred taxes $ 113,387 $ 18,248 $ 102,297 $ 18,933 </t>
        </is>
      </c>
    </row>
    <row r="8">
      <c r="A8" s="4" t="inlineStr">
        <is>
          <t>Summary of Operating Loss Carryforwards</t>
        </is>
      </c>
      <c r="B8" s="4" t="inlineStr">
        <is>
          <t xml:space="preserve">We have U.S. federal, state and foreign operating losses and credit carryforwards as follows: Year Ended December 31, 2022 2021 (In thousands) U.S. Federal loss carryforwards $ 55,616 $ 52,544 U.S. state loss carryforwards 102,078 85,635 Foreign loss carryforwards 101,067 90,826 U.S. Federal credit carryforwards 8,257 7,144 Foreign credit carryforwards 54,017 46,851 </t>
        </is>
      </c>
    </row>
    <row r="9">
      <c r="A9" s="4" t="inlineStr">
        <is>
          <t>Schedule of Unrecognized Tax Benefits Roll Forward</t>
        </is>
      </c>
      <c r="B9" s="4" t="inlineStr">
        <is>
          <t xml:space="preserve">The following table summarizes the activity related to provision made by the Company in the books for uncertain tax positions: Year Ended December 31, 2022 2021 2020 (In thousands) Beginning Balance $ 6,200 $ 8,291 $ 9,199 Additions for tax positions related to current year — — — Additions for tax positions of prior years 243 769 966 Reductions for tax position of prior years — (2,860) (1,874) Ending Balance $ 6,443 $ 6,200 $ 8,2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noncontrolling interest</t>
        </is>
      </c>
      <c r="B4" s="6" t="n">
        <v>62628</v>
      </c>
      <c r="C4" s="6" t="n">
        <v>66939</v>
      </c>
      <c r="D4" s="6" t="n">
        <v>88827</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5" t="n">
        <v>-97415</v>
      </c>
      <c r="C6" s="5" t="n">
        <v>-20519</v>
      </c>
      <c r="D6" s="5" t="n">
        <v>-23105</v>
      </c>
    </row>
    <row r="7">
      <c r="A7" s="4" t="inlineStr">
        <is>
          <t>Total other comprehensive loss</t>
        </is>
      </c>
      <c r="B7" s="5" t="n">
        <v>-97415</v>
      </c>
      <c r="C7" s="5" t="n">
        <v>-20519</v>
      </c>
      <c r="D7" s="5" t="n">
        <v>-23105</v>
      </c>
    </row>
    <row r="8">
      <c r="A8" s="4" t="inlineStr">
        <is>
          <t>Comprehensive income</t>
        </is>
      </c>
      <c r="B8" s="5" t="n">
        <v>-34787</v>
      </c>
      <c r="C8" s="5" t="n">
        <v>46420</v>
      </c>
      <c r="D8" s="5" t="n">
        <v>65722</v>
      </c>
    </row>
    <row r="9">
      <c r="A9" s="4" t="inlineStr">
        <is>
          <t>Comprehensive loss attributable to noncontrolling interest</t>
        </is>
      </c>
      <c r="B9" s="5" t="n">
        <v>-2017</v>
      </c>
      <c r="C9" s="5" t="n">
        <v>-1249</v>
      </c>
      <c r="D9" s="5" t="n">
        <v>-3550</v>
      </c>
    </row>
    <row r="10">
      <c r="A10" s="4" t="inlineStr">
        <is>
          <t>Comprehensive income attributable to Ebix, Inc.</t>
        </is>
      </c>
      <c r="B10" s="6" t="n">
        <v>-32770</v>
      </c>
      <c r="C10" s="6" t="n">
        <v>47669</v>
      </c>
      <c r="D10" s="6" t="n">
        <v>692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Schedule of Accounts Payable and Accrued Expenses</t>
        </is>
      </c>
      <c r="B4" s="4" t="inlineStr">
        <is>
          <t>Accounts payable and accrued expenses at December 31, 2022 and 2021, consisted of the following: 2022 2021 (In thousands) Trade accounts payable $ 77,718 $ 70,514 Accrued professional fees 928 2,526 Income taxes payable* $ 1,201 1,767 Sales taxes payable 3,870 3,802 Other accrued liabilities 15,477 7,572 Total $ 99,194 $ 86,181 * Long-term portion of income taxes payable pertaining to the 2017 Tax Cuts and Jobs Act one-time transition tax totaling $9.9 million and $13.3 million, as of December 31, 2022 and 2021, respectively, is included in other liabilities in the Company's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Other Current Assets</t>
        </is>
      </c>
      <c r="B4" s="4" t="inlineStr">
        <is>
          <t xml:space="preserve">Other current assets at December 31, 2022 and 2021, consisted of the following: 2022 2021 (In thousands) Prepaid expenses including advances to suppliers $ 71,449 $ 70,520 Sales taxes receivable from customers 3,289 5,058 Other third party receivables 1,034 3,921 Short-term portion of capitalized costs to obtain and fulfill contracts 486 910 Credit card merchant account balance receivable 704 681 Accrued interest receivable 651 206 Other 9,774 3,093 Total $ 87,387 $ 84,3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Current [Abstract]</t>
        </is>
      </c>
      <c r="B3" s="4" t="inlineStr">
        <is>
          <t xml:space="preserve"> </t>
        </is>
      </c>
    </row>
    <row r="4">
      <c r="A4" s="4" t="inlineStr">
        <is>
          <t>Schedule of Other Current Liabilities</t>
        </is>
      </c>
      <c r="B4" s="4" t="inlineStr">
        <is>
          <t xml:space="preserve">Other current liabilities at December 31, 2022 and December 31, 2021 consisted of the following: 2022 2021 (In thousands) Acquisition obligations (contingent consideration) $ 2,154 $ 2,444 Customer advances (deposits) 23,630 24,393 Total $ 25,784 $ 26,8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2 and 2021 consisted of the following: 2022 2021 (In thousands) Computer equipment $ 25,486 $ 16,701 Buildings 27,039 27,536 Land 11,508 12,518 Land improvements 7,195 7,195 Leasehold improvements 3,266 2,176 Furniture, fixtures and other 12,997 12,278 87,491 78,404 Less accumulated depreciation and amortization (35,043) (30,501) $ 52,448 $ 47,9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by Geographic Locations</t>
        </is>
      </c>
      <c r="B4" s="4" t="inlineStr">
        <is>
          <t>The following enterprise wide information relates to the Company's geographic locations: Year ended December 31, 2022 2021 2020 External Revenues Long-lived assets External Revenues Long-lived assets External Revenues Long-lived assets (In thousands) India* $ 804,177 $ 661,633 $ 755,543 $ 693,709 $ 378,660 $ 698,936 United States $ 154,341 $ 368,892 155,346 377,305 166,320 381,782 Australia $ 32,287 $ 2,385 37,820 2,928 33,846 3,581 Europe $ 15,956 $ 19,915 16,366 23,304 13,145 22,900 Latin America $ 18,348 $ 12,833 12,901 12,696 14,801 13,723 Indonesia* $ 7,159 $ 16 1,981 95 3,206 139 Canada* $ 5,680 $ 5,999 5,333 5,886 4,383 6,930 New Zealand $ 1,915 $ 227 2,007 367 1,804 513 United Arab Emirates* $ 2,584 $ 53,625 1,982 54,254 3,335 54,789 Singapore* $ 4,294 $ 29,849 3,875 17,260 3,969 19,336 Philippines* $ 3,405 $ 600 1,784 1,824 2,140 661 Mauritius* $ — $ 4,663 — 4,663 — 4,665 $ 1,050,146 $ 1,160,637 $ 994,938 $ 1,194,291 $ 625,609 $ 1,207,955 *Includes India led businesses for which total revenue was $818.0 million, $762.3 million and $388.3 million for the years ended December 31, 2022, 2021, and 2020,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ther Operating and Finance Lease Information</t>
        </is>
      </c>
      <c r="B4" s="4" t="inlineStr">
        <is>
          <t>As of December 31, 2022, the maturity of lease liabilities under Topic 842 are as follows: Year Operating Leases Financing Leases Total (In thousands) 2023 $ 3,877 $ 158 $ 4,035 2024 2,612 133 2,745 2025 1,994 19 2,013 2026 1,292 — 1,292 2027 590 — 590 Thereafter 1,069 — 1,069 Total 11,434 310 11,744 Less: present value discount* (1,467) (16) (1,483) Present value of lease liabilities 9,967 294 10,261 Less: current portion of lease liabilities (3,354) (147) (3,501) Total long-term lease liabilities $ 6,612 $ 147 $ 6,759 * The discount rate used was the relevant incremental borrowing rate in each of the jurisdictions Other information about lease amounts recognized in our consolidated statement of income is summarized as follows: December 31, 2022 Weighted Average Lease Term - Operating Leases 4.08 years Weighted Average Lease Term - Finance Leases 2.02 years Weighted Average Discount Rate - Operating Leases 8.05 % Weighted Average Discount Rate - Finance Leases 5.77 %</t>
        </is>
      </c>
    </row>
    <row r="5">
      <c r="A5" s="4" t="inlineStr">
        <is>
          <t>Lease Cost</t>
        </is>
      </c>
      <c r="B5" s="4" t="inlineStr">
        <is>
          <t xml:space="preserve">The lease cost recognized in our consolidated statements of income in the category of general and administrative, is summarized as follows: Year Ended December 31, (In thousands) 2022 2021 Operating Lease Cost $ 4,077 $ 4,860 Finance Lease Cost: Amortization of Lease Assets 175 194 Interest on Lease liabilities 23 35 Finance Lease Cost 198 229 Sublease Income (93) (118) Total Net Lease Cost $ 4,182 $ 4,971 </t>
        </is>
      </c>
    </row>
    <row r="6">
      <c r="A6" s="4" t="inlineStr">
        <is>
          <t>Schedule of Future Minimum Rental Payments for Operating Lease</t>
        </is>
      </c>
      <c r="B6" s="4" t="inlineStr">
        <is>
          <t xml:space="preserve">Commitments for minimum rentals under non-cancellable leases, under the legacy guidance in ASC 840 as of December 31, 2022 were as follows: Year Operating Leases Financing Leases (In thousands) 2023 $ 3,877 $ 158 2024 2,612 133 2025 1,994 19 2026 1,292 — 2027 590 — Thereafter 1,069 — Total $ 11,434 $ 310 Less: sublease income (93) Net lease payments $ 11,341 Less: amount representing interest 23 Present value of obligations under financing leases $ 333 Less: current portion (147) Long-term obligations $ 186 </t>
        </is>
      </c>
    </row>
    <row r="7">
      <c r="A7" s="4" t="inlineStr">
        <is>
          <t>Schedule of Future Minimum Lease Payments for Capital Lease</t>
        </is>
      </c>
      <c r="B7" s="4" t="inlineStr">
        <is>
          <t xml:space="preserve">Commitments for minimum rentals under non-cancellable leases, under the legacy guidance in ASC 840 as of December 31, 2022 were as follows: Year Operating Leases Financing Leases (In thousands) 2023 $ 3,877 $ 158 2024 2,612 133 2025 1,994 19 2026 1,292 — 2027 590 — Thereafter 1,069 — Total $ 11,434 $ 310 Less: sublease income (93) Net lease payments $ 11,341 Less: amount representing interest 23 Present value of obligations under financing leases $ 333 Less: current portion (147) Long-term obligations $ 186 </t>
        </is>
      </c>
    </row>
    <row r="8">
      <c r="A8" s="4" t="inlineStr">
        <is>
          <t>Schedule of Future Principal Debt Payments and Minimum Lease Payments Under Non-Cancelable Operating and Capital Leases</t>
        </is>
      </c>
      <c r="B8" s="4" t="inlineStr">
        <is>
          <t xml:space="preserve">Such arrangements represent further commitments of approximately $17.1 million as follows: Year Commitments (In thousands) 2023 $ 12,593 2024 2,954 Thereafter 1,557 Total $ 17,1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Description of Business and Summary of Significant Accounting Policies - Description of Business (Details) ₨ in Thousands</t>
        </is>
      </c>
      <c r="B1" s="2" t="inlineStr">
        <is>
          <t>12 Months Ended</t>
        </is>
      </c>
    </row>
    <row r="2">
      <c r="B2" s="2" t="inlineStr">
        <is>
          <t>Dec. 31, 2022 INR (₨) revenueStream</t>
        </is>
      </c>
      <c r="C2" s="2" t="inlineStr">
        <is>
          <t>Dec. 31, 2021 USD ($)</t>
        </is>
      </c>
      <c r="D2" s="2" t="inlineStr">
        <is>
          <t>Dec. 31, 2020 USD ($)</t>
        </is>
      </c>
      <c r="E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 international percentage</t>
        </is>
      </c>
      <c r="B4" s="8" t="n">
        <v>0.853</v>
      </c>
      <c r="C4" s="8" t="n">
        <v>0.844</v>
      </c>
      <c r="D4" s="8" t="n">
        <v>0.734</v>
      </c>
      <c r="E4" s="4" t="inlineStr">
        <is>
          <t xml:space="preserve"> </t>
        </is>
      </c>
    </row>
    <row r="5">
      <c r="A5" s="4" t="inlineStr">
        <is>
          <t>Maximum limit per gift card</t>
        </is>
      </c>
      <c r="B5" s="9" t="n">
        <v>10</v>
      </c>
      <c r="C5" s="4" t="inlineStr">
        <is>
          <t xml:space="preserve"> </t>
        </is>
      </c>
      <c r="D5" s="4" t="inlineStr">
        <is>
          <t xml:space="preserve"> </t>
        </is>
      </c>
      <c r="E5" s="6" t="n">
        <v>120</v>
      </c>
    </row>
    <row r="6">
      <c r="A6" s="4" t="inlineStr">
        <is>
          <t>Term of virtual gift card</t>
        </is>
      </c>
      <c r="B6" s="4" t="inlineStr">
        <is>
          <t>15 months</t>
        </is>
      </c>
      <c r="C6" s="4" t="inlineStr">
        <is>
          <t xml:space="preserve"> </t>
        </is>
      </c>
      <c r="D6" s="4" t="inlineStr">
        <is>
          <t xml:space="preserve"> </t>
        </is>
      </c>
      <c r="E6" s="4" t="inlineStr">
        <is>
          <t xml:space="preserve"> </t>
        </is>
      </c>
    </row>
    <row r="7">
      <c r="A7" s="4" t="inlineStr">
        <is>
          <t>Term of physical gift card</t>
        </is>
      </c>
      <c r="B7" s="4" t="inlineStr">
        <is>
          <t>3 years</t>
        </is>
      </c>
      <c r="C7" s="4" t="inlineStr">
        <is>
          <t xml:space="preserve"> </t>
        </is>
      </c>
      <c r="D7" s="4" t="inlineStr">
        <is>
          <t xml:space="preserve"> </t>
        </is>
      </c>
      <c r="E7" s="4" t="inlineStr">
        <is>
          <t xml:space="preserve"> </t>
        </is>
      </c>
    </row>
    <row r="8">
      <c r="A8" s="4" t="inlineStr">
        <is>
          <t>Deferred revenue</t>
        </is>
      </c>
      <c r="B8" s="4" t="inlineStr">
        <is>
          <t xml:space="preserve"> </t>
        </is>
      </c>
      <c r="C8" s="6" t="n">
        <v>41357000</v>
      </c>
      <c r="D8" s="6" t="n">
        <v>40930000</v>
      </c>
      <c r="E8" s="5" t="n">
        <v>46126000</v>
      </c>
    </row>
    <row r="9">
      <c r="A9" s="4" t="inlineStr">
        <is>
          <t>Subscription contract term</t>
        </is>
      </c>
      <c r="B9" s="4" t="inlineStr">
        <is>
          <t>3 years</t>
        </is>
      </c>
      <c r="C9" s="4" t="inlineStr">
        <is>
          <t xml:space="preserve"> </t>
        </is>
      </c>
      <c r="D9" s="4" t="inlineStr">
        <is>
          <t xml:space="preserve"> </t>
        </is>
      </c>
      <c r="E9" s="4" t="inlineStr">
        <is>
          <t xml:space="preserve"> </t>
        </is>
      </c>
    </row>
    <row r="10">
      <c r="A10" s="4" t="inlineStr">
        <is>
          <t>Subscription contract renewal term</t>
        </is>
      </c>
      <c r="B10" s="4" t="inlineStr">
        <is>
          <t>1 year</t>
        </is>
      </c>
      <c r="C10" s="4" t="inlineStr">
        <is>
          <t xml:space="preserve"> </t>
        </is>
      </c>
      <c r="D10" s="4" t="inlineStr">
        <is>
          <t xml:space="preserve"> </t>
        </is>
      </c>
      <c r="E10" s="4" t="inlineStr">
        <is>
          <t xml:space="preserve"> </t>
        </is>
      </c>
    </row>
    <row r="11">
      <c r="A11" s="4" t="inlineStr">
        <is>
          <t>Number of revenue streams | revenueStream</t>
        </is>
      </c>
      <c r="B11" s="5" t="n">
        <v>2</v>
      </c>
      <c r="C11" s="4" t="inlineStr">
        <is>
          <t xml:space="preserve"> </t>
        </is>
      </c>
      <c r="D11" s="4" t="inlineStr">
        <is>
          <t xml:space="preserve"> </t>
        </is>
      </c>
      <c r="E11" s="4" t="inlineStr">
        <is>
          <t xml:space="preserve"> </t>
        </is>
      </c>
    </row>
    <row r="12">
      <c r="A12" s="4" t="inlineStr">
        <is>
          <t>Giftcards</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Deferred revenue</t>
        </is>
      </c>
      <c r="B14" s="4" t="inlineStr">
        <is>
          <t xml:space="preserve"> </t>
        </is>
      </c>
      <c r="C14" s="4" t="inlineStr">
        <is>
          <t xml:space="preserve"> </t>
        </is>
      </c>
      <c r="D14" s="4" t="inlineStr">
        <is>
          <t xml:space="preserve"> </t>
        </is>
      </c>
      <c r="E14" s="6" t="n">
        <v>54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hort-term Investmen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Short-term investments</t>
        </is>
      </c>
      <c r="B3" s="6" t="n">
        <v>17438</v>
      </c>
      <c r="C3" s="6" t="n">
        <v>164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 Policies -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6" t="n">
        <v>8210</v>
      </c>
      <c r="C3" s="6" t="n">
        <v>9080</v>
      </c>
      <c r="D3" s="6" t="n">
        <v>85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0637</v>
      </c>
      <c r="C3" s="6" t="n">
        <v>99625</v>
      </c>
      <c r="D3" s="6" t="n">
        <v>105035</v>
      </c>
      <c r="E3" s="4" t="inlineStr">
        <is>
          <t xml:space="preserve"> </t>
        </is>
      </c>
    </row>
    <row r="4">
      <c r="A4" s="4" t="inlineStr">
        <is>
          <t>Restricted cash</t>
        </is>
      </c>
      <c r="B4" s="5" t="n">
        <v>8210</v>
      </c>
      <c r="C4" s="5" t="n">
        <v>9080</v>
      </c>
      <c r="D4" s="5" t="n">
        <v>8519</v>
      </c>
      <c r="E4" s="4" t="inlineStr">
        <is>
          <t xml:space="preserve"> </t>
        </is>
      </c>
    </row>
    <row r="5">
      <c r="A5" s="4" t="inlineStr">
        <is>
          <t>Restricted cash included in other long-term assets</t>
        </is>
      </c>
      <c r="B5" s="5" t="n">
        <v>6112</v>
      </c>
      <c r="C5" s="5" t="n">
        <v>6059</v>
      </c>
      <c r="D5" s="5" t="n">
        <v>6659</v>
      </c>
      <c r="E5" s="4" t="inlineStr">
        <is>
          <t xml:space="preserve"> </t>
        </is>
      </c>
    </row>
    <row r="6">
      <c r="A6" s="4" t="inlineStr">
        <is>
          <t>Total cash, cash equivalents, and restricted cash shown in the consolidated statements of cash flows</t>
        </is>
      </c>
      <c r="B6" s="6" t="n">
        <v>124959</v>
      </c>
      <c r="C6" s="6" t="n">
        <v>114764</v>
      </c>
      <c r="D6" s="6" t="n">
        <v>120213</v>
      </c>
      <c r="E6" s="6" t="n">
        <v>1113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0637</v>
      </c>
      <c r="C3" s="6" t="n">
        <v>99625</v>
      </c>
    </row>
    <row r="4">
      <c r="A4" s="4" t="inlineStr">
        <is>
          <t>Receivables from service providers</t>
        </is>
      </c>
      <c r="B4" s="5" t="n">
        <v>4223</v>
      </c>
      <c r="C4" s="5" t="n">
        <v>1352</v>
      </c>
    </row>
    <row r="5">
      <c r="A5" s="4" t="inlineStr">
        <is>
          <t>Short-term investments</t>
        </is>
      </c>
      <c r="B5" s="5" t="n">
        <v>17438</v>
      </c>
      <c r="C5" s="5" t="n">
        <v>16463</v>
      </c>
    </row>
    <row r="6">
      <c r="A6" s="4" t="inlineStr">
        <is>
          <t>Restricted cash</t>
        </is>
      </c>
      <c r="B6" s="5" t="n">
        <v>8210</v>
      </c>
      <c r="C6" s="5" t="n">
        <v>9080</v>
      </c>
    </row>
    <row r="7">
      <c r="A7" s="4" t="inlineStr">
        <is>
          <t>Fiduciary funds - restricted</t>
        </is>
      </c>
      <c r="B7" s="5" t="n">
        <v>2092</v>
      </c>
      <c r="C7" s="5" t="n">
        <v>2046</v>
      </c>
    </row>
    <row r="8">
      <c r="A8" s="4" t="inlineStr">
        <is>
          <t>Trade accounts receivable, less allowances of $18,167 and $19,874, respectively</t>
        </is>
      </c>
      <c r="B8" s="5" t="n">
        <v>154533</v>
      </c>
      <c r="C8" s="5" t="n">
        <v>153609</v>
      </c>
    </row>
    <row r="9">
      <c r="A9" s="4" t="inlineStr">
        <is>
          <t>Other current assets</t>
        </is>
      </c>
      <c r="B9" s="5" t="n">
        <v>87387</v>
      </c>
      <c r="C9" s="5" t="n">
        <v>84389</v>
      </c>
    </row>
    <row r="10">
      <c r="A10" s="4" t="inlineStr">
        <is>
          <t>Total current assets</t>
        </is>
      </c>
      <c r="B10" s="5" t="n">
        <v>384520</v>
      </c>
      <c r="C10" s="5" t="n">
        <v>366564</v>
      </c>
    </row>
    <row r="11">
      <c r="A11" s="4" t="inlineStr">
        <is>
          <t>Property and equipment, net</t>
        </is>
      </c>
      <c r="B11" s="5" t="n">
        <v>52448</v>
      </c>
      <c r="C11" s="5" t="n">
        <v>47903</v>
      </c>
    </row>
    <row r="12">
      <c r="A12" s="4" t="inlineStr">
        <is>
          <t>Right-of-use assets</t>
        </is>
      </c>
      <c r="B12" s="5" t="n">
        <v>9636</v>
      </c>
      <c r="C12" s="5" t="n">
        <v>10051</v>
      </c>
    </row>
    <row r="13">
      <c r="A13" s="4" t="inlineStr">
        <is>
          <t>Goodwill</t>
        </is>
      </c>
      <c r="B13" s="5" t="n">
        <v>881676</v>
      </c>
      <c r="C13" s="5" t="n">
        <v>939249</v>
      </c>
    </row>
    <row r="14">
      <c r="A14" s="4" t="inlineStr">
        <is>
          <t>Intangibles, net</t>
        </is>
      </c>
      <c r="B14" s="5" t="n">
        <v>50900</v>
      </c>
      <c r="C14" s="5" t="n">
        <v>59748</v>
      </c>
    </row>
    <row r="15">
      <c r="A15" s="4" t="inlineStr">
        <is>
          <t>Indefinite-lived intangibles</t>
        </is>
      </c>
      <c r="B15" s="5" t="n">
        <v>16647</v>
      </c>
      <c r="C15" s="5" t="n">
        <v>16647</v>
      </c>
    </row>
    <row r="16">
      <c r="A16" s="4" t="inlineStr">
        <is>
          <t>Capitalized software development costs, net</t>
        </is>
      </c>
      <c r="B16" s="5" t="n">
        <v>15343</v>
      </c>
      <c r="C16" s="5" t="n">
        <v>15068</v>
      </c>
    </row>
    <row r="17">
      <c r="A17" s="4" t="inlineStr">
        <is>
          <t>Deferred tax assets, net</t>
        </is>
      </c>
      <c r="B17" s="5" t="n">
        <v>96289</v>
      </c>
      <c r="C17" s="5" t="n">
        <v>84514</v>
      </c>
    </row>
    <row r="18">
      <c r="A18" s="4" t="inlineStr">
        <is>
          <t>Other assets</t>
        </is>
      </c>
      <c r="B18" s="5" t="n">
        <v>30096</v>
      </c>
      <c r="C18" s="5" t="n">
        <v>33505</v>
      </c>
    </row>
    <row r="19">
      <c r="A19" s="4" t="inlineStr">
        <is>
          <t>Total assets</t>
        </is>
      </c>
      <c r="B19" s="5" t="n">
        <v>1537555</v>
      </c>
      <c r="C19" s="5" t="n">
        <v>1573249</v>
      </c>
    </row>
    <row r="20">
      <c r="A20" s="3" t="inlineStr">
        <is>
          <t>Current liabilities:</t>
        </is>
      </c>
      <c r="B20" s="4" t="inlineStr">
        <is>
          <t xml:space="preserve"> </t>
        </is>
      </c>
      <c r="C20" s="4" t="inlineStr">
        <is>
          <t xml:space="preserve"> </t>
        </is>
      </c>
    </row>
    <row r="21">
      <c r="A21" s="4" t="inlineStr">
        <is>
          <t>Accounts payable and accrued liabilities</t>
        </is>
      </c>
      <c r="B21" s="5" t="n">
        <v>99194</v>
      </c>
      <c r="C21" s="5" t="n">
        <v>86181</v>
      </c>
    </row>
    <row r="22">
      <c r="A22" s="4" t="inlineStr">
        <is>
          <t>Payables to service agents</t>
        </is>
      </c>
      <c r="B22" s="5" t="n">
        <v>11299</v>
      </c>
      <c r="C22" s="5" t="n">
        <v>6296</v>
      </c>
    </row>
    <row r="23">
      <c r="A23" s="4" t="inlineStr">
        <is>
          <t>Accrued payroll and related benefits</t>
        </is>
      </c>
      <c r="B23" s="5" t="n">
        <v>10651</v>
      </c>
      <c r="C23" s="5" t="n">
        <v>11360</v>
      </c>
    </row>
    <row r="24">
      <c r="A24" s="4" t="inlineStr">
        <is>
          <t>Working capital facilities</t>
        </is>
      </c>
      <c r="B24" s="5" t="n">
        <v>3367</v>
      </c>
      <c r="C24" s="5" t="n">
        <v>5607</v>
      </c>
    </row>
    <row r="25">
      <c r="A25" s="4" t="inlineStr">
        <is>
          <t>Fiduciary funds - restricted</t>
        </is>
      </c>
      <c r="B25" s="5" t="n">
        <v>2092</v>
      </c>
      <c r="C25" s="5" t="n">
        <v>2046</v>
      </c>
    </row>
    <row r="26">
      <c r="A26" s="4" t="inlineStr">
        <is>
          <t>Revolving line of credit</t>
        </is>
      </c>
      <c r="B26" s="5" t="n">
        <v>449902</v>
      </c>
      <c r="C26" s="5" t="n">
        <v>0</v>
      </c>
    </row>
    <row r="27">
      <c r="A27" s="4" t="inlineStr">
        <is>
          <t>Short-term debt</t>
        </is>
      </c>
      <c r="B27" s="5" t="n">
        <v>3000</v>
      </c>
      <c r="C27" s="5" t="n">
        <v>1954</v>
      </c>
    </row>
    <row r="28">
      <c r="A28" s="4" t="inlineStr">
        <is>
          <t>Current portion of long-term debt, net of deferred financing costs of $469 and $1,635, respectively</t>
        </is>
      </c>
      <c r="B28" s="5" t="n">
        <v>190866</v>
      </c>
      <c r="C28" s="5" t="n">
        <v>28577</v>
      </c>
    </row>
    <row r="29">
      <c r="A29" s="4" t="inlineStr">
        <is>
          <t>Contract liabilities</t>
        </is>
      </c>
      <c r="B29" s="5" t="n">
        <v>32028</v>
      </c>
      <c r="C29" s="5" t="n">
        <v>33164</v>
      </c>
    </row>
    <row r="30">
      <c r="A30" s="4" t="inlineStr">
        <is>
          <t>Lease liability</t>
        </is>
      </c>
      <c r="B30" s="5" t="n">
        <v>3354</v>
      </c>
      <c r="C30" s="5" t="n">
        <v>3173</v>
      </c>
    </row>
    <row r="31">
      <c r="A31" s="4" t="inlineStr">
        <is>
          <t>Other current liabilities</t>
        </is>
      </c>
      <c r="B31" s="5" t="n">
        <v>25784</v>
      </c>
      <c r="C31" s="5" t="n">
        <v>26837</v>
      </c>
    </row>
    <row r="32">
      <c r="A32" s="4" t="inlineStr">
        <is>
          <t>Total current liabilities</t>
        </is>
      </c>
      <c r="B32" s="5" t="n">
        <v>831537</v>
      </c>
      <c r="C32" s="5" t="n">
        <v>205195</v>
      </c>
    </row>
    <row r="33">
      <c r="A33" s="4" t="inlineStr">
        <is>
          <t>Revolving line of credit</t>
        </is>
      </c>
      <c r="B33" s="5" t="n">
        <v>0</v>
      </c>
      <c r="C33" s="5" t="n">
        <v>439402</v>
      </c>
    </row>
    <row r="34">
      <c r="A34" s="4" t="inlineStr">
        <is>
          <t>Long-term debt, less current portion, net of deferred financing costs of $— and $261, respectively</t>
        </is>
      </c>
      <c r="B34" s="5" t="n">
        <v>160</v>
      </c>
      <c r="C34" s="5" t="n">
        <v>184676</v>
      </c>
    </row>
    <row r="35">
      <c r="A35" s="4" t="inlineStr">
        <is>
          <t>Contingent liability for earn-out acquisition consideration</t>
        </is>
      </c>
      <c r="B35" s="5" t="n">
        <v>2299</v>
      </c>
      <c r="C35" s="5" t="n">
        <v>2557</v>
      </c>
    </row>
    <row r="36">
      <c r="A36" s="4" t="inlineStr">
        <is>
          <t>Contract liabilities</t>
        </is>
      </c>
      <c r="B36" s="5" t="n">
        <v>14098</v>
      </c>
      <c r="C36" s="5" t="n">
        <v>8193</v>
      </c>
    </row>
    <row r="37">
      <c r="A37" s="4" t="inlineStr">
        <is>
          <t>Lease liability</t>
        </is>
      </c>
      <c r="B37" s="5" t="n">
        <v>6612</v>
      </c>
      <c r="C37" s="5" t="n">
        <v>7139</v>
      </c>
    </row>
    <row r="38">
      <c r="A38" s="4" t="inlineStr">
        <is>
          <t>Deferred tax liability, net</t>
        </is>
      </c>
      <c r="B38" s="5" t="n">
        <v>1150</v>
      </c>
      <c r="C38" s="5" t="n">
        <v>1150</v>
      </c>
    </row>
    <row r="39">
      <c r="A39" s="4" t="inlineStr">
        <is>
          <t>Other liabilities</t>
        </is>
      </c>
      <c r="B39" s="5" t="n">
        <v>22259</v>
      </c>
      <c r="C39" s="5" t="n">
        <v>25383</v>
      </c>
    </row>
    <row r="40">
      <c r="A40" s="4" t="inlineStr">
        <is>
          <t>Total liabilities</t>
        </is>
      </c>
      <c r="B40" s="5" t="n">
        <v>878115</v>
      </c>
      <c r="C40" s="5" t="n">
        <v>873695</v>
      </c>
    </row>
    <row r="41">
      <c r="A41" s="3" t="inlineStr">
        <is>
          <t>Stockholders’ equity:</t>
        </is>
      </c>
      <c r="B41" s="4" t="inlineStr">
        <is>
          <t xml:space="preserve"> </t>
        </is>
      </c>
      <c r="C41" s="4" t="inlineStr">
        <is>
          <t xml:space="preserve"> </t>
        </is>
      </c>
    </row>
    <row r="42">
      <c r="A42" s="4" t="inlineStr">
        <is>
          <t>Preferred stock, $0.10 par value, 500,000 shares authorized, no shares issued and outstanding at December 31, 2022 and 2021</t>
        </is>
      </c>
      <c r="B42" s="5" t="n">
        <v>0</v>
      </c>
      <c r="C42" s="5" t="n">
        <v>0</v>
      </c>
    </row>
    <row r="43">
      <c r="A43" s="4" t="inlineStr">
        <is>
          <t>Series Y Convertible preferred stock, $0.10 par value, 350,000 shares authorized, no shares issued and outstanding at December 31, 2022 and 2021</t>
        </is>
      </c>
      <c r="B43" s="5" t="n">
        <v>0</v>
      </c>
      <c r="C43" s="5" t="n">
        <v>0</v>
      </c>
    </row>
    <row r="44">
      <c r="A44" s="4" t="inlineStr">
        <is>
          <t>Common stock, $0.10 par value, 220,000,000 shares authorized, 30,819,533 issued and outstanding at December 31, 2022 and 30,683,393 issued and outstanding at December 31, 2021</t>
        </is>
      </c>
      <c r="B44" s="5" t="n">
        <v>3082</v>
      </c>
      <c r="C44" s="5" t="n">
        <v>3068</v>
      </c>
    </row>
    <row r="45">
      <c r="A45" s="4" t="inlineStr">
        <is>
          <t>Additional paid-in capital</t>
        </is>
      </c>
      <c r="B45" s="5" t="n">
        <v>18800</v>
      </c>
      <c r="C45" s="5" t="n">
        <v>15068</v>
      </c>
    </row>
    <row r="46">
      <c r="A46" s="4" t="inlineStr">
        <is>
          <t>Retained earnings</t>
        </is>
      </c>
      <c r="B46" s="5" t="n">
        <v>814780</v>
      </c>
      <c r="C46" s="5" t="n">
        <v>759208</v>
      </c>
    </row>
    <row r="47">
      <c r="A47" s="4" t="inlineStr">
        <is>
          <t>Accumulated other comprehensive loss</t>
        </is>
      </c>
      <c r="B47" s="5" t="n">
        <v>-219437</v>
      </c>
      <c r="C47" s="5" t="n">
        <v>-122022</v>
      </c>
    </row>
    <row r="48">
      <c r="A48" s="4" t="inlineStr">
        <is>
          <t>Total Ebix, Inc. stockholders’ equity</t>
        </is>
      </c>
      <c r="B48" s="5" t="n">
        <v>617225</v>
      </c>
      <c r="C48" s="5" t="n">
        <v>655322</v>
      </c>
    </row>
    <row r="49">
      <c r="A49" s="4" t="inlineStr">
        <is>
          <t>Noncontrolling interest</t>
        </is>
      </c>
      <c r="B49" s="5" t="n">
        <v>42215</v>
      </c>
      <c r="C49" s="5" t="n">
        <v>44232</v>
      </c>
    </row>
    <row r="50">
      <c r="A50" s="4" t="inlineStr">
        <is>
          <t>Total stockholders' equity</t>
        </is>
      </c>
      <c r="B50" s="5" t="n">
        <v>659440</v>
      </c>
      <c r="C50" s="5" t="n">
        <v>699554</v>
      </c>
    </row>
    <row r="51">
      <c r="A51" s="4" t="inlineStr">
        <is>
          <t>Total liabilities and stockholders’ equity</t>
        </is>
      </c>
      <c r="B51" s="6" t="n">
        <v>1537555</v>
      </c>
      <c r="C51" s="6" t="n">
        <v>1573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Fiduciary Fund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Fiduciary funds - restricted</t>
        </is>
      </c>
      <c r="B3" s="6" t="n">
        <v>2092</v>
      </c>
      <c r="C3" s="6" t="n">
        <v>20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Fair Value Reporting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 measured at fair value</t>
        </is>
      </c>
      <c r="B3" s="6" t="n">
        <v>37532</v>
      </c>
      <c r="C3" s="6" t="n">
        <v>31843</v>
      </c>
    </row>
    <row r="4">
      <c r="A4" s="3" t="inlineStr">
        <is>
          <t>Liabilities</t>
        </is>
      </c>
      <c r="B4" s="4" t="inlineStr">
        <is>
          <t xml:space="preserve"> </t>
        </is>
      </c>
      <c r="C4" s="4" t="inlineStr">
        <is>
          <t xml:space="preserve"> </t>
        </is>
      </c>
    </row>
    <row r="5">
      <c r="A5" s="4" t="inlineStr">
        <is>
          <t>Contingent earn-out acquisition consideration</t>
        </is>
      </c>
      <c r="B5" s="5" t="n">
        <v>2299</v>
      </c>
      <c r="C5" s="5" t="n">
        <v>2557</v>
      </c>
    </row>
    <row r="6">
      <c r="A6" s="4" t="inlineStr">
        <is>
          <t>Total liabilities measured at fair value</t>
        </is>
      </c>
      <c r="B6" s="5" t="n">
        <v>2299</v>
      </c>
      <c r="C6" s="5" t="n">
        <v>2557</v>
      </c>
    </row>
    <row r="7">
      <c r="A7" s="4" t="inlineStr">
        <is>
          <t>Commercial Ban Certificates of Deposi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securities</t>
        </is>
      </c>
      <c r="B9" s="5" t="n">
        <v>37434</v>
      </c>
      <c r="C9" s="5" t="n">
        <v>31676</v>
      </c>
    </row>
    <row r="10">
      <c r="A10" s="4" t="inlineStr">
        <is>
          <t>Mutual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securities</t>
        </is>
      </c>
      <c r="B12" s="5" t="n">
        <v>98</v>
      </c>
      <c r="C12" s="5" t="n">
        <v>167</v>
      </c>
    </row>
    <row r="13">
      <c r="A13" s="4" t="inlineStr">
        <is>
          <t>Quoted Prices in Active Markets for Identical Assets or Liabilitie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measured at fair value</t>
        </is>
      </c>
      <c r="B15" s="5" t="n">
        <v>98</v>
      </c>
      <c r="C15" s="5" t="n">
        <v>167</v>
      </c>
    </row>
    <row r="16">
      <c r="A16" s="3" t="inlineStr">
        <is>
          <t>Liabilities</t>
        </is>
      </c>
      <c r="B16" s="4" t="inlineStr">
        <is>
          <t xml:space="preserve"> </t>
        </is>
      </c>
      <c r="C16" s="4" t="inlineStr">
        <is>
          <t xml:space="preserve"> </t>
        </is>
      </c>
    </row>
    <row r="17">
      <c r="A17" s="4" t="inlineStr">
        <is>
          <t>Contingent earn-out acquisition consideration</t>
        </is>
      </c>
      <c r="B17" s="5" t="n">
        <v>0</v>
      </c>
      <c r="C17" s="5" t="n">
        <v>0</v>
      </c>
    </row>
    <row r="18">
      <c r="A18" s="4" t="inlineStr">
        <is>
          <t>Total liabilities measured at fair value</t>
        </is>
      </c>
      <c r="B18" s="5" t="n">
        <v>0</v>
      </c>
      <c r="C18" s="5" t="n">
        <v>0</v>
      </c>
    </row>
    <row r="19">
      <c r="A19" s="4" t="inlineStr">
        <is>
          <t>Quoted Prices in Active Markets for Identical Assets or Liabilities (Level 1) | Commercial Ban Certificates of Deposi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securities</t>
        </is>
      </c>
      <c r="B21" s="5" t="n">
        <v>0</v>
      </c>
      <c r="C21" s="5" t="n">
        <v>0</v>
      </c>
    </row>
    <row r="22">
      <c r="A22" s="4" t="inlineStr">
        <is>
          <t>Quoted Prices in Active Markets for Identical Assets or Liabilities (Level 1) | Mutual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securities</t>
        </is>
      </c>
      <c r="B24" s="5" t="n">
        <v>98</v>
      </c>
      <c r="C24" s="5" t="n">
        <v>167</v>
      </c>
    </row>
    <row r="25">
      <c r="A25" s="4" t="inlineStr">
        <is>
          <t>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measured at fair value</t>
        </is>
      </c>
      <c r="B27" s="5" t="n">
        <v>37434</v>
      </c>
      <c r="C27" s="5" t="n">
        <v>31676</v>
      </c>
    </row>
    <row r="28">
      <c r="A28" s="3" t="inlineStr">
        <is>
          <t>Liabilities</t>
        </is>
      </c>
      <c r="B28" s="4" t="inlineStr">
        <is>
          <t xml:space="preserve"> </t>
        </is>
      </c>
      <c r="C28" s="4" t="inlineStr">
        <is>
          <t xml:space="preserve"> </t>
        </is>
      </c>
    </row>
    <row r="29">
      <c r="A29" s="4" t="inlineStr">
        <is>
          <t>Contingent earn-out acquisition consideration</t>
        </is>
      </c>
      <c r="B29" s="5" t="n">
        <v>0</v>
      </c>
      <c r="C29" s="5" t="n">
        <v>0</v>
      </c>
    </row>
    <row r="30">
      <c r="A30" s="4" t="inlineStr">
        <is>
          <t>Total liabilities measured at fair value</t>
        </is>
      </c>
      <c r="B30" s="5" t="n">
        <v>0</v>
      </c>
      <c r="C30" s="5" t="n">
        <v>0</v>
      </c>
    </row>
    <row r="31">
      <c r="A31" s="4" t="inlineStr">
        <is>
          <t>Significant Other Observable Inputs (Level 2) | Commercial Ban Certificates of Deposi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securities</t>
        </is>
      </c>
      <c r="B33" s="5" t="n">
        <v>37434</v>
      </c>
      <c r="C33" s="5" t="n">
        <v>31676</v>
      </c>
    </row>
    <row r="34">
      <c r="A34" s="4" t="inlineStr">
        <is>
          <t>Significant Other Observable Inputs (Level 2) | Mutual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securities</t>
        </is>
      </c>
      <c r="B36" s="5" t="n">
        <v>0</v>
      </c>
      <c r="C36" s="5" t="n">
        <v>0</v>
      </c>
    </row>
    <row r="37">
      <c r="A37" s="4" t="inlineStr">
        <is>
          <t>Significant Unobservabl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 measured at fair value</t>
        </is>
      </c>
      <c r="B39" s="5" t="n">
        <v>0</v>
      </c>
      <c r="C39" s="5" t="n">
        <v>0</v>
      </c>
    </row>
    <row r="40">
      <c r="A40" s="3" t="inlineStr">
        <is>
          <t>Liabilities</t>
        </is>
      </c>
      <c r="B40" s="4" t="inlineStr">
        <is>
          <t xml:space="preserve"> </t>
        </is>
      </c>
      <c r="C40" s="4" t="inlineStr">
        <is>
          <t xml:space="preserve"> </t>
        </is>
      </c>
    </row>
    <row r="41">
      <c r="A41" s="4" t="inlineStr">
        <is>
          <t>Contingent earn-out acquisition consideration</t>
        </is>
      </c>
      <c r="B41" s="5" t="n">
        <v>2299</v>
      </c>
      <c r="C41" s="5" t="n">
        <v>2557</v>
      </c>
    </row>
    <row r="42">
      <c r="A42" s="4" t="inlineStr">
        <is>
          <t>Total liabilities measured at fair value</t>
        </is>
      </c>
      <c r="B42" s="5" t="n">
        <v>2299</v>
      </c>
      <c r="C42" s="5" t="n">
        <v>2557</v>
      </c>
    </row>
    <row r="43">
      <c r="A43" s="4" t="inlineStr">
        <is>
          <t>Significant Unobservable Inputs (Level 3) | Commercial Ban Certificates of Deposi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securities</t>
        </is>
      </c>
      <c r="B45" s="5" t="n">
        <v>0</v>
      </c>
      <c r="C45" s="5" t="n">
        <v>0</v>
      </c>
    </row>
    <row r="46">
      <c r="A46" s="4" t="inlineStr">
        <is>
          <t>Significant Unobservable Inputs (Level 3) | Mutual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securities</t>
        </is>
      </c>
      <c r="B48" s="5" t="n">
        <v>0</v>
      </c>
      <c r="C48" s="5" t="n">
        <v>0</v>
      </c>
    </row>
    <row r="49">
      <c r="A49" s="4" t="inlineStr">
        <is>
          <t>Recurring | Commercial Ban Certificates of Deposi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 securities</t>
        </is>
      </c>
      <c r="B51" s="6" t="n">
        <v>6400</v>
      </c>
      <c r="C51" s="6" t="n">
        <v>7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scription of Business and Summary of Significant Accounting Policies - Assets and Liabilities Measured at Fair Value on a Recurring Basis using Significant Unobservable Inputs (Details) - USD ($) $ in Thousands</t>
        </is>
      </c>
      <c r="B1" s="2" t="inlineStr">
        <is>
          <t>12 Months Ended</t>
        </is>
      </c>
    </row>
    <row r="2">
      <c r="B2" s="2" t="inlineStr">
        <is>
          <t>Dec. 31, 2022</t>
        </is>
      </c>
      <c r="C2" s="2" t="inlineStr">
        <is>
          <t>Dec. 31, 2021</t>
        </is>
      </c>
    </row>
    <row r="3">
      <c r="A3" s="3" t="inlineStr">
        <is>
          <t>Contingent Liability for Accrued Earn-out Acquisition Consideration</t>
        </is>
      </c>
      <c r="B3" s="4" t="inlineStr">
        <is>
          <t xml:space="preserve"> </t>
        </is>
      </c>
      <c r="C3" s="4" t="inlineStr">
        <is>
          <t xml:space="preserve"> </t>
        </is>
      </c>
    </row>
    <row r="4">
      <c r="A4" s="4" t="inlineStr">
        <is>
          <t>Beginning balance</t>
        </is>
      </c>
      <c r="B4" s="6" t="n">
        <v>2557</v>
      </c>
      <c r="C4" s="6" t="n">
        <v>0</v>
      </c>
    </row>
    <row r="5">
      <c r="A5" s="4" t="inlineStr">
        <is>
          <t>(Gains) or losses included in earnings</t>
        </is>
      </c>
      <c r="B5" s="5" t="n">
        <v>0</v>
      </c>
      <c r="C5" s="5" t="n">
        <v>0</v>
      </c>
    </row>
    <row r="6">
      <c r="A6" s="4" t="inlineStr">
        <is>
          <t>Remeasurement against goodwill</t>
        </is>
      </c>
      <c r="B6" s="4" t="inlineStr">
        <is>
          <t xml:space="preserve"> </t>
        </is>
      </c>
      <c r="C6" s="6" t="n">
        <v>2560</v>
      </c>
    </row>
    <row r="7">
      <c r="A7" s="4" t="inlineStr">
        <is>
          <t>Fair Value, Liability, Recurring Basis, Unobservable Input Reconciliation, Liability, Gain (Loss), Statement of Other Comprehensive Income or Comprehensive Income [Extensible Enumeration]</t>
        </is>
      </c>
      <c r="B7" s="4" t="inlineStr">
        <is>
          <t>Foreign currency translation adjustments</t>
        </is>
      </c>
      <c r="C7" s="4" t="inlineStr">
        <is>
          <t>Foreign currency translation adjustments</t>
        </is>
      </c>
    </row>
    <row r="8">
      <c r="A8" s="4" t="inlineStr">
        <is>
          <t>Foreign currency translation adjustments</t>
        </is>
      </c>
      <c r="B8" s="6" t="n">
        <v>-258</v>
      </c>
      <c r="C8" s="6" t="n">
        <v>-3</v>
      </c>
    </row>
    <row r="9">
      <c r="A9" s="4" t="inlineStr">
        <is>
          <t>Settlements</t>
        </is>
      </c>
      <c r="B9" s="5" t="n">
        <v>0</v>
      </c>
      <c r="C9" s="5" t="n">
        <v>0</v>
      </c>
    </row>
    <row r="10">
      <c r="A10" s="4" t="inlineStr">
        <is>
          <t>Ending balance</t>
        </is>
      </c>
      <c r="B10" s="5" t="n">
        <v>2299</v>
      </c>
      <c r="C10" s="5" t="n">
        <v>2557</v>
      </c>
    </row>
    <row r="11">
      <c r="A11" s="4" t="inlineStr">
        <is>
          <t>The amount of total (gains) or losses for the year included in earnings or changes to net assets, attributable to changes in unrealized (gains) or losses relating to assets or liabilities still held at year-end.</t>
        </is>
      </c>
      <c r="B11" s="6" t="n">
        <v>0</v>
      </c>
      <c r="C1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ensitivity to Changes in Significant Unobservable Inputs (Details)</t>
        </is>
      </c>
      <c r="B1" s="2" t="inlineStr">
        <is>
          <t>12 Months Ended</t>
        </is>
      </c>
    </row>
    <row r="2">
      <c r="B2" s="2" t="inlineStr">
        <is>
          <t>Dec. 31, 2022</t>
        </is>
      </c>
    </row>
    <row r="3">
      <c r="A3" s="4" t="inlineStr">
        <is>
          <t>Derivative</t>
        </is>
      </c>
      <c r="B3" s="4" t="inlineStr">
        <is>
          <t xml:space="preserve"> </t>
        </is>
      </c>
    </row>
    <row r="4">
      <c r="A4" s="3" t="inlineStr">
        <is>
          <t>Fair Value, Balance Sheet Grouping, Financial Statement Captions [Line Items]</t>
        </is>
      </c>
      <c r="B4" s="4" t="inlineStr">
        <is>
          <t xml:space="preserve"> </t>
        </is>
      </c>
    </row>
    <row r="5">
      <c r="A5" s="4" t="inlineStr">
        <is>
          <t>Fair value input, discount rate</t>
        </is>
      </c>
      <c r="B5" s="8" t="n">
        <v>0.1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Description of Business and Summary of Significant Accounting Policies - Disaggregation of Revenue (Details) $ in Thousands</t>
        </is>
      </c>
      <c r="B1" s="2" t="inlineStr">
        <is>
          <t>12 Months Ended</t>
        </is>
      </c>
    </row>
    <row r="2">
      <c r="B2" s="2" t="inlineStr">
        <is>
          <t>Dec. 31, 2022 USD ($) productServiceGroup</t>
        </is>
      </c>
      <c r="C2" s="2" t="inlineStr">
        <is>
          <t>Dec. 31, 2021 USD ($)</t>
        </is>
      </c>
      <c r="D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otal revenues</t>
        </is>
      </c>
      <c r="B4" s="6" t="n">
        <v>1050146</v>
      </c>
      <c r="C4" s="6" t="n">
        <v>994938</v>
      </c>
      <c r="D4" s="6" t="n">
        <v>625609</v>
      </c>
    </row>
    <row r="5">
      <c r="A5" s="4" t="inlineStr">
        <is>
          <t>Number of product/service channels | productServiceGroup</t>
        </is>
      </c>
      <c r="B5" s="5" t="n">
        <v>3</v>
      </c>
      <c r="C5" s="4" t="inlineStr">
        <is>
          <t xml:space="preserve"> </t>
        </is>
      </c>
      <c r="D5" s="4" t="inlineStr">
        <is>
          <t xml:space="preserve"> </t>
        </is>
      </c>
    </row>
    <row r="6">
      <c r="A6" s="4" t="inlineStr">
        <is>
          <t>EbixCash Exchanges</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Total revenues</t>
        </is>
      </c>
      <c r="B8" s="6" t="n">
        <v>797805</v>
      </c>
      <c r="C8" s="5" t="n">
        <v>749774</v>
      </c>
      <c r="D8" s="5" t="n">
        <v>386564</v>
      </c>
    </row>
    <row r="9">
      <c r="A9" s="4" t="inlineStr">
        <is>
          <t>Insurance Exchanges</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Total revenues</t>
        </is>
      </c>
      <c r="B11" s="5" t="n">
        <v>171156</v>
      </c>
      <c r="C11" s="5" t="n">
        <v>171087</v>
      </c>
      <c r="D11" s="5" t="n">
        <v>174424</v>
      </c>
    </row>
    <row r="12">
      <c r="A12" s="4" t="inlineStr">
        <is>
          <t>Risk Compliance Solution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Total revenues</t>
        </is>
      </c>
      <c r="B14" s="5" t="n">
        <v>81185</v>
      </c>
      <c r="C14" s="5" t="n">
        <v>74077</v>
      </c>
      <c r="D14" s="5" t="n">
        <v>64621</v>
      </c>
    </row>
    <row r="15">
      <c r="A15" s="4" t="inlineStr">
        <is>
          <t>India</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Total revenues</t>
        </is>
      </c>
      <c r="B17" s="5" t="n">
        <v>804177</v>
      </c>
      <c r="C17" s="5" t="n">
        <v>755543</v>
      </c>
      <c r="D17" s="5" t="n">
        <v>378660</v>
      </c>
    </row>
    <row r="18">
      <c r="A18" s="4" t="inlineStr">
        <is>
          <t>United States</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Total revenues</t>
        </is>
      </c>
      <c r="B20" s="5" t="n">
        <v>154341</v>
      </c>
      <c r="C20" s="5" t="n">
        <v>155346</v>
      </c>
      <c r="D20" s="5" t="n">
        <v>166320</v>
      </c>
    </row>
    <row r="21">
      <c r="A21" s="4" t="inlineStr">
        <is>
          <t>Australia</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Total revenues</t>
        </is>
      </c>
      <c r="B23" s="5" t="n">
        <v>32287</v>
      </c>
      <c r="C23" s="5" t="n">
        <v>37820</v>
      </c>
      <c r="D23" s="5" t="n">
        <v>33846</v>
      </c>
    </row>
    <row r="24">
      <c r="A24" s="4" t="inlineStr">
        <is>
          <t>Latin America</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Total revenues</t>
        </is>
      </c>
      <c r="B26" s="5" t="n">
        <v>18348</v>
      </c>
      <c r="C26" s="5" t="n">
        <v>12901</v>
      </c>
      <c r="D26" s="5" t="n">
        <v>14801</v>
      </c>
    </row>
    <row r="27">
      <c r="A27" s="4" t="inlineStr">
        <is>
          <t>Europe</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Total revenues</t>
        </is>
      </c>
      <c r="B29" s="5" t="n">
        <v>15956</v>
      </c>
      <c r="C29" s="5" t="n">
        <v>16366</v>
      </c>
      <c r="D29" s="5" t="n">
        <v>13145</v>
      </c>
    </row>
    <row r="30">
      <c r="A30" s="4" t="inlineStr">
        <is>
          <t>Indonesia</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Total revenues</t>
        </is>
      </c>
      <c r="B32" s="5" t="n">
        <v>7159</v>
      </c>
      <c r="C32" s="5" t="n">
        <v>1981</v>
      </c>
      <c r="D32" s="5" t="n">
        <v>3206</v>
      </c>
    </row>
    <row r="33">
      <c r="A33" s="4" t="inlineStr">
        <is>
          <t>Canada</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Total revenues</t>
        </is>
      </c>
      <c r="B35" s="5" t="n">
        <v>5680</v>
      </c>
      <c r="C35" s="5" t="n">
        <v>5333</v>
      </c>
      <c r="D35" s="5" t="n">
        <v>4383</v>
      </c>
    </row>
    <row r="36">
      <c r="A36" s="4" t="inlineStr">
        <is>
          <t>Singapore</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Total revenues</t>
        </is>
      </c>
      <c r="B38" s="5" t="n">
        <v>4294</v>
      </c>
      <c r="C38" s="5" t="n">
        <v>3875</v>
      </c>
      <c r="D38" s="5" t="n">
        <v>3969</v>
      </c>
    </row>
    <row r="39">
      <c r="A39" s="4" t="inlineStr">
        <is>
          <t>Philippines</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Total revenues</t>
        </is>
      </c>
      <c r="B41" s="5" t="n">
        <v>3405</v>
      </c>
      <c r="C41" s="5" t="n">
        <v>1784</v>
      </c>
      <c r="D41" s="5" t="n">
        <v>2140</v>
      </c>
    </row>
    <row r="42">
      <c r="A42" s="4" t="inlineStr">
        <is>
          <t>United Arab Emirates</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Total revenues</t>
        </is>
      </c>
      <c r="B44" s="5" t="n">
        <v>2584</v>
      </c>
      <c r="C44" s="5" t="n">
        <v>1982</v>
      </c>
      <c r="D44" s="5" t="n">
        <v>3335</v>
      </c>
    </row>
    <row r="45">
      <c r="A45" s="4" t="inlineStr">
        <is>
          <t>New Zealand</t>
        </is>
      </c>
      <c r="B45" s="4" t="inlineStr">
        <is>
          <t xml:space="preserve"> </t>
        </is>
      </c>
      <c r="C45" s="4" t="inlineStr">
        <is>
          <t xml:space="preserve"> </t>
        </is>
      </c>
      <c r="D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row>
    <row r="47">
      <c r="A47" s="4" t="inlineStr">
        <is>
          <t>Total revenues</t>
        </is>
      </c>
      <c r="B47" s="5" t="n">
        <v>1915</v>
      </c>
      <c r="C47" s="5" t="n">
        <v>2007</v>
      </c>
      <c r="D47" s="5" t="n">
        <v>1804</v>
      </c>
    </row>
    <row r="48">
      <c r="A48" s="4" t="inlineStr">
        <is>
          <t>Indian led</t>
        </is>
      </c>
      <c r="B48" s="4" t="inlineStr">
        <is>
          <t xml:space="preserve"> </t>
        </is>
      </c>
      <c r="C48" s="4" t="inlineStr">
        <is>
          <t xml:space="preserve"> </t>
        </is>
      </c>
      <c r="D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row>
    <row r="50">
      <c r="A50" s="4" t="inlineStr">
        <is>
          <t>Total revenues</t>
        </is>
      </c>
      <c r="B50" s="6" t="n">
        <v>818000</v>
      </c>
      <c r="C50" s="6" t="n">
        <v>762300</v>
      </c>
      <c r="D50" s="6" t="n">
        <v>388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osts to Obtain and Fulfill a Contract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pitalized contract costs, net, current</t>
        </is>
      </c>
      <c r="B4" s="6" t="n">
        <v>486</v>
      </c>
      <c r="C4" s="6" t="n">
        <v>910</v>
      </c>
      <c r="D4" s="4" t="inlineStr">
        <is>
          <t xml:space="preserve"> </t>
        </is>
      </c>
    </row>
    <row r="5">
      <c r="A5" s="4" t="inlineStr">
        <is>
          <t>Capitalized contract costs, net, noncurrent</t>
        </is>
      </c>
      <c r="B5" s="5" t="n">
        <v>797</v>
      </c>
      <c r="C5" s="5" t="n">
        <v>912</v>
      </c>
      <c r="D5" s="4" t="inlineStr">
        <is>
          <t xml:space="preserve"> </t>
        </is>
      </c>
    </row>
    <row r="6">
      <c r="A6" s="3" t="inlineStr">
        <is>
          <t>Contract with Customer, Asset, Allowance for Credit Loss [Roll Forward]</t>
        </is>
      </c>
      <c r="B6" s="4" t="inlineStr">
        <is>
          <t xml:space="preserve"> </t>
        </is>
      </c>
      <c r="C6" s="4" t="inlineStr">
        <is>
          <t xml:space="preserve"> </t>
        </is>
      </c>
      <c r="D6" s="4" t="inlineStr">
        <is>
          <t xml:space="preserve"> </t>
        </is>
      </c>
    </row>
    <row r="7">
      <c r="A7" s="4" t="inlineStr">
        <is>
          <t>Balance, beginning of period</t>
        </is>
      </c>
      <c r="B7" s="5" t="n">
        <v>1284</v>
      </c>
      <c r="C7" s="5" t="n">
        <v>1822</v>
      </c>
      <c r="D7" s="6" t="n">
        <v>1630</v>
      </c>
    </row>
    <row r="8">
      <c r="A8" s="4" t="inlineStr">
        <is>
          <t>Costs recognized from beginning balance</t>
        </is>
      </c>
      <c r="B8" s="5" t="n">
        <v>-968</v>
      </c>
      <c r="C8" s="5" t="n">
        <v>-534</v>
      </c>
      <c r="D8" s="4" t="inlineStr">
        <is>
          <t xml:space="preserve"> </t>
        </is>
      </c>
    </row>
    <row r="9">
      <c r="A9" s="4" t="inlineStr">
        <is>
          <t>Additions, net of costs recognized</t>
        </is>
      </c>
      <c r="B9" s="5" t="n">
        <v>430</v>
      </c>
      <c r="C9" s="5" t="n">
        <v>726</v>
      </c>
      <c r="D9" s="4" t="inlineStr">
        <is>
          <t xml:space="preserve"> </t>
        </is>
      </c>
    </row>
    <row r="10">
      <c r="A10" s="4" t="inlineStr">
        <is>
          <t>Balance, end of period</t>
        </is>
      </c>
      <c r="B10" s="6" t="n">
        <v>1284</v>
      </c>
      <c r="C10" s="6" t="n">
        <v>1822</v>
      </c>
      <c r="D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Deferred Revenu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ferred revenue included in accounts receivables</t>
        </is>
      </c>
      <c r="B3" s="6" t="n">
        <v>8</v>
      </c>
      <c r="C3" s="10" t="n">
        <v>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ontract Liabilities (Details) - USD ($) $ in Thousands</t>
        </is>
      </c>
      <c r="B1" s="2" t="inlineStr">
        <is>
          <t>12 Months Ended</t>
        </is>
      </c>
    </row>
    <row r="2">
      <c r="B2" s="2" t="inlineStr">
        <is>
          <t>Dec. 31, 2022</t>
        </is>
      </c>
      <c r="C2" s="2" t="inlineStr">
        <is>
          <t>Dec. 31, 2021</t>
        </is>
      </c>
    </row>
    <row r="3">
      <c r="A3" s="3" t="inlineStr">
        <is>
          <t>Contract With Customer, Liability [Roll Forward]</t>
        </is>
      </c>
      <c r="B3" s="4" t="inlineStr">
        <is>
          <t xml:space="preserve"> </t>
        </is>
      </c>
      <c r="C3" s="4" t="inlineStr">
        <is>
          <t xml:space="preserve"> </t>
        </is>
      </c>
    </row>
    <row r="4">
      <c r="A4" s="4" t="inlineStr">
        <is>
          <t>Balance, beginning of period</t>
        </is>
      </c>
      <c r="B4" s="6" t="n">
        <v>41357</v>
      </c>
      <c r="C4" s="6" t="n">
        <v>40930</v>
      </c>
    </row>
    <row r="5">
      <c r="A5" s="4" t="inlineStr">
        <is>
          <t>Revenue recognized from beginning balance</t>
        </is>
      </c>
      <c r="B5" s="5" t="n">
        <v>-30460</v>
      </c>
      <c r="C5" s="5" t="n">
        <v>-30922</v>
      </c>
    </row>
    <row r="6">
      <c r="A6" s="4" t="inlineStr">
        <is>
          <t>Additions, net of revenue recognized and currency translation</t>
        </is>
      </c>
      <c r="B6" s="5" t="n">
        <v>35229</v>
      </c>
      <c r="C6" s="5" t="n">
        <v>31349</v>
      </c>
    </row>
    <row r="7">
      <c r="A7" s="4" t="inlineStr">
        <is>
          <t>Balance, end of period</t>
        </is>
      </c>
      <c r="B7" s="6" t="n">
        <v>46126</v>
      </c>
      <c r="C7" s="6" t="n">
        <v>413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Revenue Allocated to Remaining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venue allocated to remaining performance obligations</t>
        </is>
      </c>
      <c r="B3" s="6" t="n">
        <v>12111</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allocated to remaining performance obligations</t>
        </is>
      </c>
      <c r="B6" s="6" t="n">
        <v>5317</v>
      </c>
    </row>
    <row r="7">
      <c r="A7" s="4" t="inlineStr">
        <is>
          <t>Remaining performance obligations,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allocated to remaining performance obligations</t>
        </is>
      </c>
      <c r="B10" s="6" t="n">
        <v>3167</v>
      </c>
    </row>
    <row r="11">
      <c r="A11" s="4" t="inlineStr">
        <is>
          <t>Remaining performance obligations,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allocated to remaining performance obligations</t>
        </is>
      </c>
      <c r="B14" s="6" t="n">
        <v>2034</v>
      </c>
    </row>
    <row r="15">
      <c r="A15" s="4" t="inlineStr">
        <is>
          <t>Remaining performance obligations,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allocated to remaining performance obligations</t>
        </is>
      </c>
      <c r="B18" s="6" t="n">
        <v>1167</v>
      </c>
    </row>
    <row r="19">
      <c r="A19" s="4" t="inlineStr">
        <is>
          <t>Remaining performance obligations,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allocated to remaining performance obligations</t>
        </is>
      </c>
      <c r="B22" s="6" t="n">
        <v>426</v>
      </c>
    </row>
    <row r="23">
      <c r="A23" s="4" t="inlineStr">
        <is>
          <t>Remaining performance obligations, expected timing of satisfaction, period</t>
        </is>
      </c>
      <c r="B23"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ounts Receivable and the Allowance for Doubtful Accounts Receivable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after allowance for credit loss, current</t>
        </is>
      </c>
      <c r="B4" s="6" t="n">
        <v>154533</v>
      </c>
      <c r="C4" s="6" t="n">
        <v>153609</v>
      </c>
      <c r="D4" s="4" t="inlineStr">
        <is>
          <t xml:space="preserve"> </t>
        </is>
      </c>
    </row>
    <row r="5">
      <c r="A5" s="4" t="inlineStr">
        <is>
          <t>Allowance for doubtful accounts</t>
        </is>
      </c>
      <c r="B5" s="5" t="n">
        <v>18167</v>
      </c>
      <c r="C5" s="5" t="n">
        <v>19874</v>
      </c>
      <c r="D5" s="4" t="inlineStr">
        <is>
          <t xml:space="preserve"> </t>
        </is>
      </c>
    </row>
    <row r="6">
      <c r="A6" s="4" t="inlineStr">
        <is>
          <t>Bad debt expense (recovery)</t>
        </is>
      </c>
      <c r="B6" s="5" t="n">
        <v>1433</v>
      </c>
      <c r="C6" s="5" t="n">
        <v>-2334</v>
      </c>
      <c r="D6" s="6" t="n">
        <v>1749</v>
      </c>
    </row>
    <row r="7">
      <c r="A7" s="4" t="inlineStr">
        <is>
          <t>Billed Revenue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ounts receivable, after allowance for credit loss, current</t>
        </is>
      </c>
      <c r="B9" s="5" t="n">
        <v>99200</v>
      </c>
      <c r="C9" s="5" t="n">
        <v>103300</v>
      </c>
      <c r="D9" s="4" t="inlineStr">
        <is>
          <t xml:space="preserve"> </t>
        </is>
      </c>
    </row>
    <row r="10">
      <c r="A10" s="4" t="inlineStr">
        <is>
          <t>Unbilled Revenue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ounts receivable, after allowance for credit loss, current</t>
        </is>
      </c>
      <c r="B12" s="6" t="n">
        <v>55200</v>
      </c>
      <c r="C12" s="6" t="n">
        <v>50100</v>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6" t="n">
        <v>18167</v>
      </c>
      <c r="C3" s="6" t="n">
        <v>19874</v>
      </c>
    </row>
    <row r="4">
      <c r="A4" s="4" t="inlineStr">
        <is>
          <t>Deferred financing costs, current</t>
        </is>
      </c>
      <c r="B4" s="5" t="n">
        <v>469</v>
      </c>
      <c r="C4" s="5" t="n">
        <v>1635</v>
      </c>
    </row>
    <row r="5">
      <c r="A5" s="4" t="inlineStr">
        <is>
          <t>Deferred financing costs, noncurrent</t>
        </is>
      </c>
      <c r="B5" s="6" t="n">
        <v>0</v>
      </c>
      <c r="C5" s="6" t="n">
        <v>261</v>
      </c>
    </row>
    <row r="6">
      <c r="A6" s="3" t="inlineStr">
        <is>
          <t>Stockholders’ equity:</t>
        </is>
      </c>
      <c r="B6" s="4" t="inlineStr">
        <is>
          <t xml:space="preserve"> </t>
        </is>
      </c>
      <c r="C6" s="4" t="inlineStr">
        <is>
          <t xml:space="preserve"> </t>
        </is>
      </c>
    </row>
    <row r="7">
      <c r="A7" s="4" t="inlineStr">
        <is>
          <t>Preferred stock, par value (in dollars per share)</t>
        </is>
      </c>
      <c r="B7" s="7" t="n">
        <v>0.1</v>
      </c>
      <c r="C7" s="7" t="n">
        <v>0.1</v>
      </c>
    </row>
    <row r="8">
      <c r="A8" s="4" t="inlineStr">
        <is>
          <t>Preferred stock, shares authorized (in shares)</t>
        </is>
      </c>
      <c r="B8" s="5" t="n">
        <v>500000</v>
      </c>
      <c r="C8" s="5" t="n">
        <v>5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Series Y preferred stock, par value (in dollars per share)</t>
        </is>
      </c>
      <c r="B11" s="7" t="n">
        <v>0.1</v>
      </c>
      <c r="C11" s="7" t="n">
        <v>0.1</v>
      </c>
    </row>
    <row r="12">
      <c r="A12" s="4" t="inlineStr">
        <is>
          <t>Series Y preferred stock, shares authorized (in shares)</t>
        </is>
      </c>
      <c r="B12" s="5" t="n">
        <v>350000</v>
      </c>
      <c r="C12" s="5" t="n">
        <v>350000</v>
      </c>
    </row>
    <row r="13">
      <c r="A13" s="4" t="inlineStr">
        <is>
          <t>Series Y preferred stock, shares issued (in shares)</t>
        </is>
      </c>
      <c r="B13" s="5" t="n">
        <v>0</v>
      </c>
      <c r="C13" s="5" t="n">
        <v>0</v>
      </c>
    </row>
    <row r="14">
      <c r="A14" s="4" t="inlineStr">
        <is>
          <t>Series Y preferred stock, shares outstanding (in shares)</t>
        </is>
      </c>
      <c r="B14" s="5" t="n">
        <v>0</v>
      </c>
      <c r="C14" s="5" t="n">
        <v>0</v>
      </c>
    </row>
    <row r="15">
      <c r="A15" s="4" t="inlineStr">
        <is>
          <t>Common stock, par value (in dollars per share)</t>
        </is>
      </c>
      <c r="B15" s="7" t="n">
        <v>0.1</v>
      </c>
      <c r="C15" s="7" t="n">
        <v>0.1</v>
      </c>
    </row>
    <row r="16">
      <c r="A16" s="4" t="inlineStr">
        <is>
          <t>Common stock, shares authorized (in shares)</t>
        </is>
      </c>
      <c r="B16" s="5" t="n">
        <v>220000000</v>
      </c>
      <c r="C16" s="5" t="n">
        <v>220000000</v>
      </c>
    </row>
    <row r="17">
      <c r="A17" s="4" t="inlineStr">
        <is>
          <t>Common stock, shares issued (in shares)</t>
        </is>
      </c>
      <c r="B17" s="5" t="n">
        <v>30819533</v>
      </c>
      <c r="C17" s="5" t="n">
        <v>30683393</v>
      </c>
    </row>
    <row r="18">
      <c r="A18" s="4" t="inlineStr">
        <is>
          <t>Common stock, shares outstanding (in shares)</t>
        </is>
      </c>
      <c r="B18" s="5" t="n">
        <v>30819533</v>
      </c>
      <c r="C18" s="5" t="n">
        <v>30683393</v>
      </c>
    </row>
    <row r="19">
      <c r="A19" s="4" t="inlineStr">
        <is>
          <t>Revolving line of credit</t>
        </is>
      </c>
      <c r="B19" s="6" t="n">
        <v>449902</v>
      </c>
      <c r="C1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Description of Business and Summary of Significant Accounting Policies - Goodwill and Indefinite-Lived Intangible Assets (Details)</t>
        </is>
      </c>
      <c r="B1" s="2" t="inlineStr">
        <is>
          <t>12 Months Ended</t>
        </is>
      </c>
    </row>
    <row r="2">
      <c r="B2" s="2" t="inlineStr">
        <is>
          <t>Dec. 31, 2022 segment reportingUnit</t>
        </is>
      </c>
    </row>
    <row r="3">
      <c r="A3" s="3" t="inlineStr">
        <is>
          <t>Accounting Policies [Abstract]</t>
        </is>
      </c>
      <c r="B3" s="4" t="inlineStr">
        <is>
          <t xml:space="preserve"> </t>
        </is>
      </c>
    </row>
    <row r="4">
      <c r="A4" s="4" t="inlineStr">
        <is>
          <t>Number of operating segments | segment</t>
        </is>
      </c>
      <c r="B4" s="5" t="n">
        <v>1</v>
      </c>
    </row>
    <row r="5">
      <c r="A5" s="4" t="inlineStr">
        <is>
          <t>Number of reporting units | reportingUnit</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6" t="n">
        <v>939249</v>
      </c>
      <c r="C4" s="6" t="n">
        <v>949037</v>
      </c>
    </row>
    <row r="5">
      <c r="A5" s="4" t="inlineStr">
        <is>
          <t>Additions for current year acquisitions</t>
        </is>
      </c>
      <c r="B5" s="5" t="n">
        <v>0</v>
      </c>
      <c r="C5" s="5" t="n">
        <v>0</v>
      </c>
    </row>
    <row r="6">
      <c r="A6" s="4" t="inlineStr">
        <is>
          <t>Adjustments for final purchase accounting</t>
        </is>
      </c>
      <c r="B6" s="5" t="n">
        <v>0</v>
      </c>
      <c r="C6" s="5" t="n">
        <v>1201</v>
      </c>
    </row>
    <row r="7">
      <c r="A7" s="4" t="inlineStr">
        <is>
          <t>Foreign currency translation adjustments</t>
        </is>
      </c>
      <c r="B7" s="5" t="n">
        <v>-57573</v>
      </c>
      <c r="C7" s="5" t="n">
        <v>-10989</v>
      </c>
    </row>
    <row r="8">
      <c r="A8" s="4" t="inlineStr">
        <is>
          <t>Goodwill, ending balance</t>
        </is>
      </c>
      <c r="B8" s="6" t="n">
        <v>881676</v>
      </c>
      <c r="C8" s="6" t="n">
        <v>9392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otal intangibles</t>
        </is>
      </c>
      <c r="B4" s="6" t="n">
        <v>152346</v>
      </c>
      <c r="C4" s="6" t="n">
        <v>153653</v>
      </c>
    </row>
    <row r="5">
      <c r="A5" s="4" t="inlineStr">
        <is>
          <t>Accumulated amortization</t>
        </is>
      </c>
      <c r="B5" s="5" t="n">
        <v>-101446</v>
      </c>
      <c r="C5" s="5" t="n">
        <v>-93905</v>
      </c>
    </row>
    <row r="6">
      <c r="A6" s="4" t="inlineStr">
        <is>
          <t>Estimated future amortization expense</t>
        </is>
      </c>
      <c r="B6" s="5" t="n">
        <v>50900</v>
      </c>
      <c r="C6" s="5" t="n">
        <v>5974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s</t>
        </is>
      </c>
      <c r="B9" s="6" t="n">
        <v>101401</v>
      </c>
      <c r="C9" s="5" t="n">
        <v>102446</v>
      </c>
    </row>
    <row r="10">
      <c r="A10" s="4" t="inlineStr">
        <is>
          <t>Customer relationships | 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 useful life</t>
        </is>
      </c>
      <c r="B12" s="4" t="inlineStr">
        <is>
          <t>20 years</t>
        </is>
      </c>
      <c r="C12" s="4" t="inlineStr">
        <is>
          <t xml:space="preserve"> </t>
        </is>
      </c>
    </row>
    <row r="13">
      <c r="A13" s="4" t="inlineStr">
        <is>
          <t>Customer relationship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 useful life</t>
        </is>
      </c>
      <c r="B15" s="4" t="inlineStr">
        <is>
          <t>4 years</t>
        </is>
      </c>
      <c r="C15" s="4" t="inlineStr">
        <is>
          <t xml:space="preserve"> </t>
        </is>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intangibles</t>
        </is>
      </c>
      <c r="B18" s="6" t="n">
        <v>34427</v>
      </c>
      <c r="C18" s="5" t="n">
        <v>33187</v>
      </c>
    </row>
    <row r="19">
      <c r="A19" s="4" t="inlineStr">
        <is>
          <t>Developed technology | Max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 useful life</t>
        </is>
      </c>
      <c r="B21" s="4" t="inlineStr">
        <is>
          <t>15 years</t>
        </is>
      </c>
      <c r="C21" s="4" t="inlineStr">
        <is>
          <t xml:space="preserve"> </t>
        </is>
      </c>
    </row>
    <row r="22">
      <c r="A22" s="4" t="inlineStr">
        <is>
          <t>Developed technology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 useful life</t>
        </is>
      </c>
      <c r="B24" s="4" t="inlineStr">
        <is>
          <t>3 years</t>
        </is>
      </c>
      <c r="C24" s="4" t="inlineStr">
        <is>
          <t xml:space="preserve"> </t>
        </is>
      </c>
    </row>
    <row r="25">
      <c r="A25" s="4" t="inlineStr">
        <is>
          <t>Airport contract</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Total intangibles</t>
        </is>
      </c>
      <c r="B27" s="6" t="n">
        <v>3992</v>
      </c>
      <c r="C27" s="5" t="n">
        <v>4441</v>
      </c>
    </row>
    <row r="28">
      <c r="A28" s="4" t="inlineStr">
        <is>
          <t>Airport contract | Max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 useful life</t>
        </is>
      </c>
      <c r="B30" s="4" t="inlineStr">
        <is>
          <t>9 years</t>
        </is>
      </c>
      <c r="C30" s="4" t="inlineStr">
        <is>
          <t xml:space="preserve"> </t>
        </is>
      </c>
    </row>
    <row r="31">
      <c r="A31" s="4" t="inlineStr">
        <is>
          <t>Store network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Total intangibles</t>
        </is>
      </c>
      <c r="B33" s="6" t="n">
        <v>2153</v>
      </c>
      <c r="C33" s="5" t="n">
        <v>2396</v>
      </c>
    </row>
    <row r="34">
      <c r="A34" s="4" t="inlineStr">
        <is>
          <t>Store network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 useful life</t>
        </is>
      </c>
      <c r="B36" s="4" t="inlineStr">
        <is>
          <t>5 years</t>
        </is>
      </c>
      <c r="C36" s="4" t="inlineStr">
        <is>
          <t xml:space="preserve"> </t>
        </is>
      </c>
    </row>
    <row r="37">
      <c r="A37" s="4" t="inlineStr">
        <is>
          <t>Dealer network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Total intangibles</t>
        </is>
      </c>
      <c r="B39" s="6" t="n">
        <v>5877</v>
      </c>
      <c r="C39" s="5" t="n">
        <v>6534</v>
      </c>
    </row>
    <row r="40">
      <c r="A40" s="4" t="inlineStr">
        <is>
          <t>Dealer network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Finite-lived intangible asset, useful life</t>
        </is>
      </c>
      <c r="B42" s="4" t="inlineStr">
        <is>
          <t>20 years</t>
        </is>
      </c>
      <c r="C42" s="4" t="inlineStr">
        <is>
          <t xml:space="preserve"> </t>
        </is>
      </c>
    </row>
    <row r="43">
      <c r="A43" s="4" t="inlineStr">
        <is>
          <t>Dealer networks | Min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Finite-lived intangible asset, useful life</t>
        </is>
      </c>
      <c r="B45" s="4" t="inlineStr">
        <is>
          <t>15 years</t>
        </is>
      </c>
      <c r="C45" s="4" t="inlineStr">
        <is>
          <t xml:space="preserve"> </t>
        </is>
      </c>
    </row>
    <row r="46">
      <c r="A46" s="4" t="inlineStr">
        <is>
          <t>Brand</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Total intangibles</t>
        </is>
      </c>
      <c r="B48" s="6" t="n">
        <v>791</v>
      </c>
      <c r="C48" s="5" t="n">
        <v>880</v>
      </c>
    </row>
    <row r="49">
      <c r="A49" s="4" t="inlineStr">
        <is>
          <t>Brand | Max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Finite-lived intangible asset, useful life</t>
        </is>
      </c>
      <c r="B51" s="4" t="inlineStr">
        <is>
          <t>15 years</t>
        </is>
      </c>
      <c r="C51" s="4" t="inlineStr">
        <is>
          <t xml:space="preserve"> </t>
        </is>
      </c>
    </row>
    <row r="52">
      <c r="A52" s="4" t="inlineStr">
        <is>
          <t>Brand | Min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Finite-lived intangible asset, useful life</t>
        </is>
      </c>
      <c r="B54" s="4" t="inlineStr">
        <is>
          <t>3 years</t>
        </is>
      </c>
      <c r="C54" s="4" t="inlineStr">
        <is>
          <t xml:space="preserve"> </t>
        </is>
      </c>
    </row>
    <row r="55">
      <c r="A55" s="4" t="inlineStr">
        <is>
          <t>Trademarks</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Total intangibles</t>
        </is>
      </c>
      <c r="B57" s="6" t="n">
        <v>2651</v>
      </c>
      <c r="C57" s="5" t="n">
        <v>2696</v>
      </c>
    </row>
    <row r="58">
      <c r="A58" s="4" t="inlineStr">
        <is>
          <t>Trademarks | Maximum</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Finite-lived intangible asset, useful life</t>
        </is>
      </c>
      <c r="B60" s="4" t="inlineStr">
        <is>
          <t>15 years</t>
        </is>
      </c>
      <c r="C60" s="4" t="inlineStr">
        <is>
          <t xml:space="preserve"> </t>
        </is>
      </c>
    </row>
    <row r="61">
      <c r="A61" s="4" t="inlineStr">
        <is>
          <t>Trademarks | Minimum</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Finite-lived intangible asset, useful life</t>
        </is>
      </c>
      <c r="B63" s="4" t="inlineStr">
        <is>
          <t>3 years</t>
        </is>
      </c>
      <c r="C63" s="4" t="inlineStr">
        <is>
          <t xml:space="preserve"> </t>
        </is>
      </c>
    </row>
    <row r="64">
      <c r="A64" s="4" t="inlineStr">
        <is>
          <t>Non-compete agreements</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Total intangibles</t>
        </is>
      </c>
      <c r="B66" s="6" t="n">
        <v>702</v>
      </c>
      <c r="C66" s="5" t="n">
        <v>721</v>
      </c>
    </row>
    <row r="67">
      <c r="A67" s="4" t="inlineStr">
        <is>
          <t>Non-compete agreements | Maximum</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Finite-lived intangible asset, useful life</t>
        </is>
      </c>
      <c r="B69" s="4" t="inlineStr">
        <is>
          <t>7 years</t>
        </is>
      </c>
      <c r="C69" s="4" t="inlineStr">
        <is>
          <t xml:space="preserve"> </t>
        </is>
      </c>
    </row>
    <row r="70">
      <c r="A70" s="4" t="inlineStr">
        <is>
          <t>Non-compete agreements | Minimum</t>
        </is>
      </c>
      <c r="B70" s="4" t="inlineStr">
        <is>
          <t xml:space="preserve"> </t>
        </is>
      </c>
      <c r="C70" s="4" t="inlineStr">
        <is>
          <t xml:space="preserve"> </t>
        </is>
      </c>
    </row>
    <row r="71">
      <c r="A71" s="3" t="inlineStr">
        <is>
          <t>Finite-Lived Intangible Assets [Line Items]</t>
        </is>
      </c>
      <c r="B71" s="4" t="inlineStr">
        <is>
          <t xml:space="preserve"> </t>
        </is>
      </c>
      <c r="C71" s="4" t="inlineStr">
        <is>
          <t xml:space="preserve"> </t>
        </is>
      </c>
    </row>
    <row r="72">
      <c r="A72" s="4" t="inlineStr">
        <is>
          <t>Finite-lived intangible asset, useful life</t>
        </is>
      </c>
      <c r="B72" s="4" t="inlineStr">
        <is>
          <t>5 years</t>
        </is>
      </c>
      <c r="C72" s="4" t="inlineStr">
        <is>
          <t xml:space="preserve"> </t>
        </is>
      </c>
    </row>
    <row r="73">
      <c r="A73" s="4" t="inlineStr">
        <is>
          <t>Database</t>
        </is>
      </c>
      <c r="B73" s="4" t="inlineStr">
        <is>
          <t xml:space="preserve"> </t>
        </is>
      </c>
      <c r="C73" s="4" t="inlineStr">
        <is>
          <t xml:space="preserve"> </t>
        </is>
      </c>
    </row>
    <row r="74">
      <c r="A74" s="3" t="inlineStr">
        <is>
          <t>Finite-Lived Intangible Assets [Line Items]</t>
        </is>
      </c>
      <c r="B74" s="4" t="inlineStr">
        <is>
          <t xml:space="preserve"> </t>
        </is>
      </c>
      <c r="C74" s="4" t="inlineStr">
        <is>
          <t xml:space="preserve"> </t>
        </is>
      </c>
    </row>
    <row r="75">
      <c r="A75" s="4" t="inlineStr">
        <is>
          <t>Total intangibles</t>
        </is>
      </c>
      <c r="B75" s="6" t="n">
        <v>212</v>
      </c>
      <c r="C75" s="5" t="n">
        <v>212</v>
      </c>
    </row>
    <row r="76">
      <c r="A76" s="4" t="inlineStr">
        <is>
          <t>Database | Maximum</t>
        </is>
      </c>
      <c r="B76" s="4" t="inlineStr">
        <is>
          <t xml:space="preserve"> </t>
        </is>
      </c>
      <c r="C76" s="4" t="inlineStr">
        <is>
          <t xml:space="preserve"> </t>
        </is>
      </c>
    </row>
    <row r="77">
      <c r="A77" s="3" t="inlineStr">
        <is>
          <t>Finite-Lived Intangible Assets [Line Items]</t>
        </is>
      </c>
      <c r="B77" s="4" t="inlineStr">
        <is>
          <t xml:space="preserve"> </t>
        </is>
      </c>
      <c r="C77" s="4" t="inlineStr">
        <is>
          <t xml:space="preserve"> </t>
        </is>
      </c>
    </row>
    <row r="78">
      <c r="A78" s="4" t="inlineStr">
        <is>
          <t>Finite-lived intangible asset, useful life</t>
        </is>
      </c>
      <c r="B78" s="4" t="inlineStr">
        <is>
          <t>10 years</t>
        </is>
      </c>
      <c r="C78" s="4" t="inlineStr">
        <is>
          <t xml:space="preserve"> </t>
        </is>
      </c>
    </row>
    <row r="79">
      <c r="A79" s="4" t="inlineStr">
        <is>
          <t>Backlog</t>
        </is>
      </c>
      <c r="B79" s="4" t="inlineStr">
        <is>
          <t xml:space="preserve"> </t>
        </is>
      </c>
      <c r="C79" s="4" t="inlineStr">
        <is>
          <t xml:space="preserve"> </t>
        </is>
      </c>
    </row>
    <row r="80">
      <c r="A80" s="3" t="inlineStr">
        <is>
          <t>Finite-Lived Intangible Assets [Line Items]</t>
        </is>
      </c>
      <c r="B80" s="4" t="inlineStr">
        <is>
          <t xml:space="preserve"> </t>
        </is>
      </c>
      <c r="C80" s="4" t="inlineStr">
        <is>
          <t xml:space="preserve"> </t>
        </is>
      </c>
    </row>
    <row r="81">
      <c r="A81" s="4" t="inlineStr">
        <is>
          <t>Total intangibles</t>
        </is>
      </c>
      <c r="B81" s="6" t="n">
        <v>140</v>
      </c>
      <c r="C81" s="5" t="n">
        <v>140</v>
      </c>
    </row>
    <row r="82">
      <c r="A82" s="4" t="inlineStr">
        <is>
          <t>Customer relationships</t>
        </is>
      </c>
      <c r="B82" s="4" t="inlineStr">
        <is>
          <t xml:space="preserve"> </t>
        </is>
      </c>
      <c r="C82" s="4" t="inlineStr">
        <is>
          <t xml:space="preserve"> </t>
        </is>
      </c>
    </row>
    <row r="83">
      <c r="A83" s="3" t="inlineStr">
        <is>
          <t>Indefinite-lived intangibles:</t>
        </is>
      </c>
      <c r="B83" s="4" t="inlineStr">
        <is>
          <t xml:space="preserve"> </t>
        </is>
      </c>
      <c r="C83" s="4" t="inlineStr">
        <is>
          <t xml:space="preserve"> </t>
        </is>
      </c>
    </row>
    <row r="84">
      <c r="A84" s="4" t="inlineStr">
        <is>
          <t>Customer/territorial relationships</t>
        </is>
      </c>
      <c r="B84" s="6" t="n">
        <v>16647</v>
      </c>
      <c r="C84" s="6" t="n">
        <v>166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vertising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0" t="n">
        <v>9.6</v>
      </c>
      <c r="C4" s="10" t="n">
        <v>6.3</v>
      </c>
      <c r="D4" s="10" t="n">
        <v>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ales Commission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Deferred sales commissions</t>
        </is>
      </c>
      <c r="B4" s="6" t="n">
        <v>197</v>
      </c>
      <c r="C4" s="6" t="n">
        <v>479</v>
      </c>
    </row>
    <row r="5">
      <c r="A5" s="4" t="inlineStr">
        <is>
          <t>Amortization of deferred sales commissions</t>
        </is>
      </c>
      <c r="B5" s="6" t="n">
        <v>802</v>
      </c>
      <c r="C5" s="6" t="n">
        <v>1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Plant and Equipment Useful Life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20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39 years</t>
        </is>
      </c>
    </row>
    <row r="9">
      <c r="A9" s="4" t="inlineStr">
        <is>
          <t>Building Improvements | Minimum</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15 years</t>
        </is>
      </c>
    </row>
    <row r="12">
      <c r="A12" s="4" t="inlineStr">
        <is>
          <t>Building Improvements | Maximum</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20 years</t>
        </is>
      </c>
    </row>
    <row r="15">
      <c r="A15" s="4" t="inlineStr">
        <is>
          <t>Computer equipment | Minimum</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3 years</t>
        </is>
      </c>
    </row>
    <row r="18">
      <c r="A18" s="4" t="inlineStr">
        <is>
          <t>Computer equipment | Maximum</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5 years</t>
        </is>
      </c>
    </row>
    <row r="21">
      <c r="A21" s="4" t="inlineStr">
        <is>
          <t>Furniture, fixtures and other | Minimum</t>
        </is>
      </c>
      <c r="B21" s="4" t="inlineStr">
        <is>
          <t xml:space="preserve"> </t>
        </is>
      </c>
    </row>
    <row r="22">
      <c r="A22" s="3" t="inlineStr">
        <is>
          <t>Property, Plant and Equipment [Line Items]</t>
        </is>
      </c>
      <c r="B22" s="4" t="inlineStr">
        <is>
          <t xml:space="preserve"> </t>
        </is>
      </c>
    </row>
    <row r="23">
      <c r="A23" s="4" t="inlineStr">
        <is>
          <t>Property and equipment, estimated useful life</t>
        </is>
      </c>
      <c r="B23" s="4" t="inlineStr">
        <is>
          <t>5 years</t>
        </is>
      </c>
    </row>
    <row r="24">
      <c r="A24" s="4" t="inlineStr">
        <is>
          <t>Furniture, fixtures and other | Maximum</t>
        </is>
      </c>
      <c r="B24" s="4" t="inlineStr">
        <is>
          <t xml:space="preserve"> </t>
        </is>
      </c>
    </row>
    <row r="25">
      <c r="A25" s="3" t="inlineStr">
        <is>
          <t>Property, Plant and Equipment [Line Items]</t>
        </is>
      </c>
      <c r="B25" s="4" t="inlineStr">
        <is>
          <t xml:space="preserve"> </t>
        </is>
      </c>
    </row>
    <row r="26">
      <c r="A26" s="4" t="inlineStr">
        <is>
          <t>Property and equipment, estimated useful life</t>
        </is>
      </c>
      <c r="B26" s="4" t="inlineStr">
        <is>
          <t>7 years</t>
        </is>
      </c>
    </row>
    <row r="27">
      <c r="A27" s="4" t="inlineStr">
        <is>
          <t>Software</t>
        </is>
      </c>
      <c r="B27" s="4" t="inlineStr">
        <is>
          <t xml:space="preserve"> </t>
        </is>
      </c>
    </row>
    <row r="28">
      <c r="A28" s="3" t="inlineStr">
        <is>
          <t>Property, Plant and Equipment [Line Items]</t>
        </is>
      </c>
      <c r="B28" s="4" t="inlineStr">
        <is>
          <t xml:space="preserve"> </t>
        </is>
      </c>
    </row>
    <row r="29">
      <c r="A29" s="4" t="inlineStr">
        <is>
          <t>Property and equipment, estimated useful life</t>
        </is>
      </c>
      <c r="B29" s="4" t="inlineStr">
        <is>
          <t>3 years</t>
        </is>
      </c>
    </row>
    <row r="30">
      <c r="A30" s="4" t="inlineStr">
        <is>
          <t>Land improvements</t>
        </is>
      </c>
      <c r="B30" s="4" t="inlineStr">
        <is>
          <t xml:space="preserve"> </t>
        </is>
      </c>
    </row>
    <row r="31">
      <c r="A31" s="3" t="inlineStr">
        <is>
          <t>Property, Plant and Equipment [Line Items]</t>
        </is>
      </c>
      <c r="B31" s="4" t="inlineStr">
        <is>
          <t xml:space="preserve"> </t>
        </is>
      </c>
    </row>
    <row r="32">
      <c r="A32" s="4" t="inlineStr">
        <is>
          <t>Property and equipment, estimated useful life</t>
        </is>
      </c>
      <c r="B32" s="4" t="inlineStr">
        <is>
          <t>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arnings per Share (Details) - $ / share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Basic earnings per common share (in dollars per share)</t>
        </is>
      </c>
      <c r="B4" s="7" t="n">
        <v>2.1</v>
      </c>
      <c r="C4" s="7" t="n">
        <v>2.23</v>
      </c>
      <c r="D4" s="7" t="n">
        <v>3.03</v>
      </c>
    </row>
    <row r="5">
      <c r="A5" s="4" t="inlineStr">
        <is>
          <t>Diluted earnings per common share (in dollars per share)</t>
        </is>
      </c>
      <c r="B5" s="7" t="n">
        <v>2.1</v>
      </c>
      <c r="C5" s="7" t="n">
        <v>2.22</v>
      </c>
      <c r="D5" s="7" t="n">
        <v>3.02</v>
      </c>
    </row>
    <row r="6">
      <c r="A6" s="4" t="inlineStr">
        <is>
          <t>Basic weighted average shares outstanding (in shares)</t>
        </is>
      </c>
      <c r="B6" s="5" t="n">
        <v>30761000</v>
      </c>
      <c r="C6" s="5" t="n">
        <v>30625000</v>
      </c>
      <c r="D6" s="5" t="n">
        <v>30510000</v>
      </c>
    </row>
    <row r="7">
      <c r="A7" s="4" t="inlineStr">
        <is>
          <t>Diluted weighted average shares outstanding (in shares)</t>
        </is>
      </c>
      <c r="B7" s="5" t="n">
        <v>30761000</v>
      </c>
      <c r="C7" s="5" t="n">
        <v>30664000</v>
      </c>
      <c r="D7" s="5" t="n">
        <v>30571000</v>
      </c>
    </row>
    <row r="8">
      <c r="A8" s="4" t="inlineStr">
        <is>
          <t>Antidilutive securities excluded from computation (in shares)</t>
        </is>
      </c>
      <c r="B8" s="5" t="n">
        <v>180000</v>
      </c>
      <c r="C8" s="5" t="n">
        <v>177000</v>
      </c>
      <c r="D8" s="5" t="n">
        <v>181875</v>
      </c>
    </row>
    <row r="9">
      <c r="A9" s="3" t="inlineStr">
        <is>
          <t>Weighted Average Number of Shares Outstanding, Diluted [Abstract]</t>
        </is>
      </c>
      <c r="B9" s="4" t="inlineStr">
        <is>
          <t xml:space="preserve"> </t>
        </is>
      </c>
      <c r="C9" s="4" t="inlineStr">
        <is>
          <t xml:space="preserve"> </t>
        </is>
      </c>
      <c r="D9" s="4" t="inlineStr">
        <is>
          <t xml:space="preserve"> </t>
        </is>
      </c>
    </row>
    <row r="10">
      <c r="A10" s="4" t="inlineStr">
        <is>
          <t>Basic weighted average shares outstanding (in shares)</t>
        </is>
      </c>
      <c r="B10" s="5" t="n">
        <v>30761000</v>
      </c>
      <c r="C10" s="5" t="n">
        <v>30625000</v>
      </c>
      <c r="D10" s="5" t="n">
        <v>30510000</v>
      </c>
    </row>
    <row r="11">
      <c r="A11" s="4" t="inlineStr">
        <is>
          <t>Incremental shares for common stock equivalents (in shares)</t>
        </is>
      </c>
      <c r="B11" s="5" t="n">
        <v>0</v>
      </c>
      <c r="C11" s="5" t="n">
        <v>39000</v>
      </c>
      <c r="D11" s="5" t="n">
        <v>61000</v>
      </c>
    </row>
    <row r="12">
      <c r="A12" s="4" t="inlineStr">
        <is>
          <t>Diluted shares outstanding (in shares)</t>
        </is>
      </c>
      <c r="B12" s="5" t="n">
        <v>30761000</v>
      </c>
      <c r="C12" s="5" t="n">
        <v>30664000</v>
      </c>
      <c r="D12" s="5" t="n">
        <v>3057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30" customWidth="1" min="2" max="2"/>
    <col width="30" customWidth="1" min="3" max="3"/>
    <col width="22" customWidth="1" min="4" max="4"/>
  </cols>
  <sheetData>
    <row r="1">
      <c r="A1" s="1" t="inlineStr">
        <is>
          <t>Business Combinations - Narrative (Details) $ in Thousands</t>
        </is>
      </c>
      <c r="B1" s="2" t="inlineStr">
        <is>
          <t>12 Months Ended</t>
        </is>
      </c>
    </row>
    <row r="2">
      <c r="B2" s="2" t="inlineStr">
        <is>
          <t>Dec. 31, 2022 USD ($) company</t>
        </is>
      </c>
      <c r="C2" s="2" t="inlineStr">
        <is>
          <t>Dec. 31, 2021 USD ($) company</t>
        </is>
      </c>
      <c r="D2" s="2" t="inlineStr">
        <is>
          <t>Dec. 31, 2020 USD ($)</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Reduction of acquisition earn-out contingent liability</t>
        </is>
      </c>
      <c r="B4" s="6" t="n">
        <v>0</v>
      </c>
      <c r="C4" s="6" t="n">
        <v>0</v>
      </c>
      <c r="D4" s="6" t="n">
        <v>3105</v>
      </c>
    </row>
    <row r="5">
      <c r="A5" s="4" t="inlineStr">
        <is>
          <t>Contingent liabilities</t>
        </is>
      </c>
      <c r="B5" s="5" t="n">
        <v>2300</v>
      </c>
      <c r="C5" s="4" t="inlineStr">
        <is>
          <t xml:space="preserve"> </t>
        </is>
      </c>
      <c r="D5" s="4" t="inlineStr">
        <is>
          <t xml:space="preserve"> </t>
        </is>
      </c>
    </row>
    <row r="6">
      <c r="A6" s="4" t="inlineStr">
        <is>
          <t>Contingent earn-out acquisition consideration</t>
        </is>
      </c>
      <c r="B6" s="6" t="n">
        <v>2299</v>
      </c>
      <c r="C6" s="6" t="n">
        <v>2557</v>
      </c>
      <c r="D6" s="4" t="inlineStr">
        <is>
          <t xml:space="preserve"> </t>
        </is>
      </c>
    </row>
    <row r="7">
      <c r="A7" s="4" t="inlineStr">
        <is>
          <t>Number of businesses acquired | company</t>
        </is>
      </c>
      <c r="B7" s="5" t="n">
        <v>0</v>
      </c>
      <c r="C7" s="5" t="n">
        <v>0</v>
      </c>
      <c r="D7" s="4" t="inlineStr">
        <is>
          <t xml:space="preserve"> </t>
        </is>
      </c>
    </row>
    <row r="8">
      <c r="A8" s="4" t="inlineStr">
        <is>
          <t>Amortization expense, acquired intangible assets</t>
        </is>
      </c>
      <c r="B8" s="6" t="n">
        <v>9600</v>
      </c>
      <c r="C8" s="6" t="n">
        <v>10400</v>
      </c>
      <c r="D8" s="6" t="n">
        <v>95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uture Amortization Expense (Details) - USD ($) $ in Thousands</t>
        </is>
      </c>
      <c r="B1" s="2" t="inlineStr">
        <is>
          <t>Dec. 31, 2022</t>
        </is>
      </c>
      <c r="C1" s="2" t="inlineStr">
        <is>
          <t>Dec. 31, 2021</t>
        </is>
      </c>
    </row>
    <row r="2">
      <c r="A2" s="3" t="inlineStr">
        <is>
          <t>Acquired Intangible Assets, Amortization Expense, Fiscal Year Maturity [Abstract]</t>
        </is>
      </c>
      <c r="B2" s="4" t="inlineStr">
        <is>
          <t xml:space="preserve"> </t>
        </is>
      </c>
      <c r="C2" s="4" t="inlineStr">
        <is>
          <t xml:space="preserve"> </t>
        </is>
      </c>
    </row>
    <row r="3">
      <c r="A3" s="4" t="inlineStr">
        <is>
          <t>For the year ended December 31, 2023</t>
        </is>
      </c>
      <c r="B3" s="6" t="n">
        <v>13068</v>
      </c>
      <c r="C3" s="4" t="inlineStr">
        <is>
          <t xml:space="preserve"> </t>
        </is>
      </c>
    </row>
    <row r="4">
      <c r="A4" s="4" t="inlineStr">
        <is>
          <t>For the year ended December 31, 2024</t>
        </is>
      </c>
      <c r="B4" s="5" t="n">
        <v>10531</v>
      </c>
      <c r="C4" s="4" t="inlineStr">
        <is>
          <t xml:space="preserve"> </t>
        </is>
      </c>
    </row>
    <row r="5">
      <c r="A5" s="4" t="inlineStr">
        <is>
          <t>For the year ended December 31, 2025</t>
        </is>
      </c>
      <c r="B5" s="5" t="n">
        <v>7099</v>
      </c>
      <c r="C5" s="4" t="inlineStr">
        <is>
          <t xml:space="preserve"> </t>
        </is>
      </c>
    </row>
    <row r="6">
      <c r="A6" s="4" t="inlineStr">
        <is>
          <t>For the year ended December 31, 2026</t>
        </is>
      </c>
      <c r="B6" s="5" t="n">
        <v>4869</v>
      </c>
      <c r="C6" s="4" t="inlineStr">
        <is>
          <t xml:space="preserve"> </t>
        </is>
      </c>
    </row>
    <row r="7">
      <c r="A7" s="4" t="inlineStr">
        <is>
          <t>For the year ended December 31, 2027</t>
        </is>
      </c>
      <c r="B7" s="5" t="n">
        <v>3496</v>
      </c>
      <c r="C7" s="4" t="inlineStr">
        <is>
          <t xml:space="preserve"> </t>
        </is>
      </c>
    </row>
    <row r="8">
      <c r="A8" s="4" t="inlineStr">
        <is>
          <t>Thereafter</t>
        </is>
      </c>
      <c r="B8" s="5" t="n">
        <v>11837</v>
      </c>
      <c r="C8" s="4" t="inlineStr">
        <is>
          <t xml:space="preserve"> </t>
        </is>
      </c>
    </row>
    <row r="9">
      <c r="A9" s="4" t="inlineStr">
        <is>
          <t>Estimated future amortization expense</t>
        </is>
      </c>
      <c r="B9" s="6" t="n">
        <v>50900</v>
      </c>
      <c r="C9" s="6" t="n">
        <v>597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redit Facility (Details) - USD ($)</t>
        </is>
      </c>
      <c r="E1" s="2" t="inlineStr">
        <is>
          <t>12 Months Ended</t>
        </is>
      </c>
    </row>
    <row r="2">
      <c r="B2" s="2" t="inlineStr">
        <is>
          <t>Mar. 31, 2023</t>
        </is>
      </c>
      <c r="C2" s="2" t="inlineStr">
        <is>
          <t>Feb. 21, 2023</t>
        </is>
      </c>
      <c r="D2" s="2" t="inlineStr">
        <is>
          <t>Dec. 31, 2022</t>
        </is>
      </c>
      <c r="E2" s="2" t="inlineStr">
        <is>
          <t>Dec. 31, 2022</t>
        </is>
      </c>
      <c r="F2" s="2" t="inlineStr">
        <is>
          <t>Dec. 31, 2021</t>
        </is>
      </c>
      <c r="G2" s="2" t="inlineStr">
        <is>
          <t>Dec. 31, 2020</t>
        </is>
      </c>
      <c r="H2" s="2" t="inlineStr">
        <is>
          <t>Aug. 05, 201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yment of term loan</t>
        </is>
      </c>
      <c r="B4" s="4" t="inlineStr">
        <is>
          <t xml:space="preserve"> </t>
        </is>
      </c>
      <c r="C4" s="4" t="inlineStr">
        <is>
          <t xml:space="preserve"> </t>
        </is>
      </c>
      <c r="D4" s="4" t="inlineStr">
        <is>
          <t xml:space="preserve"> </t>
        </is>
      </c>
      <c r="E4" s="6" t="n">
        <v>23464000</v>
      </c>
      <c r="F4" s="6" t="n">
        <v>42594000</v>
      </c>
      <c r="G4" s="6" t="n">
        <v>20711000</v>
      </c>
      <c r="H4" s="4" t="inlineStr">
        <is>
          <t xml:space="preserve"> </t>
        </is>
      </c>
    </row>
    <row r="5">
      <c r="A5" s="4" t="inlineStr">
        <is>
          <t>Deferred financing costs, current</t>
        </is>
      </c>
      <c r="B5" s="4" t="inlineStr">
        <is>
          <t xml:space="preserve"> </t>
        </is>
      </c>
      <c r="C5" s="4" t="inlineStr">
        <is>
          <t xml:space="preserve"> </t>
        </is>
      </c>
      <c r="D5" s="6" t="n">
        <v>469000</v>
      </c>
      <c r="E5" s="5" t="n">
        <v>469000</v>
      </c>
      <c r="F5" s="5" t="n">
        <v>1635000</v>
      </c>
      <c r="G5" s="4" t="inlineStr">
        <is>
          <t xml:space="preserve"> </t>
        </is>
      </c>
      <c r="H5" s="4" t="inlineStr">
        <is>
          <t xml:space="preserve"> </t>
        </is>
      </c>
    </row>
    <row r="6">
      <c r="A6" s="4" t="inlineStr">
        <is>
          <t>Deferred financing costs, noncurrent</t>
        </is>
      </c>
      <c r="B6" s="4" t="inlineStr">
        <is>
          <t xml:space="preserve"> </t>
        </is>
      </c>
      <c r="C6" s="4" t="inlineStr">
        <is>
          <t xml:space="preserve"> </t>
        </is>
      </c>
      <c r="D6" s="5" t="n">
        <v>0</v>
      </c>
      <c r="E6" s="5" t="n">
        <v>0</v>
      </c>
      <c r="F6" s="5" t="n">
        <v>261000</v>
      </c>
      <c r="G6" s="4" t="inlineStr">
        <is>
          <t xml:space="preserve"> </t>
        </is>
      </c>
      <c r="H6" s="4" t="inlineStr">
        <is>
          <t xml:space="preserve"> </t>
        </is>
      </c>
    </row>
    <row r="7">
      <c r="A7" s="4" t="inlineStr">
        <is>
          <t>Regions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redit facility, amount outstanding</t>
        </is>
      </c>
      <c r="B9" s="4" t="inlineStr">
        <is>
          <t xml:space="preserve"> </t>
        </is>
      </c>
      <c r="C9" s="4" t="inlineStr">
        <is>
          <t xml:space="preserve"> </t>
        </is>
      </c>
      <c r="D9" s="5" t="n">
        <v>639300000</v>
      </c>
      <c r="E9" s="5" t="n">
        <v>639300000</v>
      </c>
      <c r="F9" s="4" t="inlineStr">
        <is>
          <t xml:space="preserve"> </t>
        </is>
      </c>
      <c r="G9" s="4" t="inlineStr">
        <is>
          <t xml:space="preserve"> </t>
        </is>
      </c>
      <c r="H9" s="4" t="inlineStr">
        <is>
          <t xml:space="preserve"> </t>
        </is>
      </c>
    </row>
    <row r="10">
      <c r="A10" s="4" t="inlineStr">
        <is>
          <t>Regions Bank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payment</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gions Bank | Secured Syndicated Credit Facility, Ninth Amend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card origination costs</t>
        </is>
      </c>
      <c r="B15" s="4" t="inlineStr">
        <is>
          <t xml:space="preserve"> </t>
        </is>
      </c>
      <c r="C15" s="4" t="inlineStr">
        <is>
          <t xml:space="preserve"> </t>
        </is>
      </c>
      <c r="D15" s="5" t="n">
        <v>1200000</v>
      </c>
      <c r="E15" s="5" t="n">
        <v>1200000</v>
      </c>
      <c r="F15" s="5" t="n">
        <v>4700000</v>
      </c>
      <c r="G15" s="4" t="inlineStr">
        <is>
          <t xml:space="preserve"> </t>
        </is>
      </c>
      <c r="H15" s="4" t="inlineStr">
        <is>
          <t xml:space="preserve"> </t>
        </is>
      </c>
    </row>
    <row r="16">
      <c r="A16" s="4" t="inlineStr">
        <is>
          <t>Revolving Credit Facility | Regions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agreement,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50000000</v>
      </c>
    </row>
    <row r="19">
      <c r="A19" s="4" t="inlineStr">
        <is>
          <t>Revolving Credit Facility | Regions Bank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payment of debt</t>
        </is>
      </c>
      <c r="B21" s="4" t="inlineStr">
        <is>
          <t xml:space="preserve"> </t>
        </is>
      </c>
      <c r="C21" s="6" t="n">
        <v>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rtization payment</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increase in percentage rate</t>
        </is>
      </c>
      <c r="B23" s="4" t="inlineStr">
        <is>
          <t xml:space="preserve"> </t>
        </is>
      </c>
      <c r="C23" s="11" t="n">
        <v>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Regions Bank | Secured Syndicat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agreement, amount outstanding</t>
        </is>
      </c>
      <c r="B26" s="4" t="inlineStr">
        <is>
          <t xml:space="preserve"> </t>
        </is>
      </c>
      <c r="C26" s="4" t="inlineStr">
        <is>
          <t xml:space="preserve"> </t>
        </is>
      </c>
      <c r="D26" s="6" t="n">
        <v>449900000</v>
      </c>
      <c r="E26" s="6" t="n">
        <v>449900000</v>
      </c>
      <c r="F26" s="6" t="n">
        <v>439400000</v>
      </c>
      <c r="G26" s="4" t="inlineStr">
        <is>
          <t xml:space="preserve"> </t>
        </is>
      </c>
      <c r="H26" s="4" t="inlineStr">
        <is>
          <t xml:space="preserve"> </t>
        </is>
      </c>
    </row>
    <row r="27">
      <c r="A27" s="4" t="inlineStr">
        <is>
          <t>Line of credit, interest rate at period end</t>
        </is>
      </c>
      <c r="B27" s="4" t="inlineStr">
        <is>
          <t xml:space="preserve"> </t>
        </is>
      </c>
      <c r="C27" s="4" t="inlineStr">
        <is>
          <t xml:space="preserve"> </t>
        </is>
      </c>
      <c r="D27" s="8" t="n">
        <v>0.096</v>
      </c>
      <c r="E27" s="8" t="n">
        <v>0.096</v>
      </c>
      <c r="F27" s="8" t="n">
        <v>0.055</v>
      </c>
      <c r="G27" s="4" t="inlineStr">
        <is>
          <t xml:space="preserve"> </t>
        </is>
      </c>
      <c r="H27" s="4" t="inlineStr">
        <is>
          <t xml:space="preserve"> </t>
        </is>
      </c>
    </row>
    <row r="28">
      <c r="A28" s="4" t="inlineStr">
        <is>
          <t>Credit agreement, average amount outstanding during period</t>
        </is>
      </c>
      <c r="B28" s="4" t="inlineStr">
        <is>
          <t xml:space="preserve"> </t>
        </is>
      </c>
      <c r="C28" s="4" t="inlineStr">
        <is>
          <t xml:space="preserve"> </t>
        </is>
      </c>
      <c r="D28" s="4" t="inlineStr">
        <is>
          <t xml:space="preserve"> </t>
        </is>
      </c>
      <c r="E28" s="6" t="n">
        <v>440100000</v>
      </c>
      <c r="F28" s="6" t="n">
        <v>439400000</v>
      </c>
      <c r="G28" s="4" t="inlineStr">
        <is>
          <t xml:space="preserve"> </t>
        </is>
      </c>
      <c r="H28" s="4" t="inlineStr">
        <is>
          <t xml:space="preserve"> </t>
        </is>
      </c>
    </row>
    <row r="29">
      <c r="A29" s="4" t="inlineStr">
        <is>
          <t>Credit agreement, maximum amount outstanding during period</t>
        </is>
      </c>
      <c r="B29" s="4" t="inlineStr">
        <is>
          <t xml:space="preserve"> </t>
        </is>
      </c>
      <c r="C29" s="4" t="inlineStr">
        <is>
          <t xml:space="preserve"> </t>
        </is>
      </c>
      <c r="D29" s="4" t="inlineStr">
        <is>
          <t xml:space="preserve"> </t>
        </is>
      </c>
      <c r="E29" s="6" t="n">
        <v>449900000</v>
      </c>
      <c r="F29" s="6" t="n">
        <v>439400000</v>
      </c>
      <c r="G29" s="4" t="inlineStr">
        <is>
          <t xml:space="preserve"> </t>
        </is>
      </c>
      <c r="H29" s="4" t="inlineStr">
        <is>
          <t xml:space="preserve"> </t>
        </is>
      </c>
    </row>
    <row r="30">
      <c r="A30" s="4" t="inlineStr">
        <is>
          <t>Weighted average interest rate</t>
        </is>
      </c>
      <c r="B30" s="4" t="inlineStr">
        <is>
          <t xml:space="preserve"> </t>
        </is>
      </c>
      <c r="C30" s="4" t="inlineStr">
        <is>
          <t xml:space="preserve"> </t>
        </is>
      </c>
      <c r="D30" s="8" t="n">
        <v>0.06900000000000001</v>
      </c>
      <c r="E30" s="8" t="n">
        <v>0.06900000000000001</v>
      </c>
      <c r="F30" s="8" t="n">
        <v>0.052</v>
      </c>
      <c r="G30" s="4" t="inlineStr">
        <is>
          <t xml:space="preserve"> </t>
        </is>
      </c>
      <c r="H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8" t="n">
        <v>0.035</v>
      </c>
      <c r="G31" s="4" t="inlineStr">
        <is>
          <t xml:space="preserve"> </t>
        </is>
      </c>
      <c r="H31" s="4" t="inlineStr">
        <is>
          <t xml:space="preserve"> </t>
        </is>
      </c>
    </row>
    <row r="32">
      <c r="A32" s="4" t="inlineStr">
        <is>
          <t>Revolving Credit Facility | Regions Bank | Secured Syndicated Credit Facility, Ninth Amend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card origination costs</t>
        </is>
      </c>
      <c r="B34" s="4" t="inlineStr">
        <is>
          <t xml:space="preserve"> </t>
        </is>
      </c>
      <c r="C34" s="4" t="inlineStr">
        <is>
          <t xml:space="preserve"> </t>
        </is>
      </c>
      <c r="D34" s="6" t="n">
        <v>700000</v>
      </c>
      <c r="E34" s="6" t="n">
        <v>700000</v>
      </c>
      <c r="F34" s="6" t="n">
        <v>2800000</v>
      </c>
      <c r="G34" s="4" t="inlineStr">
        <is>
          <t xml:space="preserve"> </t>
        </is>
      </c>
      <c r="H34" s="4" t="inlineStr">
        <is>
          <t xml:space="preserve"> </t>
        </is>
      </c>
    </row>
    <row r="35">
      <c r="A35" s="4" t="inlineStr">
        <is>
          <t>Secured Term Loan | Regions Bank | Secured Syndicated Credit Facility, Ninth Amend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Loan outstanding balance</t>
        </is>
      </c>
      <c r="B37" s="4" t="inlineStr">
        <is>
          <t xml:space="preserve"> </t>
        </is>
      </c>
      <c r="C37" s="4" t="inlineStr">
        <is>
          <t xml:space="preserve"> </t>
        </is>
      </c>
      <c r="D37" s="6" t="n">
        <v>189400000</v>
      </c>
      <c r="E37" s="6" t="n">
        <v>189400000</v>
      </c>
      <c r="F37" s="6" t="n">
        <v>212900000</v>
      </c>
      <c r="G37" s="4" t="inlineStr">
        <is>
          <t xml:space="preserve"> </t>
        </is>
      </c>
      <c r="H37" s="4" t="inlineStr">
        <is>
          <t xml:space="preserve"> </t>
        </is>
      </c>
    </row>
    <row r="38">
      <c r="A38" s="4" t="inlineStr">
        <is>
          <t>Line of credit, interest rate at period end</t>
        </is>
      </c>
      <c r="B38" s="4" t="inlineStr">
        <is>
          <t xml:space="preserve"> </t>
        </is>
      </c>
      <c r="C38" s="4" t="inlineStr">
        <is>
          <t xml:space="preserve"> </t>
        </is>
      </c>
      <c r="D38" s="8" t="n">
        <v>0.096</v>
      </c>
      <c r="E38" s="8" t="n">
        <v>0.096</v>
      </c>
      <c r="F38" s="4" t="inlineStr">
        <is>
          <t xml:space="preserve"> </t>
        </is>
      </c>
      <c r="G38" s="4" t="inlineStr">
        <is>
          <t xml:space="preserve"> </t>
        </is>
      </c>
      <c r="H38" s="4" t="inlineStr">
        <is>
          <t xml:space="preserve"> </t>
        </is>
      </c>
    </row>
    <row r="39">
      <c r="A39" s="4" t="inlineStr">
        <is>
          <t>Weighted average interest rate</t>
        </is>
      </c>
      <c r="B39" s="4" t="inlineStr">
        <is>
          <t xml:space="preserve"> </t>
        </is>
      </c>
      <c r="C39" s="4" t="inlineStr">
        <is>
          <t xml:space="preserve"> </t>
        </is>
      </c>
      <c r="D39" s="8" t="n">
        <v>0.068</v>
      </c>
      <c r="E39" s="8" t="n">
        <v>0.068</v>
      </c>
      <c r="F39" s="8" t="n">
        <v>0.051</v>
      </c>
      <c r="G39" s="4" t="inlineStr">
        <is>
          <t xml:space="preserve"> </t>
        </is>
      </c>
      <c r="H39" s="4" t="inlineStr">
        <is>
          <t xml:space="preserve"> </t>
        </is>
      </c>
    </row>
    <row r="40">
      <c r="A40" s="4" t="inlineStr">
        <is>
          <t>Term Loan, current</t>
        </is>
      </c>
      <c r="B40" s="4" t="inlineStr">
        <is>
          <t xml:space="preserve"> </t>
        </is>
      </c>
      <c r="C40" s="4" t="inlineStr">
        <is>
          <t xml:space="preserve"> </t>
        </is>
      </c>
      <c r="D40" s="6" t="n">
        <v>189400000</v>
      </c>
      <c r="E40" s="6" t="n">
        <v>189400000</v>
      </c>
      <c r="F40" s="6" t="n">
        <v>28200000</v>
      </c>
      <c r="G40" s="4" t="inlineStr">
        <is>
          <t xml:space="preserve"> </t>
        </is>
      </c>
      <c r="H40" s="4" t="inlineStr">
        <is>
          <t xml:space="preserve"> </t>
        </is>
      </c>
    </row>
    <row r="41">
      <c r="A41" s="4" t="inlineStr">
        <is>
          <t>Prepayment of term loan</t>
        </is>
      </c>
      <c r="B41" s="4" t="inlineStr">
        <is>
          <t xml:space="preserve"> </t>
        </is>
      </c>
      <c r="C41" s="4" t="inlineStr">
        <is>
          <t xml:space="preserve"> </t>
        </is>
      </c>
      <c r="D41" s="4" t="inlineStr">
        <is>
          <t xml:space="preserve"> </t>
        </is>
      </c>
      <c r="E41" s="5" t="n">
        <v>23500000</v>
      </c>
      <c r="F41" s="4" t="inlineStr">
        <is>
          <t xml:space="preserve"> </t>
        </is>
      </c>
      <c r="G41" s="4" t="inlineStr">
        <is>
          <t xml:space="preserve"> </t>
        </is>
      </c>
      <c r="H41" s="4" t="inlineStr">
        <is>
          <t xml:space="preserve"> </t>
        </is>
      </c>
    </row>
    <row r="42">
      <c r="A42" s="4" t="inlineStr">
        <is>
          <t>Periodic payment</t>
        </is>
      </c>
      <c r="B42" s="4" t="inlineStr">
        <is>
          <t xml:space="preserve"> </t>
        </is>
      </c>
      <c r="C42" s="4" t="inlineStr">
        <is>
          <t xml:space="preserve"> </t>
        </is>
      </c>
      <c r="D42" s="5" t="n">
        <v>7500000</v>
      </c>
      <c r="E42" s="5" t="n">
        <v>20700000</v>
      </c>
      <c r="F42" s="4" t="inlineStr">
        <is>
          <t xml:space="preserve"> </t>
        </is>
      </c>
      <c r="G42" s="4" t="inlineStr">
        <is>
          <t xml:space="preserve"> </t>
        </is>
      </c>
      <c r="H42" s="4" t="inlineStr">
        <is>
          <t xml:space="preserve"> </t>
        </is>
      </c>
    </row>
    <row r="43">
      <c r="A43" s="4" t="inlineStr">
        <is>
          <t>Increase in outstanding balance of Term Loan</t>
        </is>
      </c>
      <c r="B43" s="4" t="inlineStr">
        <is>
          <t xml:space="preserve"> </t>
        </is>
      </c>
      <c r="C43" s="4" t="inlineStr">
        <is>
          <t xml:space="preserve"> </t>
        </is>
      </c>
      <c r="D43" s="5" t="n">
        <v>7500000</v>
      </c>
      <c r="E43" s="4" t="inlineStr">
        <is>
          <t xml:space="preserve"> </t>
        </is>
      </c>
      <c r="F43" s="4" t="inlineStr">
        <is>
          <t xml:space="preserve"> </t>
        </is>
      </c>
      <c r="G43" s="4" t="inlineStr">
        <is>
          <t xml:space="preserve"> </t>
        </is>
      </c>
      <c r="H43" s="4" t="inlineStr">
        <is>
          <t xml:space="preserve"> </t>
        </is>
      </c>
    </row>
    <row r="44">
      <c r="A44" s="4" t="inlineStr">
        <is>
          <t>Credit card origination costs</t>
        </is>
      </c>
      <c r="B44" s="4" t="inlineStr">
        <is>
          <t xml:space="preserve"> </t>
        </is>
      </c>
      <c r="C44" s="4" t="inlineStr">
        <is>
          <t xml:space="preserve"> </t>
        </is>
      </c>
      <c r="D44" s="5" t="n">
        <v>500000</v>
      </c>
      <c r="E44" s="5" t="n">
        <v>500000</v>
      </c>
      <c r="F44" s="5" t="n">
        <v>1900000</v>
      </c>
      <c r="G44" s="4" t="inlineStr">
        <is>
          <t xml:space="preserve"> </t>
        </is>
      </c>
      <c r="H44" s="4" t="inlineStr">
        <is>
          <t xml:space="preserve"> </t>
        </is>
      </c>
    </row>
    <row r="45">
      <c r="A45" s="4" t="inlineStr">
        <is>
          <t>Deferred financing costs, current</t>
        </is>
      </c>
      <c r="B45" s="4" t="inlineStr">
        <is>
          <t xml:space="preserve"> </t>
        </is>
      </c>
      <c r="C45" s="4" t="inlineStr">
        <is>
          <t xml:space="preserve"> </t>
        </is>
      </c>
      <c r="D45" s="6" t="n">
        <v>500000</v>
      </c>
      <c r="E45" s="6" t="n">
        <v>500000</v>
      </c>
      <c r="F45" s="5" t="n">
        <v>1600000</v>
      </c>
      <c r="G45" s="4" t="inlineStr">
        <is>
          <t xml:space="preserve"> </t>
        </is>
      </c>
      <c r="H45" s="4" t="inlineStr">
        <is>
          <t xml:space="preserve"> </t>
        </is>
      </c>
    </row>
    <row r="46">
      <c r="A46" s="4" t="inlineStr">
        <is>
          <t>Deferred financing costs, noncurrent</t>
        </is>
      </c>
      <c r="B46" s="4" t="inlineStr">
        <is>
          <t xml:space="preserve"> </t>
        </is>
      </c>
      <c r="C46" s="4" t="inlineStr">
        <is>
          <t xml:space="preserve"> </t>
        </is>
      </c>
      <c r="D46" s="4" t="inlineStr">
        <is>
          <t xml:space="preserve"> </t>
        </is>
      </c>
      <c r="E46" s="4" t="inlineStr">
        <is>
          <t xml:space="preserve"> </t>
        </is>
      </c>
      <c r="F46" s="6" t="n">
        <v>300000</v>
      </c>
      <c r="G46" s="4" t="inlineStr">
        <is>
          <t xml:space="preserve"> </t>
        </is>
      </c>
      <c r="H46"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solidated Statements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eginning Balance (in shares) at Dec. 31, 2019</t>
        </is>
      </c>
      <c r="B2" s="4" t="inlineStr">
        <is>
          <t xml:space="preserve"> </t>
        </is>
      </c>
      <c r="C2" s="5" t="n">
        <v>30492044</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6" t="n">
        <v>599445</v>
      </c>
      <c r="C3" s="6" t="n">
        <v>3049</v>
      </c>
      <c r="D3" s="6" t="n">
        <v>6960</v>
      </c>
      <c r="E3" s="6" t="n">
        <v>618503</v>
      </c>
      <c r="F3" s="6" t="n">
        <v>-78398</v>
      </c>
      <c r="G3" s="6" t="n">
        <v>493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attributable to Ebix, Inc.</t>
        </is>
      </c>
      <c r="B5" s="5" t="n">
        <v>92377</v>
      </c>
      <c r="C5" s="4" t="inlineStr">
        <is>
          <t xml:space="preserve"> </t>
        </is>
      </c>
      <c r="D5" s="4" t="inlineStr">
        <is>
          <t xml:space="preserve"> </t>
        </is>
      </c>
      <c r="E5" s="5" t="n">
        <v>92377</v>
      </c>
      <c r="F5" s="4" t="inlineStr">
        <is>
          <t xml:space="preserve"> </t>
        </is>
      </c>
      <c r="G5" s="4" t="inlineStr">
        <is>
          <t xml:space="preserve"> </t>
        </is>
      </c>
    </row>
    <row r="6">
      <c r="A6" s="4" t="inlineStr">
        <is>
          <t>Net income (loss) attributable to Ebix, Inc.</t>
        </is>
      </c>
      <c r="B6" s="5" t="n">
        <v>-3550</v>
      </c>
      <c r="C6" s="4" t="inlineStr">
        <is>
          <t xml:space="preserve"> </t>
        </is>
      </c>
      <c r="D6" s="4" t="inlineStr">
        <is>
          <t xml:space="preserve"> </t>
        </is>
      </c>
      <c r="E6" s="4" t="inlineStr">
        <is>
          <t xml:space="preserve"> </t>
        </is>
      </c>
      <c r="F6" s="4" t="inlineStr">
        <is>
          <t xml:space="preserve"> </t>
        </is>
      </c>
      <c r="G6" s="5" t="n">
        <v>-3550</v>
      </c>
    </row>
    <row r="7">
      <c r="A7" s="4" t="inlineStr">
        <is>
          <t>Cumulative translation adjustment</t>
        </is>
      </c>
      <c r="B7" s="5" t="n">
        <v>-23105</v>
      </c>
      <c r="C7" s="4" t="inlineStr">
        <is>
          <t xml:space="preserve"> </t>
        </is>
      </c>
      <c r="D7" s="4" t="inlineStr">
        <is>
          <t xml:space="preserve"> </t>
        </is>
      </c>
      <c r="E7" s="4" t="inlineStr">
        <is>
          <t xml:space="preserve"> </t>
        </is>
      </c>
      <c r="F7" s="5" t="n">
        <v>-23105</v>
      </c>
      <c r="G7" s="4" t="inlineStr">
        <is>
          <t xml:space="preserve"> </t>
        </is>
      </c>
    </row>
    <row r="8">
      <c r="A8" s="4" t="inlineStr">
        <is>
          <t>Exercise of stock options (in shares)</t>
        </is>
      </c>
      <c r="B8" s="4" t="inlineStr">
        <is>
          <t xml:space="preserve"> </t>
        </is>
      </c>
      <c r="C8" s="5" t="n">
        <v>30000</v>
      </c>
      <c r="D8" s="4" t="inlineStr">
        <is>
          <t xml:space="preserve"> </t>
        </is>
      </c>
      <c r="E8" s="4" t="inlineStr">
        <is>
          <t xml:space="preserve"> </t>
        </is>
      </c>
      <c r="F8" s="4" t="inlineStr">
        <is>
          <t xml:space="preserve"> </t>
        </is>
      </c>
      <c r="G8" s="4" t="inlineStr">
        <is>
          <t xml:space="preserve"> </t>
        </is>
      </c>
    </row>
    <row r="9">
      <c r="A9" s="4" t="inlineStr">
        <is>
          <t>Exercise of stock options</t>
        </is>
      </c>
      <c r="B9" s="5" t="n">
        <v>636</v>
      </c>
      <c r="C9" s="6" t="n">
        <v>3</v>
      </c>
      <c r="D9" s="5" t="n">
        <v>633</v>
      </c>
      <c r="E9" s="4" t="inlineStr">
        <is>
          <t xml:space="preserve"> </t>
        </is>
      </c>
      <c r="F9" s="4" t="inlineStr">
        <is>
          <t xml:space="preserve"> </t>
        </is>
      </c>
      <c r="G9" s="4" t="inlineStr">
        <is>
          <t xml:space="preserve"> </t>
        </is>
      </c>
    </row>
    <row r="10">
      <c r="A10" s="4" t="inlineStr">
        <is>
          <t>Deferred compensation and amortization related to options and restricted stock</t>
        </is>
      </c>
      <c r="B10" s="5" t="n">
        <v>4792</v>
      </c>
      <c r="C10" s="4" t="inlineStr">
        <is>
          <t xml:space="preserve"> </t>
        </is>
      </c>
      <c r="D10" s="5" t="n">
        <v>4792</v>
      </c>
      <c r="E10" s="4" t="inlineStr">
        <is>
          <t xml:space="preserve"> </t>
        </is>
      </c>
      <c r="F10" s="4" t="inlineStr">
        <is>
          <t xml:space="preserve"> </t>
        </is>
      </c>
      <c r="G10" s="4" t="inlineStr">
        <is>
          <t xml:space="preserve"> </t>
        </is>
      </c>
    </row>
    <row r="11">
      <c r="A11" s="4" t="inlineStr">
        <is>
          <t>Vesting of restricted stock (in shares)</t>
        </is>
      </c>
      <c r="B11" s="4" t="inlineStr">
        <is>
          <t xml:space="preserve"> </t>
        </is>
      </c>
      <c r="C11" s="5" t="n">
        <v>68504</v>
      </c>
      <c r="D11" s="4" t="inlineStr">
        <is>
          <t xml:space="preserve"> </t>
        </is>
      </c>
      <c r="E11" s="4" t="inlineStr">
        <is>
          <t xml:space="preserve"> </t>
        </is>
      </c>
      <c r="F11" s="4" t="inlineStr">
        <is>
          <t xml:space="preserve"> </t>
        </is>
      </c>
      <c r="G11" s="4" t="inlineStr">
        <is>
          <t xml:space="preserve"> </t>
        </is>
      </c>
    </row>
    <row r="12">
      <c r="A12" s="4" t="inlineStr">
        <is>
          <t>Vesting of restricted stock</t>
        </is>
      </c>
      <c r="B12" s="5" t="n">
        <v>0</v>
      </c>
      <c r="C12" s="6" t="n">
        <v>7</v>
      </c>
      <c r="D12" s="5" t="n">
        <v>-7</v>
      </c>
      <c r="E12" s="4" t="inlineStr">
        <is>
          <t xml:space="preserve"> </t>
        </is>
      </c>
      <c r="F12" s="4" t="inlineStr">
        <is>
          <t xml:space="preserve"> </t>
        </is>
      </c>
      <c r="G12" s="4" t="inlineStr">
        <is>
          <t xml:space="preserve"> </t>
        </is>
      </c>
    </row>
    <row r="13">
      <c r="A13" s="4" t="inlineStr">
        <is>
          <t>Forfeiture of certain shares to satisfy exercise costs and the recipients' income tax obligations related to stock options exercised and restricted stock vested (in shares)</t>
        </is>
      </c>
      <c r="B13" s="4" t="inlineStr">
        <is>
          <t xml:space="preserve"> </t>
        </is>
      </c>
      <c r="C13" s="5" t="n">
        <v>-75214</v>
      </c>
      <c r="D13" s="4" t="inlineStr">
        <is>
          <t xml:space="preserve"> </t>
        </is>
      </c>
      <c r="E13" s="4" t="inlineStr">
        <is>
          <t xml:space="preserve"> </t>
        </is>
      </c>
      <c r="F13" s="4" t="inlineStr">
        <is>
          <t xml:space="preserve"> </t>
        </is>
      </c>
      <c r="G13" s="4" t="inlineStr">
        <is>
          <t xml:space="preserve"> </t>
        </is>
      </c>
    </row>
    <row r="14">
      <c r="A14" s="4" t="inlineStr">
        <is>
          <t>Forfeiture of certain shares to satisfy exercise costs and the recipients income tax obligations related to stock options exercised and restricted stock vested</t>
        </is>
      </c>
      <c r="B14" s="5" t="n">
        <v>-2589</v>
      </c>
      <c r="C14" s="6" t="n">
        <v>-7</v>
      </c>
      <c r="D14" s="5" t="n">
        <v>-1253</v>
      </c>
      <c r="E14" s="5" t="n">
        <v>-1329</v>
      </c>
      <c r="F14" s="4" t="inlineStr">
        <is>
          <t xml:space="preserve"> </t>
        </is>
      </c>
      <c r="G14" s="4" t="inlineStr">
        <is>
          <t xml:space="preserve"> </t>
        </is>
      </c>
    </row>
    <row r="15">
      <c r="A15" s="4" t="inlineStr">
        <is>
          <t>Noncontrolling interest</t>
        </is>
      </c>
      <c r="B15" s="5" t="n">
        <v>1343</v>
      </c>
      <c r="C15" s="4" t="inlineStr">
        <is>
          <t xml:space="preserve"> </t>
        </is>
      </c>
      <c r="D15" s="4" t="inlineStr">
        <is>
          <t xml:space="preserve"> </t>
        </is>
      </c>
      <c r="E15" s="4" t="inlineStr">
        <is>
          <t xml:space="preserve"> </t>
        </is>
      </c>
      <c r="F15" s="4" t="inlineStr">
        <is>
          <t xml:space="preserve"> </t>
        </is>
      </c>
      <c r="G15" s="5" t="n">
        <v>1343</v>
      </c>
    </row>
    <row r="16">
      <c r="A16" s="4" t="inlineStr">
        <is>
          <t>Common stock dividends paid</t>
        </is>
      </c>
      <c r="B16" s="5" t="n">
        <v>-9245</v>
      </c>
      <c r="C16" s="4" t="inlineStr">
        <is>
          <t xml:space="preserve"> </t>
        </is>
      </c>
      <c r="D16" s="4" t="inlineStr">
        <is>
          <t xml:space="preserve"> </t>
        </is>
      </c>
      <c r="E16" s="5" t="n">
        <v>-9245</v>
      </c>
      <c r="F16" s="4" t="inlineStr">
        <is>
          <t xml:space="preserve"> </t>
        </is>
      </c>
      <c r="G16" s="4" t="inlineStr">
        <is>
          <t xml:space="preserve"> </t>
        </is>
      </c>
    </row>
    <row r="17">
      <c r="A17" s="4" t="inlineStr">
        <is>
          <t>Ending Balance (in shares) at Dec. 31, 2020</t>
        </is>
      </c>
      <c r="B17" s="4" t="inlineStr">
        <is>
          <t xml:space="preserve"> </t>
        </is>
      </c>
      <c r="C17" s="5" t="n">
        <v>30515334</v>
      </c>
      <c r="D17" s="4" t="inlineStr">
        <is>
          <t xml:space="preserve"> </t>
        </is>
      </c>
      <c r="E17" s="4" t="inlineStr">
        <is>
          <t xml:space="preserve"> </t>
        </is>
      </c>
      <c r="F17" s="4" t="inlineStr">
        <is>
          <t xml:space="preserve"> </t>
        </is>
      </c>
      <c r="G17" s="4" t="inlineStr">
        <is>
          <t xml:space="preserve"> </t>
        </is>
      </c>
    </row>
    <row r="18">
      <c r="A18" s="4" t="inlineStr">
        <is>
          <t>Ending Balance at Dec. 31, 2020</t>
        </is>
      </c>
      <c r="B18" s="5" t="n">
        <v>660104</v>
      </c>
      <c r="C18" s="6" t="n">
        <v>3052</v>
      </c>
      <c r="D18" s="5" t="n">
        <v>11126</v>
      </c>
      <c r="E18" s="5" t="n">
        <v>700304</v>
      </c>
      <c r="F18" s="5" t="n">
        <v>-101503</v>
      </c>
      <c r="G18" s="5" t="n">
        <v>4712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attributable to Ebix, Inc.</t>
        </is>
      </c>
      <c r="B20" s="5" t="n">
        <v>68188</v>
      </c>
      <c r="C20" s="4" t="inlineStr">
        <is>
          <t xml:space="preserve"> </t>
        </is>
      </c>
      <c r="D20" s="4" t="inlineStr">
        <is>
          <t xml:space="preserve"> </t>
        </is>
      </c>
      <c r="E20" s="5" t="n">
        <v>68188</v>
      </c>
      <c r="F20" s="4" t="inlineStr">
        <is>
          <t xml:space="preserve"> </t>
        </is>
      </c>
      <c r="G20" s="4" t="inlineStr">
        <is>
          <t xml:space="preserve"> </t>
        </is>
      </c>
    </row>
    <row r="21">
      <c r="A21" s="4" t="inlineStr">
        <is>
          <t>Net income (loss) attributable to Ebix, Inc.</t>
        </is>
      </c>
      <c r="B21" s="5" t="n">
        <v>-1249</v>
      </c>
      <c r="C21" s="4" t="inlineStr">
        <is>
          <t xml:space="preserve"> </t>
        </is>
      </c>
      <c r="D21" s="4" t="inlineStr">
        <is>
          <t xml:space="preserve"> </t>
        </is>
      </c>
      <c r="E21" s="4" t="inlineStr">
        <is>
          <t xml:space="preserve"> </t>
        </is>
      </c>
      <c r="F21" s="4" t="inlineStr">
        <is>
          <t xml:space="preserve"> </t>
        </is>
      </c>
      <c r="G21" s="5" t="n">
        <v>-1249</v>
      </c>
    </row>
    <row r="22">
      <c r="A22" s="4" t="inlineStr">
        <is>
          <t>Cumulative translation adjustment</t>
        </is>
      </c>
      <c r="B22" s="5" t="n">
        <v>-20519</v>
      </c>
      <c r="C22" s="4" t="inlineStr">
        <is>
          <t xml:space="preserve"> </t>
        </is>
      </c>
      <c r="D22" s="4" t="inlineStr">
        <is>
          <t xml:space="preserve"> </t>
        </is>
      </c>
      <c r="E22" s="4" t="inlineStr">
        <is>
          <t xml:space="preserve"> </t>
        </is>
      </c>
      <c r="F22" s="5" t="n">
        <v>-20519</v>
      </c>
      <c r="G22" s="4" t="inlineStr">
        <is>
          <t xml:space="preserve"> </t>
        </is>
      </c>
    </row>
    <row r="23">
      <c r="A23" s="4" t="inlineStr">
        <is>
          <t>Deferred compensation and amortization related to options and restricted stock</t>
        </is>
      </c>
      <c r="B23" s="5" t="n">
        <v>5360</v>
      </c>
      <c r="C23" s="4" t="inlineStr">
        <is>
          <t xml:space="preserve"> </t>
        </is>
      </c>
      <c r="D23" s="5" t="n">
        <v>5360</v>
      </c>
      <c r="E23" s="4" t="inlineStr">
        <is>
          <t xml:space="preserve"> </t>
        </is>
      </c>
      <c r="F23" s="4" t="inlineStr">
        <is>
          <t xml:space="preserve"> </t>
        </is>
      </c>
      <c r="G23" s="4" t="inlineStr">
        <is>
          <t xml:space="preserve"> </t>
        </is>
      </c>
    </row>
    <row r="24">
      <c r="A24" s="4" t="inlineStr">
        <is>
          <t>Vesting of restricted stock (in shares)</t>
        </is>
      </c>
      <c r="B24" s="4" t="inlineStr">
        <is>
          <t xml:space="preserve"> </t>
        </is>
      </c>
      <c r="C24" s="5" t="n">
        <v>213991</v>
      </c>
      <c r="D24" s="4" t="inlineStr">
        <is>
          <t xml:space="preserve"> </t>
        </is>
      </c>
      <c r="E24" s="4" t="inlineStr">
        <is>
          <t xml:space="preserve"> </t>
        </is>
      </c>
      <c r="F24" s="4" t="inlineStr">
        <is>
          <t xml:space="preserve"> </t>
        </is>
      </c>
      <c r="G24" s="4" t="inlineStr">
        <is>
          <t xml:space="preserve"> </t>
        </is>
      </c>
    </row>
    <row r="25">
      <c r="A25" s="4" t="inlineStr">
        <is>
          <t>Vesting of restricted stock</t>
        </is>
      </c>
      <c r="B25" s="5" t="n">
        <v>0</v>
      </c>
      <c r="C25" s="6" t="n">
        <v>21</v>
      </c>
      <c r="D25" s="5" t="n">
        <v>-21</v>
      </c>
      <c r="E25" s="4" t="inlineStr">
        <is>
          <t xml:space="preserve"> </t>
        </is>
      </c>
      <c r="F25" s="4" t="inlineStr">
        <is>
          <t xml:space="preserve"> </t>
        </is>
      </c>
      <c r="G25" s="4" t="inlineStr">
        <is>
          <t xml:space="preserve"> </t>
        </is>
      </c>
    </row>
    <row r="26">
      <c r="A26" s="4" t="inlineStr">
        <is>
          <t>Forfeiture of certain shares to satisfy exercise costs and the recipients' income tax obligations related to stock options exercised and restricted stock vested (in shares)</t>
        </is>
      </c>
      <c r="B26" s="4" t="inlineStr">
        <is>
          <t xml:space="preserve"> </t>
        </is>
      </c>
      <c r="C26" s="5" t="n">
        <v>-45932</v>
      </c>
      <c r="D26" s="4" t="inlineStr">
        <is>
          <t xml:space="preserve"> </t>
        </is>
      </c>
      <c r="E26" s="4" t="inlineStr">
        <is>
          <t xml:space="preserve"> </t>
        </is>
      </c>
      <c r="F26" s="4" t="inlineStr">
        <is>
          <t xml:space="preserve"> </t>
        </is>
      </c>
      <c r="G26" s="4" t="inlineStr">
        <is>
          <t xml:space="preserve"> </t>
        </is>
      </c>
    </row>
    <row r="27">
      <c r="A27" s="4" t="inlineStr">
        <is>
          <t>Forfeiture of certain shares to satisfy exercise costs and the recipients income tax obligations related to stock options exercised and restricted stock vested</t>
        </is>
      </c>
      <c r="B27" s="5" t="n">
        <v>-1402</v>
      </c>
      <c r="C27" s="6" t="n">
        <v>-5</v>
      </c>
      <c r="D27" s="5" t="n">
        <v>-1397</v>
      </c>
      <c r="E27" s="4" t="inlineStr">
        <is>
          <t xml:space="preserve"> </t>
        </is>
      </c>
      <c r="F27" s="4" t="inlineStr">
        <is>
          <t xml:space="preserve"> </t>
        </is>
      </c>
      <c r="G27" s="4" t="inlineStr">
        <is>
          <t xml:space="preserve"> </t>
        </is>
      </c>
    </row>
    <row r="28">
      <c r="A28" s="4" t="inlineStr">
        <is>
          <t>Noncontrolling interest</t>
        </is>
      </c>
      <c r="B28" s="5" t="n">
        <v>-1644</v>
      </c>
      <c r="C28" s="4" t="inlineStr">
        <is>
          <t xml:space="preserve"> </t>
        </is>
      </c>
      <c r="D28" s="4" t="inlineStr">
        <is>
          <t xml:space="preserve"> </t>
        </is>
      </c>
      <c r="E28" s="4" t="inlineStr">
        <is>
          <t xml:space="preserve"> </t>
        </is>
      </c>
      <c r="F28" s="4" t="inlineStr">
        <is>
          <t xml:space="preserve"> </t>
        </is>
      </c>
      <c r="G28" s="5" t="n">
        <v>-1644</v>
      </c>
    </row>
    <row r="29">
      <c r="A29" s="4" t="inlineStr">
        <is>
          <t>Common stock dividends paid</t>
        </is>
      </c>
      <c r="B29" s="5" t="n">
        <v>-9284</v>
      </c>
      <c r="C29" s="4" t="inlineStr">
        <is>
          <t xml:space="preserve"> </t>
        </is>
      </c>
      <c r="D29" s="4" t="inlineStr">
        <is>
          <t xml:space="preserve"> </t>
        </is>
      </c>
      <c r="E29" s="5" t="n">
        <v>-9284</v>
      </c>
      <c r="F29" s="4" t="inlineStr">
        <is>
          <t xml:space="preserve"> </t>
        </is>
      </c>
      <c r="G29" s="4" t="inlineStr">
        <is>
          <t xml:space="preserve"> </t>
        </is>
      </c>
    </row>
    <row r="30">
      <c r="A30" s="4" t="inlineStr">
        <is>
          <t>Ending Balance (in shares) at Dec. 31, 2021</t>
        </is>
      </c>
      <c r="B30" s="4" t="inlineStr">
        <is>
          <t xml:space="preserve"> </t>
        </is>
      </c>
      <c r="C30" s="5" t="n">
        <v>30683393</v>
      </c>
      <c r="D30" s="4" t="inlineStr">
        <is>
          <t xml:space="preserve"> </t>
        </is>
      </c>
      <c r="E30" s="4" t="inlineStr">
        <is>
          <t xml:space="preserve"> </t>
        </is>
      </c>
      <c r="F30" s="4" t="inlineStr">
        <is>
          <t xml:space="preserve"> </t>
        </is>
      </c>
      <c r="G30" s="4" t="inlineStr">
        <is>
          <t xml:space="preserve"> </t>
        </is>
      </c>
    </row>
    <row r="31">
      <c r="A31" s="4" t="inlineStr">
        <is>
          <t>Ending Balance at Dec. 31, 2021</t>
        </is>
      </c>
      <c r="B31" s="5" t="n">
        <v>699554</v>
      </c>
      <c r="C31" s="6" t="n">
        <v>3068</v>
      </c>
      <c r="D31" s="5" t="n">
        <v>15068</v>
      </c>
      <c r="E31" s="5" t="n">
        <v>759208</v>
      </c>
      <c r="F31" s="5" t="n">
        <v>-122022</v>
      </c>
      <c r="G31" s="5" t="n">
        <v>4423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attributable to Ebix, Inc.</t>
        </is>
      </c>
      <c r="B33" s="5" t="n">
        <v>64645</v>
      </c>
      <c r="C33" s="4" t="inlineStr">
        <is>
          <t xml:space="preserve"> </t>
        </is>
      </c>
      <c r="D33" s="4" t="inlineStr">
        <is>
          <t xml:space="preserve"> </t>
        </is>
      </c>
      <c r="E33" s="5" t="n">
        <v>64645</v>
      </c>
      <c r="F33" s="4" t="inlineStr">
        <is>
          <t xml:space="preserve"> </t>
        </is>
      </c>
      <c r="G33" s="4" t="inlineStr">
        <is>
          <t xml:space="preserve"> </t>
        </is>
      </c>
    </row>
    <row r="34">
      <c r="A34" s="4" t="inlineStr">
        <is>
          <t>Net income (loss) attributable to Ebix, Inc.</t>
        </is>
      </c>
      <c r="B34" s="5" t="n">
        <v>-2017</v>
      </c>
      <c r="C34" s="4" t="inlineStr">
        <is>
          <t xml:space="preserve"> </t>
        </is>
      </c>
      <c r="D34" s="4" t="inlineStr">
        <is>
          <t xml:space="preserve"> </t>
        </is>
      </c>
      <c r="E34" s="4" t="inlineStr">
        <is>
          <t xml:space="preserve"> </t>
        </is>
      </c>
      <c r="F34" s="4" t="inlineStr">
        <is>
          <t xml:space="preserve"> </t>
        </is>
      </c>
      <c r="G34" s="5" t="n">
        <v>-2017</v>
      </c>
    </row>
    <row r="35">
      <c r="A35" s="4" t="inlineStr">
        <is>
          <t>Cumulative translation adjustment</t>
        </is>
      </c>
      <c r="B35" s="5" t="n">
        <v>-97415</v>
      </c>
      <c r="C35" s="4" t="inlineStr">
        <is>
          <t xml:space="preserve"> </t>
        </is>
      </c>
      <c r="D35" s="4" t="inlineStr">
        <is>
          <t xml:space="preserve"> </t>
        </is>
      </c>
      <c r="E35" s="4" t="inlineStr">
        <is>
          <t xml:space="preserve"> </t>
        </is>
      </c>
      <c r="F35" s="5" t="n">
        <v>-97415</v>
      </c>
      <c r="G35" s="4" t="inlineStr">
        <is>
          <t xml:space="preserve"> </t>
        </is>
      </c>
    </row>
    <row r="36">
      <c r="A36" s="4" t="inlineStr">
        <is>
          <t>Deferred compensation and amortization related to options and restricted stock</t>
        </is>
      </c>
      <c r="B36" s="5" t="n">
        <v>3874</v>
      </c>
      <c r="C36" s="4" t="inlineStr">
        <is>
          <t xml:space="preserve"> </t>
        </is>
      </c>
      <c r="D36" s="5" t="n">
        <v>3874</v>
      </c>
      <c r="E36" s="4" t="inlineStr">
        <is>
          <t xml:space="preserve"> </t>
        </is>
      </c>
      <c r="F36" s="4" t="inlineStr">
        <is>
          <t xml:space="preserve"> </t>
        </is>
      </c>
      <c r="G36" s="4" t="inlineStr">
        <is>
          <t xml:space="preserve"> </t>
        </is>
      </c>
    </row>
    <row r="37">
      <c r="A37" s="4" t="inlineStr">
        <is>
          <t>Vesting of restricted stock (in shares)</t>
        </is>
      </c>
      <c r="B37" s="4" t="inlineStr">
        <is>
          <t xml:space="preserve"> </t>
        </is>
      </c>
      <c r="C37" s="5" t="n">
        <v>141205</v>
      </c>
      <c r="D37" s="4" t="inlineStr">
        <is>
          <t xml:space="preserve"> </t>
        </is>
      </c>
      <c r="E37" s="4" t="inlineStr">
        <is>
          <t xml:space="preserve"> </t>
        </is>
      </c>
      <c r="F37" s="4" t="inlineStr">
        <is>
          <t xml:space="preserve"> </t>
        </is>
      </c>
      <c r="G37" s="4" t="inlineStr">
        <is>
          <t xml:space="preserve"> </t>
        </is>
      </c>
    </row>
    <row r="38">
      <c r="A38" s="4" t="inlineStr">
        <is>
          <t>Vesting of restricted stock</t>
        </is>
      </c>
      <c r="B38" s="5" t="n">
        <v>0</v>
      </c>
      <c r="C38" s="6" t="n">
        <v>14</v>
      </c>
      <c r="D38" s="5" t="n">
        <v>-14</v>
      </c>
      <c r="E38" s="4" t="inlineStr">
        <is>
          <t xml:space="preserve"> </t>
        </is>
      </c>
      <c r="F38" s="4" t="inlineStr">
        <is>
          <t xml:space="preserve"> </t>
        </is>
      </c>
      <c r="G38" s="4" t="inlineStr">
        <is>
          <t xml:space="preserve"> </t>
        </is>
      </c>
    </row>
    <row r="39">
      <c r="A39" s="4" t="inlineStr">
        <is>
          <t>Forfeiture of certain shares to satisfy exercise costs and the recipients' income tax obligations related to stock options exercised and restricted stock vested (in shares)</t>
        </is>
      </c>
      <c r="B39" s="4" t="inlineStr">
        <is>
          <t xml:space="preserve"> </t>
        </is>
      </c>
      <c r="C39" s="5" t="n">
        <v>-5065</v>
      </c>
      <c r="D39" s="4" t="inlineStr">
        <is>
          <t xml:space="preserve"> </t>
        </is>
      </c>
      <c r="E39" s="4" t="inlineStr">
        <is>
          <t xml:space="preserve"> </t>
        </is>
      </c>
      <c r="F39" s="4" t="inlineStr">
        <is>
          <t xml:space="preserve"> </t>
        </is>
      </c>
      <c r="G39" s="4" t="inlineStr">
        <is>
          <t xml:space="preserve"> </t>
        </is>
      </c>
    </row>
    <row r="40">
      <c r="A40" s="4" t="inlineStr">
        <is>
          <t>Forfeiture of certain shares to satisfy exercise costs and the recipients income tax obligations related to stock options exercised and restricted stock vested</t>
        </is>
      </c>
      <c r="B40" s="5" t="n">
        <v>-128</v>
      </c>
      <c r="C40" s="4" t="inlineStr">
        <is>
          <t xml:space="preserve"> </t>
        </is>
      </c>
      <c r="D40" s="5" t="n">
        <v>-128</v>
      </c>
      <c r="E40" s="4" t="inlineStr">
        <is>
          <t xml:space="preserve"> </t>
        </is>
      </c>
      <c r="F40" s="4" t="inlineStr">
        <is>
          <t xml:space="preserve"> </t>
        </is>
      </c>
      <c r="G40" s="4" t="inlineStr">
        <is>
          <t xml:space="preserve"> </t>
        </is>
      </c>
    </row>
    <row r="41">
      <c r="A41" s="4" t="inlineStr">
        <is>
          <t>Common stock dividends paid</t>
        </is>
      </c>
      <c r="B41" s="5" t="n">
        <v>-9271</v>
      </c>
      <c r="C41" s="4" t="inlineStr">
        <is>
          <t xml:space="preserve"> </t>
        </is>
      </c>
      <c r="D41" s="4" t="inlineStr">
        <is>
          <t xml:space="preserve"> </t>
        </is>
      </c>
      <c r="E41" s="5" t="n">
        <v>-9271</v>
      </c>
      <c r="F41" s="4" t="inlineStr">
        <is>
          <t xml:space="preserve"> </t>
        </is>
      </c>
      <c r="G41" s="4" t="inlineStr">
        <is>
          <t xml:space="preserve"> </t>
        </is>
      </c>
    </row>
    <row r="42">
      <c r="A42" s="4" t="inlineStr">
        <is>
          <t>Ending Balance (in shares) at Dec. 31, 2022</t>
        </is>
      </c>
      <c r="B42" s="4" t="inlineStr">
        <is>
          <t xml:space="preserve"> </t>
        </is>
      </c>
      <c r="C42" s="5" t="n">
        <v>30819533</v>
      </c>
      <c r="D42" s="4" t="inlineStr">
        <is>
          <t xml:space="preserve"> </t>
        </is>
      </c>
      <c r="E42" s="4" t="inlineStr">
        <is>
          <t xml:space="preserve"> </t>
        </is>
      </c>
      <c r="F42" s="4" t="inlineStr">
        <is>
          <t xml:space="preserve"> </t>
        </is>
      </c>
      <c r="G42" s="4" t="inlineStr">
        <is>
          <t xml:space="preserve"> </t>
        </is>
      </c>
    </row>
    <row r="43">
      <c r="A43" s="4" t="inlineStr">
        <is>
          <t>Ending Balance at Dec. 31, 2022</t>
        </is>
      </c>
      <c r="B43" s="6" t="n">
        <v>659440</v>
      </c>
      <c r="C43" s="6" t="n">
        <v>3082</v>
      </c>
      <c r="D43" s="6" t="n">
        <v>18800</v>
      </c>
      <c r="E43" s="6" t="n">
        <v>814780</v>
      </c>
      <c r="F43" s="6" t="n">
        <v>-219437</v>
      </c>
      <c r="G43" s="6" t="n">
        <v>422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33" customWidth="1" min="3" max="3"/>
    <col width="22" customWidth="1" min="4" max="4"/>
    <col width="22" customWidth="1" min="5" max="5"/>
  </cols>
  <sheetData>
    <row r="1">
      <c r="A1" s="1" t="inlineStr">
        <is>
          <t>Commitments and Contingencies (Details) $ in Thousands</t>
        </is>
      </c>
      <c r="C1" s="2" t="inlineStr">
        <is>
          <t>12 Months Ended</t>
        </is>
      </c>
      <c r="E1" s="2" t="inlineStr">
        <is>
          <t>31 Months Ended</t>
        </is>
      </c>
    </row>
    <row r="2">
      <c r="B2" s="2" t="inlineStr">
        <is>
          <t>May 12, 2017 earnOutPayment</t>
        </is>
      </c>
      <c r="C2" s="2" t="inlineStr">
        <is>
          <t>Dec. 31, 2022 USD ($) $ / Person</t>
        </is>
      </c>
      <c r="D2" s="2" t="inlineStr">
        <is>
          <t>Dec. 31, 2021 USD ($)</t>
        </is>
      </c>
      <c r="E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earnout payments | earnOutPayment</t>
        </is>
      </c>
      <c r="B4" s="5" t="n">
        <v>2</v>
      </c>
      <c r="C4" s="4" t="inlineStr">
        <is>
          <t xml:space="preserve"> </t>
        </is>
      </c>
      <c r="D4" s="4" t="inlineStr">
        <is>
          <t xml:space="preserve"> </t>
        </is>
      </c>
      <c r="E4" s="4" t="inlineStr">
        <is>
          <t xml:space="preserve"> </t>
        </is>
      </c>
    </row>
    <row r="5">
      <c r="A5" s="4" t="inlineStr">
        <is>
          <t>Value of damages sought</t>
        </is>
      </c>
      <c r="B5" s="4" t="inlineStr">
        <is>
          <t xml:space="preserve"> </t>
        </is>
      </c>
      <c r="C5" s="4" t="inlineStr">
        <is>
          <t xml:space="preserve"> </t>
        </is>
      </c>
      <c r="D5" s="4" t="inlineStr">
        <is>
          <t xml:space="preserve"> </t>
        </is>
      </c>
      <c r="E5" s="6" t="n">
        <v>38400</v>
      </c>
    </row>
    <row r="6">
      <c r="A6" s="4" t="inlineStr">
        <is>
          <t>Contingent liabilities</t>
        </is>
      </c>
      <c r="B6" s="4" t="inlineStr">
        <is>
          <t xml:space="preserve"> </t>
        </is>
      </c>
      <c r="C6" s="6" t="n">
        <v>2300</v>
      </c>
      <c r="D6" s="4" t="inlineStr">
        <is>
          <t xml:space="preserve"> </t>
        </is>
      </c>
      <c r="E6" s="5" t="n">
        <v>2300</v>
      </c>
    </row>
    <row r="7">
      <c r="A7" s="4" t="inlineStr">
        <is>
          <t>Contingent earn-out acquisition consideration</t>
        </is>
      </c>
      <c r="B7" s="4" t="inlineStr">
        <is>
          <t xml:space="preserve"> </t>
        </is>
      </c>
      <c r="C7" s="5" t="n">
        <v>2299</v>
      </c>
      <c r="D7" s="6" t="n">
        <v>2557</v>
      </c>
      <c r="E7" s="5" t="n">
        <v>2299</v>
      </c>
    </row>
    <row r="8">
      <c r="A8" s="4" t="inlineStr">
        <is>
          <t>Amount of self-insured health Insurance, aggregate liability based on participants</t>
        </is>
      </c>
      <c r="B8" s="4" t="inlineStr">
        <is>
          <t xml:space="preserve"> </t>
        </is>
      </c>
      <c r="C8" s="5" t="n">
        <v>45</v>
      </c>
      <c r="D8" s="4" t="inlineStr">
        <is>
          <t xml:space="preserve"> </t>
        </is>
      </c>
      <c r="E8" s="4" t="inlineStr">
        <is>
          <t xml:space="preserve"> </t>
        </is>
      </c>
    </row>
    <row r="9">
      <c r="A9" s="4" t="inlineStr">
        <is>
          <t>Self-insured health insurance, liability</t>
        </is>
      </c>
      <c r="B9" s="4" t="inlineStr">
        <is>
          <t xml:space="preserve"> </t>
        </is>
      </c>
      <c r="C9" s="5" t="n">
        <v>516</v>
      </c>
      <c r="D9" s="5" t="n">
        <v>498</v>
      </c>
      <c r="E9" s="5" t="n">
        <v>516</v>
      </c>
    </row>
    <row r="10">
      <c r="A10" s="4" t="inlineStr">
        <is>
          <t>Health insurance expenses, claims of self Insured plan</t>
        </is>
      </c>
      <c r="B10" s="4" t="inlineStr">
        <is>
          <t xml:space="preserve"> </t>
        </is>
      </c>
      <c r="C10" s="5" t="n">
        <v>3900</v>
      </c>
      <c r="D10" s="5" t="n">
        <v>2500</v>
      </c>
      <c r="E10" s="4" t="inlineStr">
        <is>
          <t xml:space="preserve"> </t>
        </is>
      </c>
    </row>
    <row r="11">
      <c r="A11" s="4" t="inlineStr">
        <is>
          <t>India</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Self-insured health insurance, liability</t>
        </is>
      </c>
      <c r="B13" s="4" t="inlineStr">
        <is>
          <t xml:space="preserve"> </t>
        </is>
      </c>
      <c r="C13" s="6" t="n">
        <v>3600</v>
      </c>
      <c r="D13" s="6" t="n">
        <v>3800</v>
      </c>
      <c r="E13" s="5" t="n">
        <v>3600</v>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Self-insured health insurance limit, per person | $ / Person</t>
        </is>
      </c>
      <c r="B16" s="4" t="inlineStr">
        <is>
          <t xml:space="preserve"> </t>
        </is>
      </c>
      <c r="C16" s="5" t="n">
        <v>150000</v>
      </c>
      <c r="D16" s="4" t="inlineStr">
        <is>
          <t xml:space="preserve"> </t>
        </is>
      </c>
      <c r="E16" s="4" t="inlineStr">
        <is>
          <t xml:space="preserve"> </t>
        </is>
      </c>
    </row>
    <row r="17">
      <c r="A17" s="4" t="inlineStr">
        <is>
          <t>Self-insured health Insurance, aggregate liability based on participants and claims, percentage</t>
        </is>
      </c>
      <c r="B17" s="4" t="inlineStr">
        <is>
          <t xml:space="preserve"> </t>
        </is>
      </c>
      <c r="C17" s="11" t="n">
        <v>1.25</v>
      </c>
      <c r="D17" s="4" t="inlineStr">
        <is>
          <t xml:space="preserve"> </t>
        </is>
      </c>
      <c r="E17" s="4" t="inlineStr">
        <is>
          <t xml:space="preserve"> </t>
        </is>
      </c>
    </row>
    <row r="18">
      <c r="A18" s="4" t="inlineStr">
        <is>
          <t>Self-insured health insurance, estimated cumulative liability for annual contract</t>
        </is>
      </c>
      <c r="B18" s="4" t="inlineStr">
        <is>
          <t xml:space="preserve"> </t>
        </is>
      </c>
      <c r="C18" s="6" t="n">
        <v>6200</v>
      </c>
      <c r="D18" s="4" t="inlineStr">
        <is>
          <t xml:space="preserve"> </t>
        </is>
      </c>
      <c r="E18" s="6" t="n">
        <v>6200</v>
      </c>
    </row>
    <row r="19">
      <c r="A19" s="4" t="inlineStr">
        <is>
          <t>Maximum | India</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Self-insured health insurance limit, per person | $ / Person</t>
        </is>
      </c>
      <c r="B21" s="4" t="inlineStr">
        <is>
          <t xml:space="preserve"> </t>
        </is>
      </c>
      <c r="C21" s="5" t="n">
        <v>2800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hare-Based Compensation - Valuation Assumptions (Details) $ / shares in Units, $ in Thousands</t>
        </is>
      </c>
      <c r="B1" s="2" t="inlineStr">
        <is>
          <t>12 Months Ended</t>
        </is>
      </c>
    </row>
    <row r="2">
      <c r="B2" s="2" t="inlineStr">
        <is>
          <t>Dec. 31, 2022 USD ($) plan $ / shares shares</t>
        </is>
      </c>
      <c r="C2" s="2" t="inlineStr">
        <is>
          <t>Dec. 31, 2021 USD ($) $ / shares shares</t>
        </is>
      </c>
      <c r="D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lans | plan</t>
        </is>
      </c>
      <c r="B4" s="5" t="n">
        <v>2</v>
      </c>
      <c r="C4" s="4" t="inlineStr">
        <is>
          <t xml:space="preserve"> </t>
        </is>
      </c>
      <c r="D4" s="4" t="inlineStr">
        <is>
          <t xml:space="preserve"> </t>
        </is>
      </c>
    </row>
    <row r="5">
      <c r="A5" s="3" t="inlineStr">
        <is>
          <t>Share-based Compensation, Fair Value Assumptions [Abstract]</t>
        </is>
      </c>
      <c r="B5" s="4" t="inlineStr">
        <is>
          <t xml:space="preserve"> </t>
        </is>
      </c>
      <c r="C5" s="4" t="inlineStr">
        <is>
          <t xml:space="preserve"> </t>
        </is>
      </c>
      <c r="D5" s="4" t="inlineStr">
        <is>
          <t xml:space="preserve"> </t>
        </is>
      </c>
    </row>
    <row r="6">
      <c r="A6" s="4" t="inlineStr">
        <is>
          <t>Weighted average fair values of stock options granted (in dollars per share) | $ / shares</t>
        </is>
      </c>
      <c r="B6" s="6" t="n">
        <v>0</v>
      </c>
      <c r="C6" s="7" t="n">
        <v>15.53</v>
      </c>
      <c r="D6" s="7" t="n">
        <v>15.58</v>
      </c>
    </row>
    <row r="7">
      <c r="A7" s="4" t="inlineStr">
        <is>
          <t>Expected volatility</t>
        </is>
      </c>
      <c r="B7" s="11" t="n">
        <v>0</v>
      </c>
      <c r="C7" s="8" t="n">
        <v>0.771</v>
      </c>
      <c r="D7" s="8" t="n">
        <v>0.647</v>
      </c>
    </row>
    <row r="8">
      <c r="A8" s="4" t="inlineStr">
        <is>
          <t>Expected dividends</t>
        </is>
      </c>
      <c r="B8" s="11" t="n">
        <v>0</v>
      </c>
      <c r="C8" s="8" t="n">
        <v>0.009900000000000001</v>
      </c>
      <c r="D8" s="8" t="n">
        <v>0.008399999999999999</v>
      </c>
    </row>
    <row r="9">
      <c r="A9" s="4" t="inlineStr">
        <is>
          <t>Weighted average risk-free interest rate</t>
        </is>
      </c>
      <c r="B9" s="11" t="n">
        <v>0</v>
      </c>
      <c r="C9" s="8" t="n">
        <v>0.009299999999999999</v>
      </c>
      <c r="D9" s="8" t="n">
        <v>0.0024</v>
      </c>
    </row>
    <row r="10">
      <c r="A10" s="4" t="inlineStr">
        <is>
          <t>Expected life of stock options (in years)</t>
        </is>
      </c>
      <c r="B10" s="4" t="inlineStr">
        <is>
          <t>0 years</t>
        </is>
      </c>
      <c r="C10" s="4" t="inlineStr">
        <is>
          <t>3 years 6 months</t>
        </is>
      </c>
      <c r="D10" s="4" t="inlineStr">
        <is>
          <t>3 years 6 months</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compensation expense | $</t>
        </is>
      </c>
      <c r="B13" s="6" t="n">
        <v>618</v>
      </c>
      <c r="C13" s="6" t="n">
        <v>539</v>
      </c>
      <c r="D13" s="6" t="n">
        <v>517</v>
      </c>
    </row>
    <row r="14">
      <c r="A14" s="4" t="inlineStr">
        <is>
          <t>Employee and Non-employe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shares) | shares</t>
        </is>
      </c>
      <c r="B16" s="5" t="n">
        <v>0</v>
      </c>
      <c r="C16" s="5" t="n">
        <v>0</v>
      </c>
      <c r="D16"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s>
  <sheetData>
    <row r="1">
      <c r="A1" s="1" t="inlineStr">
        <is>
          <t>Share-Based Compensation -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Stock options, weighted average exercise price, beginning balance (in dollars per share)</t>
        </is>
      </c>
      <c r="B4" s="7" t="n">
        <v>42.38</v>
      </c>
      <c r="C4" s="7" t="n">
        <v>45.97</v>
      </c>
      <c r="D4" s="7" t="n">
        <v>43.78</v>
      </c>
      <c r="E4" s="4" t="inlineStr">
        <is>
          <t xml:space="preserve"> </t>
        </is>
      </c>
    </row>
    <row r="5">
      <c r="A5" s="4" t="inlineStr">
        <is>
          <t>Stock options, granted, weighted average exercise price (in dollars per share)</t>
        </is>
      </c>
      <c r="B5" s="5" t="n">
        <v>0</v>
      </c>
      <c r="C5" s="12" t="n">
        <v>30.4</v>
      </c>
      <c r="D5" s="12" t="n">
        <v>35.7</v>
      </c>
      <c r="E5" s="4" t="inlineStr">
        <is>
          <t xml:space="preserve"> </t>
        </is>
      </c>
    </row>
    <row r="6">
      <c r="A6" s="4" t="inlineStr">
        <is>
          <t>Stock options, exercised, weighted average exercise price (in dollars per share)</t>
        </is>
      </c>
      <c r="B6" s="5" t="n">
        <v>0</v>
      </c>
      <c r="C6" s="5" t="n">
        <v>0</v>
      </c>
      <c r="D6" s="12" t="n">
        <v>21.19</v>
      </c>
      <c r="E6" s="4" t="inlineStr">
        <is>
          <t xml:space="preserve"> </t>
        </is>
      </c>
    </row>
    <row r="7">
      <c r="A7" s="4" t="inlineStr">
        <is>
          <t>Stock options, canceled, weighted average exercise price (in dollars per share)</t>
        </is>
      </c>
      <c r="B7" s="12" t="n">
        <v>49.22</v>
      </c>
      <c r="C7" s="12" t="n">
        <v>49.22</v>
      </c>
      <c r="D7" s="12" t="n">
        <v>28.59</v>
      </c>
      <c r="E7" s="4" t="inlineStr">
        <is>
          <t xml:space="preserve"> </t>
        </is>
      </c>
    </row>
    <row r="8">
      <c r="A8" s="4" t="inlineStr">
        <is>
          <t>Stock options, weighted average exercise price, ending balance (in dollars per share)</t>
        </is>
      </c>
      <c r="B8" s="12" t="n">
        <v>39.89</v>
      </c>
      <c r="C8" s="7" t="n">
        <v>42.38</v>
      </c>
      <c r="D8" s="7" t="n">
        <v>45.97</v>
      </c>
      <c r="E8" s="7" t="n">
        <v>43.78</v>
      </c>
    </row>
    <row r="9">
      <c r="A9" s="4" t="inlineStr">
        <is>
          <t>Stock options, exercisable, weighted average exercise price, ending balance (in dollars per share)</t>
        </is>
      </c>
      <c r="B9" s="7" t="n">
        <v>42.5</v>
      </c>
      <c r="C9" s="4" t="inlineStr">
        <is>
          <t xml:space="preserve"> </t>
        </is>
      </c>
      <c r="D9" s="4" t="inlineStr">
        <is>
          <t xml:space="preserve"> </t>
        </is>
      </c>
      <c r="E9" s="4" t="inlineStr">
        <is>
          <t xml:space="preserve"> </t>
        </is>
      </c>
    </row>
    <row r="10">
      <c r="A10" s="3" t="inlineStr">
        <is>
          <t>Weighted Average Remaining Contractual Term (Years) and Aggregate Intrinsic Value</t>
        </is>
      </c>
      <c r="B10" s="4" t="inlineStr">
        <is>
          <t xml:space="preserve"> </t>
        </is>
      </c>
      <c r="C10" s="4" t="inlineStr">
        <is>
          <t xml:space="preserve"> </t>
        </is>
      </c>
      <c r="D10" s="4" t="inlineStr">
        <is>
          <t xml:space="preserve"> </t>
        </is>
      </c>
      <c r="E10" s="4" t="inlineStr">
        <is>
          <t xml:space="preserve"> </t>
        </is>
      </c>
    </row>
    <row r="11">
      <c r="A11" s="4" t="inlineStr">
        <is>
          <t>Stock options outstanding, weighted average remaining contractual term (in years)</t>
        </is>
      </c>
      <c r="B11" s="4" t="inlineStr">
        <is>
          <t>2 years 3 months 18 days</t>
        </is>
      </c>
      <c r="C11" s="4" t="inlineStr">
        <is>
          <t>2 years 9 months 18 days</t>
        </is>
      </c>
      <c r="D11" s="4" t="inlineStr">
        <is>
          <t>2 years 7 months 6 days</t>
        </is>
      </c>
      <c r="E11" s="4" t="inlineStr">
        <is>
          <t>2 years 7 months 6 days</t>
        </is>
      </c>
    </row>
    <row r="12">
      <c r="A12" s="4" t="inlineStr">
        <is>
          <t>Stock options, exercisable, weighted average remaining contractual term, ending balance (in years)</t>
        </is>
      </c>
      <c r="B12" s="4" t="inlineStr">
        <is>
          <t>1 year 9 months 18 days</t>
        </is>
      </c>
      <c r="C12" s="4" t="inlineStr">
        <is>
          <t xml:space="preserve"> </t>
        </is>
      </c>
      <c r="D12" s="4" t="inlineStr">
        <is>
          <t xml:space="preserve"> </t>
        </is>
      </c>
      <c r="E12" s="4" t="inlineStr">
        <is>
          <t xml:space="preserve"> </t>
        </is>
      </c>
    </row>
    <row r="13">
      <c r="A13" s="4" t="inlineStr">
        <is>
          <t>Stock options outstanding, aggregate intrinsic value</t>
        </is>
      </c>
      <c r="B13" s="6" t="n">
        <v>0</v>
      </c>
      <c r="C13" s="6" t="n">
        <v>0</v>
      </c>
      <c r="D13" s="6" t="n">
        <v>0</v>
      </c>
      <c r="E13" s="6" t="n">
        <v>0</v>
      </c>
    </row>
    <row r="14">
      <c r="A14" s="4" t="inlineStr">
        <is>
          <t>Stock options, exercisable, aggregate intrinsic value, ending balance</t>
        </is>
      </c>
      <c r="B14" s="5" t="n">
        <v>0</v>
      </c>
      <c r="C14" s="4" t="inlineStr">
        <is>
          <t xml:space="preserve"> </t>
        </is>
      </c>
      <c r="D14" s="4" t="inlineStr">
        <is>
          <t xml:space="preserve"> </t>
        </is>
      </c>
      <c r="E14" s="4" t="inlineStr">
        <is>
          <t xml:space="preserve"> </t>
        </is>
      </c>
    </row>
    <row r="15">
      <c r="A15" s="4" t="inlineStr">
        <is>
          <t>Cash received or the value of stocks canceled from options exercises</t>
        </is>
      </c>
      <c r="B15" s="5" t="n">
        <v>0</v>
      </c>
      <c r="C15" s="5" t="n">
        <v>0</v>
      </c>
      <c r="D15" s="5" t="n">
        <v>127</v>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Weighted Average Remaining Contractual Term (Years) and Aggregate Intrinsic Value</t>
        </is>
      </c>
      <c r="B17" s="4" t="inlineStr">
        <is>
          <t xml:space="preserve"> </t>
        </is>
      </c>
      <c r="C17" s="4" t="inlineStr">
        <is>
          <t xml:space="preserve"> </t>
        </is>
      </c>
      <c r="D17" s="4" t="inlineStr">
        <is>
          <t xml:space="preserve"> </t>
        </is>
      </c>
      <c r="E17" s="4" t="inlineStr">
        <is>
          <t xml:space="preserve"> </t>
        </is>
      </c>
    </row>
    <row r="18">
      <c r="A18" s="4" t="inlineStr">
        <is>
          <t>Stock options exercised in period, intrinsic value</t>
        </is>
      </c>
      <c r="B18" s="6" t="n">
        <v>0</v>
      </c>
      <c r="C18" s="6" t="n">
        <v>0</v>
      </c>
      <c r="D18" s="6" t="n">
        <v>341</v>
      </c>
      <c r="E18" s="4" t="inlineStr">
        <is>
          <t xml:space="preserve"> </t>
        </is>
      </c>
    </row>
    <row r="19">
      <c r="A19" s="4" t="inlineStr">
        <is>
          <t>Within Plans</t>
        </is>
      </c>
      <c r="B19" s="4" t="inlineStr">
        <is>
          <t xml:space="preserve"> </t>
        </is>
      </c>
      <c r="C19" s="4" t="inlineStr">
        <is>
          <t xml:space="preserve"> </t>
        </is>
      </c>
      <c r="D19" s="4" t="inlineStr">
        <is>
          <t xml:space="preserve"> </t>
        </is>
      </c>
      <c r="E19" s="4" t="inlineStr">
        <is>
          <t xml:space="preserve"> </t>
        </is>
      </c>
    </row>
    <row r="20">
      <c r="A20" s="3" t="inlineStr">
        <is>
          <t>Shares</t>
        </is>
      </c>
      <c r="B20" s="4" t="inlineStr">
        <is>
          <t xml:space="preserve"> </t>
        </is>
      </c>
      <c r="C20" s="4" t="inlineStr">
        <is>
          <t xml:space="preserve"> </t>
        </is>
      </c>
      <c r="D20" s="4" t="inlineStr">
        <is>
          <t xml:space="preserve"> </t>
        </is>
      </c>
      <c r="E20" s="4" t="inlineStr">
        <is>
          <t xml:space="preserve"> </t>
        </is>
      </c>
    </row>
    <row r="21">
      <c r="A21" s="4" t="inlineStr">
        <is>
          <t>Stock options outstanding, beginning balance (in shares)</t>
        </is>
      </c>
      <c r="B21" s="5" t="n">
        <v>219000</v>
      </c>
      <c r="C21" s="5" t="n">
        <v>217875</v>
      </c>
      <c r="D21" s="5" t="n">
        <v>217875</v>
      </c>
      <c r="E21" s="4" t="inlineStr">
        <is>
          <t xml:space="preserve"> </t>
        </is>
      </c>
    </row>
    <row r="22">
      <c r="A22" s="4" t="inlineStr">
        <is>
          <t>Granted (in shares)</t>
        </is>
      </c>
      <c r="B22" s="5" t="n">
        <v>0</v>
      </c>
      <c r="C22" s="5" t="n">
        <v>42000</v>
      </c>
      <c r="D22" s="5" t="n">
        <v>36000</v>
      </c>
      <c r="E22" s="4" t="inlineStr">
        <is>
          <t xml:space="preserve"> </t>
        </is>
      </c>
    </row>
    <row r="23">
      <c r="A23" s="4" t="inlineStr">
        <is>
          <t>Exercised (in shares)</t>
        </is>
      </c>
      <c r="B23" s="5" t="n">
        <v>0</v>
      </c>
      <c r="C23" s="5" t="n">
        <v>0</v>
      </c>
      <c r="D23" s="5" t="n">
        <v>-30000</v>
      </c>
      <c r="E23" s="4" t="inlineStr">
        <is>
          <t xml:space="preserve"> </t>
        </is>
      </c>
    </row>
    <row r="24">
      <c r="A24" s="4" t="inlineStr">
        <is>
          <t>Canceled (in shares)</t>
        </is>
      </c>
      <c r="B24" s="5" t="n">
        <v>-39000</v>
      </c>
      <c r="C24" s="5" t="n">
        <v>-40875</v>
      </c>
      <c r="D24" s="5" t="n">
        <v>-6000</v>
      </c>
      <c r="E24" s="4" t="inlineStr">
        <is>
          <t xml:space="preserve"> </t>
        </is>
      </c>
    </row>
    <row r="25">
      <c r="A25" s="4" t="inlineStr">
        <is>
          <t>Stock options outstanding, ending balance (in shares)</t>
        </is>
      </c>
      <c r="B25" s="5" t="n">
        <v>180000</v>
      </c>
      <c r="C25" s="5" t="n">
        <v>219000</v>
      </c>
      <c r="D25" s="5" t="n">
        <v>217875</v>
      </c>
      <c r="E25" s="5" t="n">
        <v>217875</v>
      </c>
    </row>
    <row r="26">
      <c r="A26" s="4" t="inlineStr">
        <is>
          <t>Stock options exercisable, ending balance (in shares)</t>
        </is>
      </c>
      <c r="B26" s="5" t="n">
        <v>120000</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Options (Details) - Nonvested Option Shares - $ / shares</t>
        </is>
      </c>
      <c r="B1" s="2" t="inlineStr">
        <is>
          <t>12 Months Ended</t>
        </is>
      </c>
    </row>
    <row r="2">
      <c r="B2" s="2" t="inlineStr">
        <is>
          <t>Dec. 31, 2022</t>
        </is>
      </c>
      <c r="C2" s="2" t="inlineStr">
        <is>
          <t>Dec. 31, 2021</t>
        </is>
      </c>
      <c r="D2" s="2" t="inlineStr">
        <is>
          <t>Dec. 31, 2020</t>
        </is>
      </c>
    </row>
    <row r="3">
      <c r="A3" s="3" t="inlineStr">
        <is>
          <t>Non-Vested Number of Shares</t>
        </is>
      </c>
      <c r="B3" s="4" t="inlineStr">
        <is>
          <t xml:space="preserve"> </t>
        </is>
      </c>
      <c r="C3" s="4" t="inlineStr">
        <is>
          <t xml:space="preserve"> </t>
        </is>
      </c>
      <c r="D3" s="4" t="inlineStr">
        <is>
          <t xml:space="preserve"> </t>
        </is>
      </c>
    </row>
    <row r="4">
      <c r="A4" s="4" t="inlineStr">
        <is>
          <t>Nonvested awards, beginning balance (in shares)</t>
        </is>
      </c>
      <c r="B4" s="5" t="n">
        <v>105000</v>
      </c>
      <c r="C4" s="5" t="n">
        <v>102750</v>
      </c>
      <c r="D4" s="5" t="n">
        <v>108750</v>
      </c>
    </row>
    <row r="5">
      <c r="A5" s="4" t="inlineStr">
        <is>
          <t>Granted (in shares)</t>
        </is>
      </c>
      <c r="B5" s="5" t="n">
        <v>0</v>
      </c>
      <c r="C5" s="5" t="n">
        <v>42000</v>
      </c>
      <c r="D5" s="5" t="n">
        <v>36000</v>
      </c>
    </row>
    <row r="6">
      <c r="A6" s="4" t="inlineStr">
        <is>
          <t>Vested (in shares)</t>
        </is>
      </c>
      <c r="B6" s="5" t="n">
        <v>-45000</v>
      </c>
      <c r="C6" s="5" t="n">
        <v>-39750</v>
      </c>
      <c r="D6" s="5" t="n">
        <v>-42000</v>
      </c>
    </row>
    <row r="7">
      <c r="A7" s="4" t="inlineStr">
        <is>
          <t>Canceled (in shares)</t>
        </is>
      </c>
      <c r="B7" s="5" t="n">
        <v>0</v>
      </c>
      <c r="C7" s="5" t="n">
        <v>0</v>
      </c>
      <c r="D7" s="5" t="n">
        <v>0</v>
      </c>
    </row>
    <row r="8">
      <c r="A8" s="4" t="inlineStr">
        <is>
          <t>Nonvested awards, ending balance (in shares)</t>
        </is>
      </c>
      <c r="B8" s="5" t="n">
        <v>60000</v>
      </c>
      <c r="C8" s="5" t="n">
        <v>105000</v>
      </c>
      <c r="D8" s="5" t="n">
        <v>102750</v>
      </c>
    </row>
    <row r="9">
      <c r="A9" s="3" t="inlineStr">
        <is>
          <t>Weighted Average Exercise Price</t>
        </is>
      </c>
      <c r="B9" s="4" t="inlineStr">
        <is>
          <t xml:space="preserve"> </t>
        </is>
      </c>
      <c r="C9" s="4" t="inlineStr">
        <is>
          <t xml:space="preserve"> </t>
        </is>
      </c>
      <c r="D9" s="4" t="inlineStr">
        <is>
          <t xml:space="preserve"> </t>
        </is>
      </c>
    </row>
    <row r="10">
      <c r="A10" s="4" t="inlineStr">
        <is>
          <t>Nonvested options, beginning balance (in dollars per share)</t>
        </is>
      </c>
      <c r="B10" s="7" t="n">
        <v>36.9</v>
      </c>
      <c r="C10" s="7" t="n">
        <v>42.4</v>
      </c>
      <c r="D10" s="7" t="n">
        <v>46.65</v>
      </c>
    </row>
    <row r="11">
      <c r="A11" s="4" t="inlineStr">
        <is>
          <t>Granted (in dollars per share)</t>
        </is>
      </c>
      <c r="B11" s="5" t="n">
        <v>0</v>
      </c>
      <c r="C11" s="12" t="n">
        <v>30.4</v>
      </c>
      <c r="D11" s="12" t="n">
        <v>35.7</v>
      </c>
    </row>
    <row r="12">
      <c r="A12" s="4" t="inlineStr">
        <is>
          <t>Vested (in dollars per share)</t>
        </is>
      </c>
      <c r="B12" s="12" t="n">
        <v>39.89</v>
      </c>
      <c r="C12" s="12" t="n">
        <v>44.24</v>
      </c>
      <c r="D12" s="12" t="n">
        <v>47.66</v>
      </c>
    </row>
    <row r="13">
      <c r="A13" s="4" t="inlineStr">
        <is>
          <t>Canceled (in dollars per share)</t>
        </is>
      </c>
      <c r="B13" s="5" t="n">
        <v>0</v>
      </c>
      <c r="C13" s="5" t="n">
        <v>0</v>
      </c>
      <c r="D13" s="5" t="n">
        <v>0</v>
      </c>
    </row>
    <row r="14">
      <c r="A14" s="4" t="inlineStr">
        <is>
          <t>Nonvested options, ending balance (in dollars per share)</t>
        </is>
      </c>
      <c r="B14" s="7" t="n">
        <v>34.66</v>
      </c>
      <c r="C14" s="7" t="n">
        <v>36.9</v>
      </c>
      <c r="D14" s="7" t="n">
        <v>4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s>
  <sheetData>
    <row r="1">
      <c r="A1" s="1" t="inlineStr">
        <is>
          <t>Share-Based Compensation - Option Price Ranges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Number Outstanding (in shares)</t>
        </is>
      </c>
      <c r="B4" s="5" t="n">
        <v>180000</v>
      </c>
      <c r="C4" s="4" t="inlineStr">
        <is>
          <t xml:space="preserve"> </t>
        </is>
      </c>
      <c r="D4" s="4" t="inlineStr">
        <is>
          <t xml:space="preserve"> </t>
        </is>
      </c>
      <c r="E4" s="4" t="inlineStr">
        <is>
          <t xml:space="preserve"> </t>
        </is>
      </c>
    </row>
    <row r="5">
      <c r="A5" s="4" t="inlineStr">
        <is>
          <t>Options Outstanding, Weighted-Average Remaining Contractual Life (Years)</t>
        </is>
      </c>
      <c r="B5" s="4" t="inlineStr">
        <is>
          <t>2 years 3 months 18 days</t>
        </is>
      </c>
      <c r="C5" s="4" t="inlineStr">
        <is>
          <t>2 years 9 months 18 days</t>
        </is>
      </c>
      <c r="D5" s="4" t="inlineStr">
        <is>
          <t>2 years 7 months 6 days</t>
        </is>
      </c>
      <c r="E5" s="4" t="inlineStr">
        <is>
          <t>2 years 7 months 6 days</t>
        </is>
      </c>
    </row>
    <row r="6">
      <c r="A6" s="4" t="inlineStr">
        <is>
          <t>Options Outstanding, Weighted-Average Exercise Price (in dollars per share)</t>
        </is>
      </c>
      <c r="B6" s="7" t="n">
        <v>39.87</v>
      </c>
      <c r="C6" s="4" t="inlineStr">
        <is>
          <t xml:space="preserve"> </t>
        </is>
      </c>
      <c r="D6" s="4" t="inlineStr">
        <is>
          <t xml:space="preserve"> </t>
        </is>
      </c>
      <c r="E6" s="4" t="inlineStr">
        <is>
          <t xml:space="preserve"> </t>
        </is>
      </c>
    </row>
    <row r="7">
      <c r="A7" s="4" t="inlineStr">
        <is>
          <t>Options Exercisable, Number of Shares (in shares)</t>
        </is>
      </c>
      <c r="B7" s="5" t="n">
        <v>120000</v>
      </c>
      <c r="C7" s="4" t="inlineStr">
        <is>
          <t xml:space="preserve"> </t>
        </is>
      </c>
      <c r="D7" s="4" t="inlineStr">
        <is>
          <t xml:space="preserve"> </t>
        </is>
      </c>
      <c r="E7" s="4" t="inlineStr">
        <is>
          <t xml:space="preserve"> </t>
        </is>
      </c>
    </row>
    <row r="8">
      <c r="A8" s="4" t="inlineStr">
        <is>
          <t>Options Exercisable, Weighted-Average Exercise Price (in dollars per share)</t>
        </is>
      </c>
      <c r="B8" s="7" t="n">
        <v>42.51</v>
      </c>
      <c r="C8" s="4" t="inlineStr">
        <is>
          <t xml:space="preserve"> </t>
        </is>
      </c>
      <c r="D8" s="4" t="inlineStr">
        <is>
          <t xml:space="preserve"> </t>
        </is>
      </c>
      <c r="E8" s="4" t="inlineStr">
        <is>
          <t xml:space="preserve"> </t>
        </is>
      </c>
    </row>
    <row r="9">
      <c r="A9" s="4" t="inlineStr">
        <is>
          <t>$30.40</t>
        </is>
      </c>
      <c r="B9" s="4" t="inlineStr">
        <is>
          <t xml:space="preserve"> </t>
        </is>
      </c>
      <c r="C9" s="4" t="inlineStr">
        <is>
          <t xml:space="preserve"> </t>
        </is>
      </c>
      <c r="D9" s="4" t="inlineStr">
        <is>
          <t xml:space="preserve"> </t>
        </is>
      </c>
      <c r="E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c r="E10" s="4" t="inlineStr">
        <is>
          <t xml:space="preserve"> </t>
        </is>
      </c>
    </row>
    <row r="11">
      <c r="A11" s="4" t="inlineStr">
        <is>
          <t>Shares authorized under stock option plans, exercise price range, lower range limit</t>
        </is>
      </c>
      <c r="B11" s="13" t="n">
        <v>30.4</v>
      </c>
      <c r="C11" s="4" t="inlineStr">
        <is>
          <t xml:space="preserve"> </t>
        </is>
      </c>
      <c r="D11" s="4" t="inlineStr">
        <is>
          <t xml:space="preserve"> </t>
        </is>
      </c>
      <c r="E11" s="4" t="inlineStr">
        <is>
          <t xml:space="preserve"> </t>
        </is>
      </c>
    </row>
    <row r="12">
      <c r="A12" s="4" t="inlineStr">
        <is>
          <t>Shares authorized under stock option plans, exercise price range, upper range limit</t>
        </is>
      </c>
      <c r="B12" s="10" t="n">
        <v>30.4</v>
      </c>
      <c r="C12" s="4" t="inlineStr">
        <is>
          <t xml:space="preserve"> </t>
        </is>
      </c>
      <c r="D12" s="4" t="inlineStr">
        <is>
          <t xml:space="preserve"> </t>
        </is>
      </c>
      <c r="E12" s="4" t="inlineStr">
        <is>
          <t xml:space="preserve"> </t>
        </is>
      </c>
    </row>
    <row r="13">
      <c r="A13" s="4" t="inlineStr">
        <is>
          <t>Options Outstanding, Number Outstanding (in shares)</t>
        </is>
      </c>
      <c r="B13" s="5" t="n">
        <v>42000</v>
      </c>
      <c r="C13" s="4" t="inlineStr">
        <is>
          <t xml:space="preserve"> </t>
        </is>
      </c>
      <c r="D13" s="4" t="inlineStr">
        <is>
          <t xml:space="preserve"> </t>
        </is>
      </c>
      <c r="E13" s="4" t="inlineStr">
        <is>
          <t xml:space="preserve"> </t>
        </is>
      </c>
    </row>
    <row r="14">
      <c r="A14" s="4" t="inlineStr">
        <is>
          <t>Options Outstanding, Weighted-Average Remaining Contractual Life (Years)</t>
        </is>
      </c>
      <c r="B14" s="4" t="inlineStr">
        <is>
          <t>10 months 28 days</t>
        </is>
      </c>
      <c r="C14" s="4" t="inlineStr">
        <is>
          <t xml:space="preserve"> </t>
        </is>
      </c>
      <c r="D14" s="4" t="inlineStr">
        <is>
          <t xml:space="preserve"> </t>
        </is>
      </c>
      <c r="E14" s="4" t="inlineStr">
        <is>
          <t xml:space="preserve"> </t>
        </is>
      </c>
    </row>
    <row r="15">
      <c r="A15" s="4" t="inlineStr">
        <is>
          <t>Options Outstanding, Weighted-Average Exercise Price (in dollars per share)</t>
        </is>
      </c>
      <c r="B15" s="7" t="n">
        <v>7.09</v>
      </c>
      <c r="C15" s="4" t="inlineStr">
        <is>
          <t xml:space="preserve"> </t>
        </is>
      </c>
      <c r="D15" s="4" t="inlineStr">
        <is>
          <t xml:space="preserve"> </t>
        </is>
      </c>
      <c r="E15" s="4" t="inlineStr">
        <is>
          <t xml:space="preserve"> </t>
        </is>
      </c>
    </row>
    <row r="16">
      <c r="A16" s="4" t="inlineStr">
        <is>
          <t>Options Exercisable, Number of Shares (in shares)</t>
        </is>
      </c>
      <c r="B16" s="5" t="n">
        <v>10500</v>
      </c>
      <c r="C16" s="4" t="inlineStr">
        <is>
          <t xml:space="preserve"> </t>
        </is>
      </c>
      <c r="D16" s="4" t="inlineStr">
        <is>
          <t xml:space="preserve"> </t>
        </is>
      </c>
      <c r="E16" s="4" t="inlineStr">
        <is>
          <t xml:space="preserve"> </t>
        </is>
      </c>
    </row>
    <row r="17">
      <c r="A17" s="4" t="inlineStr">
        <is>
          <t>Options Exercisable, Weighted-Average Exercise Price (in dollars per share)</t>
        </is>
      </c>
      <c r="B17" s="7" t="n">
        <v>2.66</v>
      </c>
      <c r="C17" s="4" t="inlineStr">
        <is>
          <t xml:space="preserve"> </t>
        </is>
      </c>
      <c r="D17" s="4" t="inlineStr">
        <is>
          <t xml:space="preserve"> </t>
        </is>
      </c>
      <c r="E17" s="4" t="inlineStr">
        <is>
          <t xml:space="preserve"> </t>
        </is>
      </c>
    </row>
    <row r="18">
      <c r="A18" s="4" t="inlineStr">
        <is>
          <t>$35.70</t>
        </is>
      </c>
      <c r="B18" s="4" t="inlineStr">
        <is>
          <t xml:space="preserve"> </t>
        </is>
      </c>
      <c r="C18" s="4" t="inlineStr">
        <is>
          <t xml:space="preserve"> </t>
        </is>
      </c>
      <c r="D18" s="4" t="inlineStr">
        <is>
          <t xml:space="preserve"> </t>
        </is>
      </c>
      <c r="E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c r="E19" s="4" t="inlineStr">
        <is>
          <t xml:space="preserve"> </t>
        </is>
      </c>
    </row>
    <row r="20">
      <c r="A20" s="4" t="inlineStr">
        <is>
          <t>Shares authorized under stock option plans, exercise price range, lower range limit</t>
        </is>
      </c>
      <c r="B20" s="13" t="n">
        <v>35.7</v>
      </c>
      <c r="C20" s="4" t="inlineStr">
        <is>
          <t xml:space="preserve"> </t>
        </is>
      </c>
      <c r="D20" s="4" t="inlineStr">
        <is>
          <t xml:space="preserve"> </t>
        </is>
      </c>
      <c r="E20" s="4" t="inlineStr">
        <is>
          <t xml:space="preserve"> </t>
        </is>
      </c>
    </row>
    <row r="21">
      <c r="A21" s="4" t="inlineStr">
        <is>
          <t>Shares authorized under stock option plans, exercise price range, upper range limit</t>
        </is>
      </c>
      <c r="B21" s="10" t="n">
        <v>35.7</v>
      </c>
      <c r="C21" s="4" t="inlineStr">
        <is>
          <t xml:space="preserve"> </t>
        </is>
      </c>
      <c r="D21" s="4" t="inlineStr">
        <is>
          <t xml:space="preserve"> </t>
        </is>
      </c>
      <c r="E21" s="4" t="inlineStr">
        <is>
          <t xml:space="preserve"> </t>
        </is>
      </c>
    </row>
    <row r="22">
      <c r="A22" s="4" t="inlineStr">
        <is>
          <t>Options Outstanding, Number Outstanding (in shares)</t>
        </is>
      </c>
      <c r="B22" s="5" t="n">
        <v>36000</v>
      </c>
      <c r="C22" s="4" t="inlineStr">
        <is>
          <t xml:space="preserve"> </t>
        </is>
      </c>
      <c r="D22" s="4" t="inlineStr">
        <is>
          <t xml:space="preserve"> </t>
        </is>
      </c>
      <c r="E22" s="4" t="inlineStr">
        <is>
          <t xml:space="preserve"> </t>
        </is>
      </c>
    </row>
    <row r="23">
      <c r="A23" s="4" t="inlineStr">
        <is>
          <t>Options Outstanding, Weighted-Average Remaining Contractual Life (Years)</t>
        </is>
      </c>
      <c r="B23" s="4" t="inlineStr">
        <is>
          <t>7 months 2 days</t>
        </is>
      </c>
      <c r="C23" s="4" t="inlineStr">
        <is>
          <t xml:space="preserve"> </t>
        </is>
      </c>
      <c r="D23" s="4" t="inlineStr">
        <is>
          <t xml:space="preserve"> </t>
        </is>
      </c>
      <c r="E23" s="4" t="inlineStr">
        <is>
          <t xml:space="preserve"> </t>
        </is>
      </c>
    </row>
    <row r="24">
      <c r="A24" s="4" t="inlineStr">
        <is>
          <t>Options Outstanding, Weighted-Average Exercise Price (in dollars per share)</t>
        </is>
      </c>
      <c r="B24" s="7" t="n">
        <v>7.14</v>
      </c>
      <c r="C24" s="4" t="inlineStr">
        <is>
          <t xml:space="preserve"> </t>
        </is>
      </c>
      <c r="D24" s="4" t="inlineStr">
        <is>
          <t xml:space="preserve"> </t>
        </is>
      </c>
      <c r="E24" s="4" t="inlineStr">
        <is>
          <t xml:space="preserve"> </t>
        </is>
      </c>
    </row>
    <row r="25">
      <c r="A25" s="4" t="inlineStr">
        <is>
          <t>Options Exercisable, Number of Shares (in shares)</t>
        </is>
      </c>
      <c r="B25" s="5" t="n">
        <v>18000</v>
      </c>
      <c r="C25" s="4" t="inlineStr">
        <is>
          <t xml:space="preserve"> </t>
        </is>
      </c>
      <c r="D25" s="4" t="inlineStr">
        <is>
          <t xml:space="preserve"> </t>
        </is>
      </c>
      <c r="E25" s="4" t="inlineStr">
        <is>
          <t xml:space="preserve"> </t>
        </is>
      </c>
    </row>
    <row r="26">
      <c r="A26" s="4" t="inlineStr">
        <is>
          <t>Options Exercisable, Weighted-Average Exercise Price (in dollars per share)</t>
        </is>
      </c>
      <c r="B26" s="7" t="n">
        <v>5.36</v>
      </c>
      <c r="C26" s="4" t="inlineStr">
        <is>
          <t xml:space="preserve"> </t>
        </is>
      </c>
      <c r="D26" s="4" t="inlineStr">
        <is>
          <t xml:space="preserve"> </t>
        </is>
      </c>
      <c r="E26" s="4" t="inlineStr">
        <is>
          <t xml:space="preserve"> </t>
        </is>
      </c>
    </row>
    <row r="27">
      <c r="A27" s="4" t="inlineStr">
        <is>
          <t>$41.60</t>
        </is>
      </c>
      <c r="B27" s="4" t="inlineStr">
        <is>
          <t xml:space="preserve"> </t>
        </is>
      </c>
      <c r="C27" s="4" t="inlineStr">
        <is>
          <t xml:space="preserve"> </t>
        </is>
      </c>
      <c r="D27" s="4" t="inlineStr">
        <is>
          <t xml:space="preserve"> </t>
        </is>
      </c>
      <c r="E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c r="E28" s="4" t="inlineStr">
        <is>
          <t xml:space="preserve"> </t>
        </is>
      </c>
    </row>
    <row r="29">
      <c r="A29" s="4" t="inlineStr">
        <is>
          <t>Shares authorized under stock option plans, exercise price range, lower range limit</t>
        </is>
      </c>
      <c r="B29" s="13" t="n">
        <v>41.6</v>
      </c>
      <c r="C29" s="4" t="inlineStr">
        <is>
          <t xml:space="preserve"> </t>
        </is>
      </c>
      <c r="D29" s="4" t="inlineStr">
        <is>
          <t xml:space="preserve"> </t>
        </is>
      </c>
      <c r="E29" s="4" t="inlineStr">
        <is>
          <t xml:space="preserve"> </t>
        </is>
      </c>
    </row>
    <row r="30">
      <c r="A30" s="4" t="inlineStr">
        <is>
          <t>Shares authorized under stock option plans, exercise price range, upper range limit</t>
        </is>
      </c>
      <c r="B30" s="10" t="n">
        <v>41.6</v>
      </c>
      <c r="C30" s="4" t="inlineStr">
        <is>
          <t xml:space="preserve"> </t>
        </is>
      </c>
      <c r="D30" s="4" t="inlineStr">
        <is>
          <t xml:space="preserve"> </t>
        </is>
      </c>
      <c r="E30" s="4" t="inlineStr">
        <is>
          <t xml:space="preserve"> </t>
        </is>
      </c>
    </row>
    <row r="31">
      <c r="A31" s="4" t="inlineStr">
        <is>
          <t>Options Outstanding, Number Outstanding (in shares)</t>
        </is>
      </c>
      <c r="B31" s="5" t="n">
        <v>36000</v>
      </c>
      <c r="C31" s="4" t="inlineStr">
        <is>
          <t xml:space="preserve"> </t>
        </is>
      </c>
      <c r="D31" s="4" t="inlineStr">
        <is>
          <t xml:space="preserve"> </t>
        </is>
      </c>
      <c r="E31" s="4" t="inlineStr">
        <is>
          <t xml:space="preserve"> </t>
        </is>
      </c>
    </row>
    <row r="32">
      <c r="A32" s="4" t="inlineStr">
        <is>
          <t>Options Outstanding, Weighted-Average Remaining Contractual Life (Years)</t>
        </is>
      </c>
      <c r="B32" s="4" t="inlineStr">
        <is>
          <t>4 months 6 days</t>
        </is>
      </c>
      <c r="C32" s="4" t="inlineStr">
        <is>
          <t xml:space="preserve"> </t>
        </is>
      </c>
      <c r="D32" s="4" t="inlineStr">
        <is>
          <t xml:space="preserve"> </t>
        </is>
      </c>
      <c r="E32" s="4" t="inlineStr">
        <is>
          <t xml:space="preserve"> </t>
        </is>
      </c>
    </row>
    <row r="33">
      <c r="A33" s="4" t="inlineStr">
        <is>
          <t>Options Outstanding, Weighted-Average Exercise Price (in dollars per share)</t>
        </is>
      </c>
      <c r="B33" s="7" t="n">
        <v>8.32</v>
      </c>
      <c r="C33" s="4" t="inlineStr">
        <is>
          <t xml:space="preserve"> </t>
        </is>
      </c>
      <c r="D33" s="4" t="inlineStr">
        <is>
          <t xml:space="preserve"> </t>
        </is>
      </c>
      <c r="E33" s="4" t="inlineStr">
        <is>
          <t xml:space="preserve"> </t>
        </is>
      </c>
    </row>
    <row r="34">
      <c r="A34" s="4" t="inlineStr">
        <is>
          <t>Options Exercisable, Number of Shares (in shares)</t>
        </is>
      </c>
      <c r="B34" s="5" t="n">
        <v>29250</v>
      </c>
      <c r="C34" s="4" t="inlineStr">
        <is>
          <t xml:space="preserve"> </t>
        </is>
      </c>
      <c r="D34" s="4" t="inlineStr">
        <is>
          <t xml:space="preserve"> </t>
        </is>
      </c>
      <c r="E34" s="4" t="inlineStr">
        <is>
          <t xml:space="preserve"> </t>
        </is>
      </c>
    </row>
    <row r="35">
      <c r="A35" s="4" t="inlineStr">
        <is>
          <t>Options Exercisable, Weighted-Average Exercise Price (in dollars per share)</t>
        </is>
      </c>
      <c r="B35" s="7" t="n">
        <v>10.14</v>
      </c>
      <c r="C35" s="4" t="inlineStr">
        <is>
          <t xml:space="preserve"> </t>
        </is>
      </c>
      <c r="D35" s="4" t="inlineStr">
        <is>
          <t xml:space="preserve"> </t>
        </is>
      </c>
      <c r="E35" s="4" t="inlineStr">
        <is>
          <t xml:space="preserve"> </t>
        </is>
      </c>
    </row>
    <row r="36">
      <c r="A36" s="4" t="inlineStr">
        <is>
          <t>$42.56</t>
        </is>
      </c>
      <c r="B36" s="4" t="inlineStr">
        <is>
          <t xml:space="preserve"> </t>
        </is>
      </c>
      <c r="C36" s="4" t="inlineStr">
        <is>
          <t xml:space="preserve"> </t>
        </is>
      </c>
      <c r="D36" s="4" t="inlineStr">
        <is>
          <t xml:space="preserve"> </t>
        </is>
      </c>
      <c r="E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c r="E37" s="4" t="inlineStr">
        <is>
          <t xml:space="preserve"> </t>
        </is>
      </c>
    </row>
    <row r="38">
      <c r="A38" s="4" t="inlineStr">
        <is>
          <t>Shares authorized under stock option plans, exercise price range, lower range limit</t>
        </is>
      </c>
      <c r="B38" s="12" t="n">
        <v>42.56</v>
      </c>
      <c r="C38" s="4" t="inlineStr">
        <is>
          <t xml:space="preserve"> </t>
        </is>
      </c>
      <c r="D38" s="4" t="inlineStr">
        <is>
          <t xml:space="preserve"> </t>
        </is>
      </c>
      <c r="E38" s="4" t="inlineStr">
        <is>
          <t xml:space="preserve"> </t>
        </is>
      </c>
    </row>
    <row r="39">
      <c r="A39" s="4" t="inlineStr">
        <is>
          <t>Shares authorized under stock option plans, exercise price range, upper range limit</t>
        </is>
      </c>
      <c r="B39" s="7" t="n">
        <v>42.56</v>
      </c>
      <c r="C39" s="4" t="inlineStr">
        <is>
          <t xml:space="preserve"> </t>
        </is>
      </c>
      <c r="D39" s="4" t="inlineStr">
        <is>
          <t xml:space="preserve"> </t>
        </is>
      </c>
      <c r="E39" s="4" t="inlineStr">
        <is>
          <t xml:space="preserve"> </t>
        </is>
      </c>
    </row>
    <row r="40">
      <c r="A40" s="4" t="inlineStr">
        <is>
          <t>Options Outstanding, Number Outstanding (in shares)</t>
        </is>
      </c>
      <c r="B40" s="5" t="n">
        <v>36000</v>
      </c>
      <c r="C40" s="4" t="inlineStr">
        <is>
          <t xml:space="preserve"> </t>
        </is>
      </c>
      <c r="D40" s="4" t="inlineStr">
        <is>
          <t xml:space="preserve"> </t>
        </is>
      </c>
      <c r="E40" s="4" t="inlineStr">
        <is>
          <t xml:space="preserve"> </t>
        </is>
      </c>
    </row>
    <row r="41">
      <c r="A41" s="4" t="inlineStr">
        <is>
          <t>Options Outstanding, Weighted-Average Remaining Contractual Life (Years)</t>
        </is>
      </c>
      <c r="B41" s="4" t="inlineStr">
        <is>
          <t>2 months 12 days</t>
        </is>
      </c>
      <c r="C41" s="4" t="inlineStr">
        <is>
          <t xml:space="preserve"> </t>
        </is>
      </c>
      <c r="D41" s="4" t="inlineStr">
        <is>
          <t xml:space="preserve"> </t>
        </is>
      </c>
      <c r="E41" s="4" t="inlineStr">
        <is>
          <t xml:space="preserve"> </t>
        </is>
      </c>
    </row>
    <row r="42">
      <c r="A42" s="4" t="inlineStr">
        <is>
          <t>Options Outstanding, Weighted-Average Exercise Price (in dollars per share)</t>
        </is>
      </c>
      <c r="B42" s="7" t="n">
        <v>8.51</v>
      </c>
      <c r="C42" s="4" t="inlineStr">
        <is>
          <t xml:space="preserve"> </t>
        </is>
      </c>
      <c r="D42" s="4" t="inlineStr">
        <is>
          <t xml:space="preserve"> </t>
        </is>
      </c>
      <c r="E42" s="4" t="inlineStr">
        <is>
          <t xml:space="preserve"> </t>
        </is>
      </c>
    </row>
    <row r="43">
      <c r="A43" s="4" t="inlineStr">
        <is>
          <t>Options Exercisable, Number of Shares (in shares)</t>
        </is>
      </c>
      <c r="B43" s="5" t="n">
        <v>36000</v>
      </c>
      <c r="C43" s="4" t="inlineStr">
        <is>
          <t xml:space="preserve"> </t>
        </is>
      </c>
      <c r="D43" s="4" t="inlineStr">
        <is>
          <t xml:space="preserve"> </t>
        </is>
      </c>
      <c r="E43" s="4" t="inlineStr">
        <is>
          <t xml:space="preserve"> </t>
        </is>
      </c>
    </row>
    <row r="44">
      <c r="A44" s="4" t="inlineStr">
        <is>
          <t>Options Exercisable, Weighted-Average Exercise Price (in dollars per share)</t>
        </is>
      </c>
      <c r="B44" s="7" t="n">
        <v>12.77</v>
      </c>
      <c r="C44" s="4" t="inlineStr">
        <is>
          <t xml:space="preserve"> </t>
        </is>
      </c>
      <c r="D44" s="4" t="inlineStr">
        <is>
          <t xml:space="preserve"> </t>
        </is>
      </c>
      <c r="E44" s="4" t="inlineStr">
        <is>
          <t xml:space="preserve"> </t>
        </is>
      </c>
    </row>
    <row r="45">
      <c r="A45" s="4" t="inlineStr">
        <is>
          <t>$52.92</t>
        </is>
      </c>
      <c r="B45" s="4" t="inlineStr">
        <is>
          <t xml:space="preserve"> </t>
        </is>
      </c>
      <c r="C45" s="4" t="inlineStr">
        <is>
          <t xml:space="preserve"> </t>
        </is>
      </c>
      <c r="D45" s="4" t="inlineStr">
        <is>
          <t xml:space="preserve"> </t>
        </is>
      </c>
      <c r="E45" s="4" t="inlineStr">
        <is>
          <t xml:space="preserve"> </t>
        </is>
      </c>
    </row>
    <row r="46">
      <c r="A46" s="3" t="inlineStr">
        <is>
          <t>Share-based Payment Arrangement, Option, Exercise Price Range [Line Items]</t>
        </is>
      </c>
      <c r="B46" s="4" t="inlineStr">
        <is>
          <t xml:space="preserve"> </t>
        </is>
      </c>
      <c r="C46" s="4" t="inlineStr">
        <is>
          <t xml:space="preserve"> </t>
        </is>
      </c>
      <c r="D46" s="4" t="inlineStr">
        <is>
          <t xml:space="preserve"> </t>
        </is>
      </c>
      <c r="E46" s="4" t="inlineStr">
        <is>
          <t xml:space="preserve"> </t>
        </is>
      </c>
    </row>
    <row r="47">
      <c r="A47" s="4" t="inlineStr">
        <is>
          <t>Shares authorized under stock option plans, exercise price range, lower range limit</t>
        </is>
      </c>
      <c r="B47" s="12" t="n">
        <v>52.92</v>
      </c>
      <c r="C47" s="4" t="inlineStr">
        <is>
          <t xml:space="preserve"> </t>
        </is>
      </c>
      <c r="D47" s="4" t="inlineStr">
        <is>
          <t xml:space="preserve"> </t>
        </is>
      </c>
      <c r="E47" s="4" t="inlineStr">
        <is>
          <t xml:space="preserve"> </t>
        </is>
      </c>
    </row>
    <row r="48">
      <c r="A48" s="4" t="inlineStr">
        <is>
          <t>Shares authorized under stock option plans, exercise price range, upper range limit</t>
        </is>
      </c>
      <c r="B48" s="7" t="n">
        <v>52.92</v>
      </c>
      <c r="C48" s="4" t="inlineStr">
        <is>
          <t xml:space="preserve"> </t>
        </is>
      </c>
      <c r="D48" s="4" t="inlineStr">
        <is>
          <t xml:space="preserve"> </t>
        </is>
      </c>
      <c r="E48" s="4" t="inlineStr">
        <is>
          <t xml:space="preserve"> </t>
        </is>
      </c>
    </row>
    <row r="49">
      <c r="A49" s="4" t="inlineStr">
        <is>
          <t>Options Outstanding, Number Outstanding (in shares)</t>
        </is>
      </c>
      <c r="B49" s="5" t="n">
        <v>30000</v>
      </c>
      <c r="C49" s="4" t="inlineStr">
        <is>
          <t xml:space="preserve"> </t>
        </is>
      </c>
      <c r="D49" s="4" t="inlineStr">
        <is>
          <t xml:space="preserve"> </t>
        </is>
      </c>
      <c r="E49" s="4" t="inlineStr">
        <is>
          <t xml:space="preserve"> </t>
        </is>
      </c>
    </row>
    <row r="50">
      <c r="A50" s="4" t="inlineStr">
        <is>
          <t>Options Outstanding, Weighted-Average Remaining Contractual Life (Years)</t>
        </is>
      </c>
      <c r="B50" s="4" t="inlineStr">
        <is>
          <t>2 months 26 days</t>
        </is>
      </c>
      <c r="C50" s="4" t="inlineStr">
        <is>
          <t xml:space="preserve"> </t>
        </is>
      </c>
      <c r="D50" s="4" t="inlineStr">
        <is>
          <t xml:space="preserve"> </t>
        </is>
      </c>
      <c r="E50" s="4" t="inlineStr">
        <is>
          <t xml:space="preserve"> </t>
        </is>
      </c>
    </row>
    <row r="51">
      <c r="A51" s="4" t="inlineStr">
        <is>
          <t>Options Outstanding, Weighted-Average Exercise Price (in dollars per share)</t>
        </is>
      </c>
      <c r="B51" s="7" t="n">
        <v>8.82</v>
      </c>
      <c r="C51" s="4" t="inlineStr">
        <is>
          <t xml:space="preserve"> </t>
        </is>
      </c>
      <c r="D51" s="4" t="inlineStr">
        <is>
          <t xml:space="preserve"> </t>
        </is>
      </c>
      <c r="E51" s="4" t="inlineStr">
        <is>
          <t xml:space="preserve"> </t>
        </is>
      </c>
    </row>
    <row r="52">
      <c r="A52" s="4" t="inlineStr">
        <is>
          <t>Options Exercisable, Number of Shares (in shares)</t>
        </is>
      </c>
      <c r="B52" s="5" t="n">
        <v>26250</v>
      </c>
      <c r="C52" s="4" t="inlineStr">
        <is>
          <t xml:space="preserve"> </t>
        </is>
      </c>
      <c r="D52" s="4" t="inlineStr">
        <is>
          <t xml:space="preserve"> </t>
        </is>
      </c>
      <c r="E52" s="4" t="inlineStr">
        <is>
          <t xml:space="preserve"> </t>
        </is>
      </c>
    </row>
    <row r="53">
      <c r="A53" s="4" t="inlineStr">
        <is>
          <t>Options Exercisable, Weighted-Average Exercise Price (in dollars per share)</t>
        </is>
      </c>
      <c r="B53" s="7" t="n">
        <v>11.58</v>
      </c>
      <c r="C53" s="4" t="inlineStr">
        <is>
          <t xml:space="preserve"> </t>
        </is>
      </c>
      <c r="D53" s="4" t="inlineStr">
        <is>
          <t xml:space="preserve"> </t>
        </is>
      </c>
      <c r="E53"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2" customWidth="1" min="2" max="2"/>
    <col width="40" customWidth="1" min="3" max="3"/>
    <col width="40" customWidth="1" min="4" max="4"/>
  </cols>
  <sheetData>
    <row r="1">
      <c r="A1" s="1" t="inlineStr">
        <is>
          <t>Share-Based Compensation - Nonvested Restricted Stock (Details) $ / shares in Units, $ in Millions</t>
        </is>
      </c>
      <c r="B1" s="2" t="inlineStr">
        <is>
          <t>12 Months Ended</t>
        </is>
      </c>
    </row>
    <row r="2">
      <c r="B2" s="2" t="inlineStr">
        <is>
          <t>Dec. 31, 2022 USD ($) installment $ / shares shares</t>
        </is>
      </c>
      <c r="C2" s="2" t="inlineStr">
        <is>
          <t>Dec. 31, 2021 USD ($) $ / shares shares</t>
        </is>
      </c>
      <c r="D2" s="2" t="inlineStr">
        <is>
          <t>Dec. 31, 2020 USD ($) $ / shares shares</t>
        </is>
      </c>
    </row>
    <row r="3">
      <c r="A3" s="3" t="inlineStr">
        <is>
          <t>Weighted-Average Grant Date Fair Value</t>
        </is>
      </c>
      <c r="B3" s="4" t="inlineStr">
        <is>
          <t xml:space="preserve"> </t>
        </is>
      </c>
      <c r="C3" s="4" t="inlineStr">
        <is>
          <t xml:space="preserve"> </t>
        </is>
      </c>
      <c r="D3" s="4" t="inlineStr">
        <is>
          <t xml:space="preserve"> </t>
        </is>
      </c>
    </row>
    <row r="4">
      <c r="A4" s="4" t="inlineStr">
        <is>
          <t>Weighted average period to recognize nonvested awards (in years)</t>
        </is>
      </c>
      <c r="B4" s="4" t="inlineStr">
        <is>
          <t>9 months 7 days</t>
        </is>
      </c>
      <c r="C4" s="4" t="inlineStr">
        <is>
          <t xml:space="preserve"> </t>
        </is>
      </c>
      <c r="D4" s="4" t="inlineStr">
        <is>
          <t xml:space="preserve"> </t>
        </is>
      </c>
    </row>
    <row r="5">
      <c r="A5" s="4" t="inlineStr">
        <is>
          <t>Common shares reserved for stock option and restricted stock grants (in shares)</t>
        </is>
      </c>
      <c r="B5" s="5" t="n">
        <v>8600000</v>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rate, initial year</t>
        </is>
      </c>
      <c r="B8" s="8" t="n">
        <v>0.3333</v>
      </c>
      <c r="C8" s="4" t="inlineStr">
        <is>
          <t xml:space="preserve"> </t>
        </is>
      </c>
      <c r="D8" s="4" t="inlineStr">
        <is>
          <t xml:space="preserve"> </t>
        </is>
      </c>
    </row>
    <row r="9">
      <c r="A9" s="4" t="inlineStr">
        <is>
          <t>Quarterly award vesting installments after initial year | installment</t>
        </is>
      </c>
      <c r="B9" s="5" t="n">
        <v>8</v>
      </c>
      <c r="C9" s="4" t="inlineStr">
        <is>
          <t xml:space="preserve"> </t>
        </is>
      </c>
      <c r="D9" s="4" t="inlineStr">
        <is>
          <t xml:space="preserve"> </t>
        </is>
      </c>
    </row>
    <row r="10">
      <c r="A10" s="3" t="inlineStr">
        <is>
          <t>Non-Vested Number of Shares</t>
        </is>
      </c>
      <c r="B10" s="4" t="inlineStr">
        <is>
          <t xml:space="preserve"> </t>
        </is>
      </c>
      <c r="C10" s="4" t="inlineStr">
        <is>
          <t xml:space="preserve"> </t>
        </is>
      </c>
      <c r="D10" s="4" t="inlineStr">
        <is>
          <t xml:space="preserve"> </t>
        </is>
      </c>
    </row>
    <row r="11">
      <c r="A11" s="4" t="inlineStr">
        <is>
          <t>Nonvested awards, beginning balance (in shares)</t>
        </is>
      </c>
      <c r="B11" s="5" t="n">
        <v>222525</v>
      </c>
      <c r="C11" s="5" t="n">
        <v>427539</v>
      </c>
      <c r="D11" s="5" t="n">
        <v>107954</v>
      </c>
    </row>
    <row r="12">
      <c r="A12" s="4" t="inlineStr">
        <is>
          <t>Granted (in shares)</t>
        </is>
      </c>
      <c r="B12" s="5" t="n">
        <v>2871</v>
      </c>
      <c r="C12" s="5" t="n">
        <v>8979</v>
      </c>
      <c r="D12" s="5" t="n">
        <v>388089</v>
      </c>
    </row>
    <row r="13">
      <c r="A13" s="4" t="inlineStr">
        <is>
          <t>Vested (in shares)</t>
        </is>
      </c>
      <c r="B13" s="5" t="n">
        <v>-141206</v>
      </c>
      <c r="C13" s="5" t="n">
        <v>-213993</v>
      </c>
      <c r="D13" s="5" t="n">
        <v>-68504</v>
      </c>
    </row>
    <row r="14">
      <c r="A14" s="4" t="inlineStr">
        <is>
          <t>Forfeited (in shares)</t>
        </is>
      </c>
      <c r="B14" s="5" t="n">
        <v>0</v>
      </c>
      <c r="C14" s="5" t="n">
        <v>0</v>
      </c>
      <c r="D14" s="5" t="n">
        <v>0</v>
      </c>
    </row>
    <row r="15">
      <c r="A15" s="4" t="inlineStr">
        <is>
          <t>Nonvested awards, ending balance (in shares)</t>
        </is>
      </c>
      <c r="B15" s="5" t="n">
        <v>84190</v>
      </c>
      <c r="C15" s="5" t="n">
        <v>222525</v>
      </c>
      <c r="D15" s="5" t="n">
        <v>427539</v>
      </c>
    </row>
    <row r="16">
      <c r="A16" s="3" t="inlineStr">
        <is>
          <t>Weighted-Average Grant Date Fair Value</t>
        </is>
      </c>
      <c r="B16" s="4" t="inlineStr">
        <is>
          <t xml:space="preserve"> </t>
        </is>
      </c>
      <c r="C16" s="4" t="inlineStr">
        <is>
          <t xml:space="preserve"> </t>
        </is>
      </c>
      <c r="D16" s="4" t="inlineStr">
        <is>
          <t xml:space="preserve"> </t>
        </is>
      </c>
    </row>
    <row r="17">
      <c r="A17" s="4" t="inlineStr">
        <is>
          <t>Nonvested awards outstanding, beginning balance (in dollars per share) | $ / shares</t>
        </is>
      </c>
      <c r="B17" s="7" t="n">
        <v>24.76</v>
      </c>
      <c r="C17" s="7" t="n">
        <v>26.86</v>
      </c>
      <c r="D17" s="7" t="n">
        <v>52.08</v>
      </c>
    </row>
    <row r="18">
      <c r="A18" s="4" t="inlineStr">
        <is>
          <t>Granted (in dollars per share) | $ / shares</t>
        </is>
      </c>
      <c r="B18" s="12" t="n">
        <v>29.61</v>
      </c>
      <c r="C18" s="12" t="n">
        <v>27.84</v>
      </c>
      <c r="D18" s="12" t="n">
        <v>24.37</v>
      </c>
    </row>
    <row r="19">
      <c r="A19" s="4" t="inlineStr">
        <is>
          <t>Vested (in dollars per share) | $ / shares</t>
        </is>
      </c>
      <c r="B19" s="12" t="n">
        <v>25.88</v>
      </c>
      <c r="C19" s="12" t="n">
        <v>29.08</v>
      </c>
      <c r="D19" s="12" t="n">
        <v>52.49</v>
      </c>
    </row>
    <row r="20">
      <c r="A20" s="4" t="inlineStr">
        <is>
          <t>Forfeited (in dollars per share) | $ / shares</t>
        </is>
      </c>
      <c r="B20" s="5" t="n">
        <v>0</v>
      </c>
      <c r="C20" s="5" t="n">
        <v>0</v>
      </c>
      <c r="D20" s="5" t="n">
        <v>0</v>
      </c>
    </row>
    <row r="21">
      <c r="A21" s="4" t="inlineStr">
        <is>
          <t>Nonvested awards outstanding, ending balance (in dollars per share) | $ / shares</t>
        </is>
      </c>
      <c r="B21" s="7" t="n">
        <v>23.05</v>
      </c>
      <c r="C21" s="7" t="n">
        <v>24.76</v>
      </c>
      <c r="D21" s="7" t="n">
        <v>26.86</v>
      </c>
    </row>
    <row r="22">
      <c r="A22" s="4" t="inlineStr">
        <is>
          <t>Stock compensation expense recognized on restricted grants | $</t>
        </is>
      </c>
      <c r="B22" s="10" t="n">
        <v>3.3</v>
      </c>
      <c r="C22" s="10" t="n">
        <v>4.8</v>
      </c>
      <c r="D22" s="10" t="n">
        <v>4.3</v>
      </c>
    </row>
    <row r="23">
      <c r="A23" s="4" t="inlineStr">
        <is>
          <t>Unrecognized compensation cost, share-based compensation arrangements | $</t>
        </is>
      </c>
      <c r="B23" s="13" t="n">
        <v>1.3</v>
      </c>
      <c r="C23" s="4" t="inlineStr">
        <is>
          <t xml:space="preserve"> </t>
        </is>
      </c>
      <c r="D23" s="4" t="inlineStr">
        <is>
          <t xml:space="preserve"> </t>
        </is>
      </c>
    </row>
    <row r="24">
      <c r="A24" s="4" t="inlineStr">
        <is>
          <t>Fair value of shares vested during period | $</t>
        </is>
      </c>
      <c r="B24" s="10" t="n">
        <v>3.3</v>
      </c>
      <c r="C24" s="10" t="n">
        <v>6.2</v>
      </c>
      <c r="D24" s="10" t="n">
        <v>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6" t="n">
        <v>-1183</v>
      </c>
      <c r="C4" s="6" t="n">
        <v>3480</v>
      </c>
      <c r="D4" s="6" t="n">
        <v>-249</v>
      </c>
    </row>
    <row r="5">
      <c r="A5" s="4" t="inlineStr">
        <is>
          <t>U.S. state</t>
        </is>
      </c>
      <c r="B5" s="5" t="n">
        <v>316</v>
      </c>
      <c r="C5" s="5" t="n">
        <v>250</v>
      </c>
      <c r="D5" s="5" t="n">
        <v>-406</v>
      </c>
    </row>
    <row r="6">
      <c r="A6" s="4" t="inlineStr">
        <is>
          <t>Non U.S.</t>
        </is>
      </c>
      <c r="B6" s="5" t="n">
        <v>22089</v>
      </c>
      <c r="C6" s="5" t="n">
        <v>13219</v>
      </c>
      <c r="D6" s="5" t="n">
        <v>10681</v>
      </c>
    </row>
    <row r="7">
      <c r="A7" s="4" t="inlineStr">
        <is>
          <t>Current income tax provision</t>
        </is>
      </c>
      <c r="B7" s="5" t="n">
        <v>21222</v>
      </c>
      <c r="C7" s="5" t="n">
        <v>16949</v>
      </c>
      <c r="D7" s="5" t="n">
        <v>10026</v>
      </c>
    </row>
    <row r="8">
      <c r="A8" s="3" t="inlineStr">
        <is>
          <t>Deferred:</t>
        </is>
      </c>
      <c r="B8" s="4" t="inlineStr">
        <is>
          <t xml:space="preserve"> </t>
        </is>
      </c>
      <c r="C8" s="4" t="inlineStr">
        <is>
          <t xml:space="preserve"> </t>
        </is>
      </c>
      <c r="D8" s="4" t="inlineStr">
        <is>
          <t xml:space="preserve"> </t>
        </is>
      </c>
    </row>
    <row r="9">
      <c r="A9" s="4" t="inlineStr">
        <is>
          <t>U.S. federal</t>
        </is>
      </c>
      <c r="B9" s="5" t="n">
        <v>-1968</v>
      </c>
      <c r="C9" s="5" t="n">
        <v>-4802</v>
      </c>
      <c r="D9" s="5" t="n">
        <v>-1220</v>
      </c>
    </row>
    <row r="10">
      <c r="A10" s="4" t="inlineStr">
        <is>
          <t>U.S. state</t>
        </is>
      </c>
      <c r="B10" s="5" t="n">
        <v>-750</v>
      </c>
      <c r="C10" s="5" t="n">
        <v>-1288</v>
      </c>
      <c r="D10" s="5" t="n">
        <v>-657</v>
      </c>
    </row>
    <row r="11">
      <c r="A11" s="4" t="inlineStr">
        <is>
          <t>Non U.S.</t>
        </is>
      </c>
      <c r="B11" s="5" t="n">
        <v>-9057</v>
      </c>
      <c r="C11" s="5" t="n">
        <v>-4275</v>
      </c>
      <c r="D11" s="5" t="n">
        <v>-2819</v>
      </c>
    </row>
    <row r="12">
      <c r="A12" s="4" t="inlineStr">
        <is>
          <t>Deferred income tax provision</t>
        </is>
      </c>
      <c r="B12" s="5" t="n">
        <v>-11775</v>
      </c>
      <c r="C12" s="5" t="n">
        <v>-10365</v>
      </c>
      <c r="D12" s="5" t="n">
        <v>-4696</v>
      </c>
    </row>
    <row r="13">
      <c r="A13" s="4" t="inlineStr">
        <is>
          <t>Total provision for income taxes</t>
        </is>
      </c>
      <c r="B13" s="6" t="n">
        <v>9447</v>
      </c>
      <c r="C13" s="6" t="n">
        <v>6584</v>
      </c>
      <c r="D13" s="6" t="n">
        <v>53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Pre-Tax Incom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44887</v>
      </c>
      <c r="C4" s="6" t="n">
        <v>-33311</v>
      </c>
      <c r="D4" s="6" t="n">
        <v>-27528</v>
      </c>
    </row>
    <row r="5">
      <c r="A5" s="4" t="inlineStr">
        <is>
          <t>Non U.S.</t>
        </is>
      </c>
      <c r="B5" s="5" t="n">
        <v>116962</v>
      </c>
      <c r="C5" s="5" t="n">
        <v>106834</v>
      </c>
      <c r="D5" s="5" t="n">
        <v>121685</v>
      </c>
    </row>
    <row r="6">
      <c r="A6" s="4" t="inlineStr">
        <is>
          <t>Income before income taxes</t>
        </is>
      </c>
      <c r="B6" s="6" t="n">
        <v>72075</v>
      </c>
      <c r="C6" s="6" t="n">
        <v>73523</v>
      </c>
      <c r="D6" s="6" t="n">
        <v>941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Effective Income Tax Rates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1" t="n">
        <v>0.21</v>
      </c>
      <c r="C4" s="11" t="n">
        <v>0.21</v>
      </c>
      <c r="D4" s="11" t="n">
        <v>0.21</v>
      </c>
    </row>
    <row r="5">
      <c r="A5" s="4" t="inlineStr">
        <is>
          <t>U.S. state income taxes, net of federal benefit</t>
        </is>
      </c>
      <c r="B5" s="4" t="inlineStr">
        <is>
          <t>(0.70%)</t>
        </is>
      </c>
      <c r="C5" s="4" t="inlineStr">
        <is>
          <t>(1.10%)</t>
        </is>
      </c>
      <c r="D5" s="4" t="inlineStr">
        <is>
          <t>(0.90%)</t>
        </is>
      </c>
    </row>
    <row r="6">
      <c r="A6" s="4" t="inlineStr">
        <is>
          <t>Non-U.S. tax rate differential</t>
        </is>
      </c>
      <c r="B6" s="8" t="n">
        <v>0.029</v>
      </c>
      <c r="C6" s="4" t="inlineStr">
        <is>
          <t>(3.20%)</t>
        </is>
      </c>
      <c r="D6" s="4" t="inlineStr">
        <is>
          <t>(12.20%)</t>
        </is>
      </c>
    </row>
    <row r="7">
      <c r="A7" s="4" t="inlineStr">
        <is>
          <t>GILTI Related</t>
        </is>
      </c>
      <c r="B7" s="8" t="n">
        <v>0.204</v>
      </c>
      <c r="C7" s="8" t="n">
        <v>0.137</v>
      </c>
      <c r="D7" s="8" t="n">
        <v>0.125</v>
      </c>
    </row>
    <row r="8">
      <c r="A8" s="4" t="inlineStr">
        <is>
          <t>Tax holidays</t>
        </is>
      </c>
      <c r="B8" s="4" t="inlineStr">
        <is>
          <t>(19.10%)</t>
        </is>
      </c>
      <c r="C8" s="4" t="inlineStr">
        <is>
          <t>(14.30%)</t>
        </is>
      </c>
      <c r="D8" s="4" t="inlineStr">
        <is>
          <t>(4.00%)</t>
        </is>
      </c>
    </row>
    <row r="9">
      <c r="A9" s="4" t="inlineStr">
        <is>
          <t>Tax Credits</t>
        </is>
      </c>
      <c r="B9" s="4" t="inlineStr">
        <is>
          <t>(15.30%)</t>
        </is>
      </c>
      <c r="C9" s="4" t="inlineStr">
        <is>
          <t>(9.50%)</t>
        </is>
      </c>
      <c r="D9" s="4" t="inlineStr">
        <is>
          <t>(10.00%)</t>
        </is>
      </c>
    </row>
    <row r="10">
      <c r="A10" s="4" t="inlineStr">
        <is>
          <t>Passive income exemption</t>
        </is>
      </c>
      <c r="B10" s="11" t="n">
        <v>0</v>
      </c>
      <c r="C10" s="11" t="n">
        <v>0</v>
      </c>
      <c r="D10" s="4" t="inlineStr">
        <is>
          <t>(0.40%)</t>
        </is>
      </c>
    </row>
    <row r="11">
      <c r="A11" s="4" t="inlineStr">
        <is>
          <t>Acquisition contingent earn-out liability adjustments</t>
        </is>
      </c>
      <c r="B11" s="11" t="n">
        <v>0</v>
      </c>
      <c r="C11" s="11" t="n">
        <v>0</v>
      </c>
      <c r="D11" s="4" t="inlineStr">
        <is>
          <t>(0.70%)</t>
        </is>
      </c>
    </row>
    <row r="12">
      <c r="A12" s="4" t="inlineStr">
        <is>
          <t>Nondeductible items</t>
        </is>
      </c>
      <c r="B12" s="8" t="n">
        <v>0.001</v>
      </c>
      <c r="C12" s="8" t="n">
        <v>0.008999999999999999</v>
      </c>
      <c r="D12" s="11" t="n">
        <v>0.02</v>
      </c>
    </row>
    <row r="13">
      <c r="A13" s="4" t="inlineStr">
        <is>
          <t>Effect of valuation allowance</t>
        </is>
      </c>
      <c r="B13" s="8" t="n">
        <v>0.007</v>
      </c>
      <c r="C13" s="8" t="n">
        <v>0.006</v>
      </c>
      <c r="D13" s="4" t="inlineStr">
        <is>
          <t>(1.20%)</t>
        </is>
      </c>
    </row>
    <row r="14">
      <c r="A14" s="4" t="inlineStr">
        <is>
          <t>Prior year Transition Tax and related true-ups</t>
        </is>
      </c>
      <c r="B14" s="8" t="n">
        <v>0.027</v>
      </c>
      <c r="C14" s="8" t="n">
        <v>0.014</v>
      </c>
      <c r="D14" s="8" t="n">
        <v>0.005</v>
      </c>
    </row>
    <row r="15">
      <c r="A15" s="4" t="inlineStr">
        <is>
          <t>Uncertain tax positions</t>
        </is>
      </c>
      <c r="B15" s="8" t="n">
        <v>0.003</v>
      </c>
      <c r="C15" s="4" t="inlineStr">
        <is>
          <t>(0.50%)</t>
        </is>
      </c>
      <c r="D15" s="4" t="inlineStr">
        <is>
          <t>(1.00%)</t>
        </is>
      </c>
    </row>
    <row r="16">
      <c r="A16" s="4" t="inlineStr">
        <is>
          <t>Other</t>
        </is>
      </c>
      <c r="B16" s="11" t="n">
        <v>0</v>
      </c>
      <c r="C16" s="11" t="n">
        <v>0</v>
      </c>
      <c r="D16" s="11" t="n">
        <v>0</v>
      </c>
    </row>
    <row r="17">
      <c r="A17" s="4" t="inlineStr">
        <is>
          <t>Effective income tax rate</t>
        </is>
      </c>
      <c r="B17" s="8" t="n">
        <v>0.131</v>
      </c>
      <c r="C17" s="11" t="n">
        <v>0.09</v>
      </c>
      <c r="D17" s="8" t="n">
        <v>0.0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8" t="n">
        <v>0.131</v>
      </c>
      <c r="C4" s="11" t="n">
        <v>0.09</v>
      </c>
      <c r="D4" s="8" t="n">
        <v>0.057</v>
      </c>
      <c r="E4" s="4" t="inlineStr">
        <is>
          <t xml:space="preserve"> </t>
        </is>
      </c>
    </row>
    <row r="5">
      <c r="A5" s="4" t="inlineStr">
        <is>
          <t>Foreign income tax holiday, term</t>
        </is>
      </c>
      <c r="B5" s="4" t="inlineStr">
        <is>
          <t>15 years</t>
        </is>
      </c>
      <c r="C5" s="4" t="inlineStr">
        <is>
          <t xml:space="preserve"> </t>
        </is>
      </c>
      <c r="D5" s="4" t="inlineStr">
        <is>
          <t xml:space="preserve"> </t>
        </is>
      </c>
      <c r="E5" s="4" t="inlineStr">
        <is>
          <t xml:space="preserve"> </t>
        </is>
      </c>
    </row>
    <row r="6">
      <c r="A6" s="4" t="inlineStr">
        <is>
          <t>Undistributed earnings of foreign subsidiaries</t>
        </is>
      </c>
      <c r="B6" s="6" t="n">
        <v>953400</v>
      </c>
      <c r="C6" s="4" t="inlineStr">
        <is>
          <t xml:space="preserve"> </t>
        </is>
      </c>
      <c r="D6" s="4" t="inlineStr">
        <is>
          <t xml:space="preserve"> </t>
        </is>
      </c>
      <c r="E6" s="4" t="inlineStr">
        <is>
          <t xml:space="preserve"> </t>
        </is>
      </c>
    </row>
    <row r="7">
      <c r="A7" s="4" t="inlineStr">
        <is>
          <t>Unrecognized tax benefits</t>
        </is>
      </c>
      <c r="B7" s="5" t="n">
        <v>2500</v>
      </c>
      <c r="C7" s="6" t="n">
        <v>2300</v>
      </c>
      <c r="D7" s="4" t="inlineStr">
        <is>
          <t xml:space="preserve"> </t>
        </is>
      </c>
      <c r="E7" s="4" t="inlineStr">
        <is>
          <t xml:space="preserve"> </t>
        </is>
      </c>
    </row>
    <row r="8">
      <c r="A8" s="4" t="inlineStr">
        <is>
          <t>Reserve for potential uncertain income tax return positions</t>
        </is>
      </c>
      <c r="B8" s="5" t="n">
        <v>6443</v>
      </c>
      <c r="C8" s="5" t="n">
        <v>6200</v>
      </c>
      <c r="D8" s="6" t="n">
        <v>8291</v>
      </c>
      <c r="E8" s="6" t="n">
        <v>9199</v>
      </c>
    </row>
    <row r="9">
      <c r="A9" s="4" t="inlineStr">
        <is>
          <t>Foreign loss carryforwards</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Tax credit carryforward, amount</t>
        </is>
      </c>
      <c r="B11" s="6" t="n">
        <v>54017</v>
      </c>
      <c r="C11" s="6" t="n">
        <v>46851</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cash paid (in dollars per share)</t>
        </is>
      </c>
      <c r="B4" s="7" t="n">
        <v>0.3</v>
      </c>
      <c r="C4" s="7" t="n">
        <v>0.3</v>
      </c>
      <c r="D4" s="7" t="n">
        <v>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Deferred Income Taxe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Total deferred income tax assets</t>
        </is>
      </c>
      <c r="B3" s="6" t="n">
        <v>114386</v>
      </c>
      <c r="C3" s="6" t="n">
        <v>103296</v>
      </c>
    </row>
    <row r="4">
      <c r="A4" s="4" t="inlineStr">
        <is>
          <t>Valuation allowance</t>
        </is>
      </c>
      <c r="B4" s="5" t="n">
        <v>-999</v>
      </c>
      <c r="C4" s="5" t="n">
        <v>-999</v>
      </c>
    </row>
    <row r="5">
      <c r="A5" s="4" t="inlineStr">
        <is>
          <t>Total deferred taxes</t>
        </is>
      </c>
      <c r="B5" s="5" t="n">
        <v>113387</v>
      </c>
      <c r="C5" s="5" t="n">
        <v>102297</v>
      </c>
    </row>
    <row r="6">
      <c r="A6" s="4" t="inlineStr">
        <is>
          <t>Deferred tax liabilities, gross</t>
        </is>
      </c>
      <c r="B6" s="5" t="n">
        <v>18248</v>
      </c>
      <c r="C6" s="5" t="n">
        <v>18933</v>
      </c>
    </row>
    <row r="7">
      <c r="A7" s="4" t="inlineStr">
        <is>
          <t>Total deferred taxes</t>
        </is>
      </c>
      <c r="B7" s="5" t="n">
        <v>18248</v>
      </c>
      <c r="C7" s="5" t="n">
        <v>18933</v>
      </c>
    </row>
    <row r="8">
      <c r="A8" s="4" t="inlineStr">
        <is>
          <t>Depreciation and amortiza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otal deferred income tax assets</t>
        </is>
      </c>
      <c r="B10" s="5" t="n">
        <v>0</v>
      </c>
      <c r="C10" s="5" t="n">
        <v>0</v>
      </c>
    </row>
    <row r="11">
      <c r="A11" s="4" t="inlineStr">
        <is>
          <t>Deferred tax liabilities, gross</t>
        </is>
      </c>
      <c r="B11" s="5" t="n">
        <v>6328</v>
      </c>
      <c r="C11" s="5" t="n">
        <v>6424</v>
      </c>
    </row>
    <row r="12">
      <c r="A12" s="4" t="inlineStr">
        <is>
          <t>Share-based compensa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otal deferred income tax assets</t>
        </is>
      </c>
      <c r="B14" s="5" t="n">
        <v>258</v>
      </c>
      <c r="C14" s="5" t="n">
        <v>307</v>
      </c>
    </row>
    <row r="15">
      <c r="A15" s="4" t="inlineStr">
        <is>
          <t>Deferred tax liabilities, gross</t>
        </is>
      </c>
      <c r="B15" s="5" t="n">
        <v>0</v>
      </c>
      <c r="C15" s="5" t="n">
        <v>0</v>
      </c>
    </row>
    <row r="16">
      <c r="A16" s="4" t="inlineStr">
        <is>
          <t>Accruals and prepaid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otal deferred income tax assets</t>
        </is>
      </c>
      <c r="B18" s="5" t="n">
        <v>5320</v>
      </c>
      <c r="C18" s="5" t="n">
        <v>5613</v>
      </c>
    </row>
    <row r="19">
      <c r="A19" s="4" t="inlineStr">
        <is>
          <t>Deferred tax liabilities, gross</t>
        </is>
      </c>
      <c r="B19" s="5" t="n">
        <v>0</v>
      </c>
      <c r="C19" s="5" t="n">
        <v>0</v>
      </c>
    </row>
    <row r="20">
      <c r="A20" s="4" t="inlineStr">
        <is>
          <t>Bad debts</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otal deferred income tax assets</t>
        </is>
      </c>
      <c r="B22" s="5" t="n">
        <v>6041</v>
      </c>
      <c r="C22" s="5" t="n">
        <v>6139</v>
      </c>
    </row>
    <row r="23">
      <c r="A23" s="4" t="inlineStr">
        <is>
          <t>Deferred tax liabilities, gross</t>
        </is>
      </c>
      <c r="B23" s="5" t="n">
        <v>0</v>
      </c>
      <c r="C23" s="5" t="n">
        <v>0</v>
      </c>
    </row>
    <row r="24">
      <c r="A24" s="4" t="inlineStr">
        <is>
          <t>Acquired intangible assets</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Total deferred income tax assets</t>
        </is>
      </c>
      <c r="B26" s="5" t="n">
        <v>0</v>
      </c>
      <c r="C26" s="5" t="n">
        <v>0</v>
      </c>
    </row>
    <row r="27">
      <c r="A27" s="4" t="inlineStr">
        <is>
          <t>Deferred tax liabilities, gross</t>
        </is>
      </c>
      <c r="B27" s="5" t="n">
        <v>11920</v>
      </c>
      <c r="C27" s="5" t="n">
        <v>12509</v>
      </c>
    </row>
    <row r="28">
      <c r="A28" s="4" t="inlineStr">
        <is>
          <t>Net operating loss carryforwards</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Total deferred income tax assets</t>
        </is>
      </c>
      <c r="B30" s="5" t="n">
        <v>40508</v>
      </c>
      <c r="C30" s="5" t="n">
        <v>37242</v>
      </c>
    </row>
    <row r="31">
      <c r="A31" s="4" t="inlineStr">
        <is>
          <t>Deferred tax liabilities, gross</t>
        </is>
      </c>
      <c r="B31" s="5" t="n">
        <v>0</v>
      </c>
      <c r="C31" s="5" t="n">
        <v>0</v>
      </c>
    </row>
    <row r="32">
      <c r="A32" s="4" t="inlineStr">
        <is>
          <t>Tax credit carryforwards (primarily Minimum Alternative Tax ("MAT") in India)</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Total deferred income tax assets</t>
        </is>
      </c>
      <c r="B34" s="5" t="n">
        <v>62259</v>
      </c>
      <c r="C34" s="5" t="n">
        <v>53995</v>
      </c>
    </row>
    <row r="35">
      <c r="A35" s="4" t="inlineStr">
        <is>
          <t>Deferred tax liabilities, gross</t>
        </is>
      </c>
      <c r="B35" s="6" t="n">
        <v>0</v>
      </c>
      <c r="C3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es and credit carryforwards (Details) - USD ($) $ in Thousands</t>
        </is>
      </c>
      <c r="B1" s="2" t="inlineStr">
        <is>
          <t>Dec. 31, 2022</t>
        </is>
      </c>
      <c r="C1" s="2" t="inlineStr">
        <is>
          <t>Dec. 31, 2021</t>
        </is>
      </c>
    </row>
    <row r="2">
      <c r="A2" s="4" t="inlineStr">
        <is>
          <t>U.S. Federal loss carryforwards</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6" t="n">
        <v>55616</v>
      </c>
      <c r="C4" s="6" t="n">
        <v>52544</v>
      </c>
    </row>
    <row r="5">
      <c r="A5" s="4" t="inlineStr">
        <is>
          <t>Tax credit carryforward, amount</t>
        </is>
      </c>
      <c r="B5" s="5" t="n">
        <v>8257</v>
      </c>
      <c r="C5" s="5" t="n">
        <v>7144</v>
      </c>
    </row>
    <row r="6">
      <c r="A6" s="4" t="inlineStr">
        <is>
          <t>U.S. state loss carryforward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5" t="n">
        <v>102078</v>
      </c>
      <c r="C8" s="5" t="n">
        <v>85635</v>
      </c>
    </row>
    <row r="9">
      <c r="A9" s="4" t="inlineStr">
        <is>
          <t>Foreign loss carryforward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5" t="n">
        <v>101067</v>
      </c>
      <c r="C11" s="5" t="n">
        <v>90826</v>
      </c>
    </row>
    <row r="12">
      <c r="A12" s="4" t="inlineStr">
        <is>
          <t>Tax credit carryforward, amount</t>
        </is>
      </c>
      <c r="B12" s="6" t="n">
        <v>54017</v>
      </c>
      <c r="C12" s="6" t="n">
        <v>468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6" t="n">
        <v>6200</v>
      </c>
      <c r="C4" s="6" t="n">
        <v>8291</v>
      </c>
      <c r="D4" s="6" t="n">
        <v>9199</v>
      </c>
    </row>
    <row r="5">
      <c r="A5" s="4" t="inlineStr">
        <is>
          <t>Additions for tax positions related to current year</t>
        </is>
      </c>
      <c r="B5" s="5" t="n">
        <v>0</v>
      </c>
      <c r="C5" s="5" t="n">
        <v>0</v>
      </c>
      <c r="D5" s="5" t="n">
        <v>0</v>
      </c>
    </row>
    <row r="6">
      <c r="A6" s="4" t="inlineStr">
        <is>
          <t>Additions for tax positions of prior years</t>
        </is>
      </c>
      <c r="B6" s="5" t="n">
        <v>243</v>
      </c>
      <c r="C6" s="5" t="n">
        <v>769</v>
      </c>
      <c r="D6" s="5" t="n">
        <v>966</v>
      </c>
    </row>
    <row r="7">
      <c r="A7" s="4" t="inlineStr">
        <is>
          <t>Reductions for tax position of prior years</t>
        </is>
      </c>
      <c r="B7" s="5" t="n">
        <v>0</v>
      </c>
      <c r="C7" s="5" t="n">
        <v>-2860</v>
      </c>
      <c r="D7" s="5" t="n">
        <v>-1874</v>
      </c>
    </row>
    <row r="8">
      <c r="A8" s="4" t="inlineStr">
        <is>
          <t>Ending Balance</t>
        </is>
      </c>
      <c r="B8" s="6" t="n">
        <v>6443</v>
      </c>
      <c r="C8" s="6" t="n">
        <v>6200</v>
      </c>
      <c r="D8" s="6" t="n">
        <v>82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 Repurchases (Details) - USD ($)</t>
        </is>
      </c>
      <c r="B1" s="2" t="inlineStr">
        <is>
          <t>12 Months Ended</t>
        </is>
      </c>
    </row>
    <row r="2">
      <c r="B2" s="2" t="inlineStr">
        <is>
          <t>Dec. 31, 2022</t>
        </is>
      </c>
      <c r="C2" s="2" t="inlineStr">
        <is>
          <t>Dec. 31, 2021</t>
        </is>
      </c>
      <c r="D2" s="2" t="inlineStr">
        <is>
          <t>Feb. 06, 2017</t>
        </is>
      </c>
    </row>
    <row r="3">
      <c r="A3" s="3" t="inlineStr">
        <is>
          <t>Stock Repurchases [Abstract]</t>
        </is>
      </c>
      <c r="B3" s="4" t="inlineStr">
        <is>
          <t xml:space="preserve"> </t>
        </is>
      </c>
      <c r="C3" s="4" t="inlineStr">
        <is>
          <t xml:space="preserve"> </t>
        </is>
      </c>
      <c r="D3" s="4" t="inlineStr">
        <is>
          <t xml:space="preserve"> </t>
        </is>
      </c>
    </row>
    <row r="4">
      <c r="A4" s="4" t="inlineStr">
        <is>
          <t>Stock repurchase program, authorized repurchase amount</t>
        </is>
      </c>
      <c r="B4" s="4" t="inlineStr">
        <is>
          <t xml:space="preserve"> </t>
        </is>
      </c>
      <c r="C4" s="4" t="inlineStr">
        <is>
          <t xml:space="preserve"> </t>
        </is>
      </c>
      <c r="D4" s="6" t="n">
        <v>150000000</v>
      </c>
    </row>
    <row r="5">
      <c r="A5" s="4" t="inlineStr">
        <is>
          <t>Stock repurchased during period (in shares)</t>
        </is>
      </c>
      <c r="B5" s="5" t="n">
        <v>0</v>
      </c>
      <c r="C5" s="5" t="n">
        <v>0</v>
      </c>
      <c r="D5" s="4" t="inlineStr">
        <is>
          <t xml:space="preserve"> </t>
        </is>
      </c>
    </row>
    <row r="6">
      <c r="A6" s="4" t="inlineStr">
        <is>
          <t>Stock repurchase program, remaining authorized repurchase amount</t>
        </is>
      </c>
      <c r="B6" s="6" t="n">
        <v>80100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Trade accounts payable</t>
        </is>
      </c>
      <c r="B3" s="6" t="n">
        <v>77718</v>
      </c>
      <c r="C3" s="6" t="n">
        <v>70514</v>
      </c>
    </row>
    <row r="4">
      <c r="A4" s="4" t="inlineStr">
        <is>
          <t>Accrued professional fees</t>
        </is>
      </c>
      <c r="B4" s="5" t="n">
        <v>928</v>
      </c>
      <c r="C4" s="5" t="n">
        <v>2526</v>
      </c>
    </row>
    <row r="5">
      <c r="A5" s="4" t="inlineStr">
        <is>
          <t>Income taxes payable</t>
        </is>
      </c>
      <c r="B5" s="5" t="n">
        <v>1201</v>
      </c>
      <c r="C5" s="5" t="n">
        <v>1767</v>
      </c>
    </row>
    <row r="6">
      <c r="A6" s="4" t="inlineStr">
        <is>
          <t>Sales taxes payable</t>
        </is>
      </c>
      <c r="B6" s="5" t="n">
        <v>3870</v>
      </c>
      <c r="C6" s="5" t="n">
        <v>3802</v>
      </c>
    </row>
    <row r="7">
      <c r="A7" s="4" t="inlineStr">
        <is>
          <t>Other accrued liabilities</t>
        </is>
      </c>
      <c r="B7" s="5" t="n">
        <v>15477</v>
      </c>
      <c r="C7" s="5" t="n">
        <v>7572</v>
      </c>
    </row>
    <row r="8">
      <c r="A8" s="4" t="inlineStr">
        <is>
          <t>Total</t>
        </is>
      </c>
      <c r="B8" s="5" t="n">
        <v>99194</v>
      </c>
      <c r="C8" s="5" t="n">
        <v>86181</v>
      </c>
    </row>
    <row r="9">
      <c r="A9" s="4" t="inlineStr">
        <is>
          <t>Long-term accrued income taxes</t>
        </is>
      </c>
      <c r="B9" s="6" t="n">
        <v>9900</v>
      </c>
      <c r="C9" s="6" t="n">
        <v>13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 including advances to suppliers</t>
        </is>
      </c>
      <c r="B3" s="6" t="n">
        <v>71449</v>
      </c>
      <c r="C3" s="6" t="n">
        <v>70520</v>
      </c>
    </row>
    <row r="4">
      <c r="A4" s="4" t="inlineStr">
        <is>
          <t>Sales taxes receivable from customers</t>
        </is>
      </c>
      <c r="B4" s="5" t="n">
        <v>3289</v>
      </c>
      <c r="C4" s="5" t="n">
        <v>5058</v>
      </c>
    </row>
    <row r="5">
      <c r="A5" s="4" t="inlineStr">
        <is>
          <t>Other third party receivables</t>
        </is>
      </c>
      <c r="B5" s="5" t="n">
        <v>1034</v>
      </c>
      <c r="C5" s="5" t="n">
        <v>3921</v>
      </c>
    </row>
    <row r="6">
      <c r="A6" s="4" t="inlineStr">
        <is>
          <t>Short-term portion of capitalized costs to obtain and fulfill contracts</t>
        </is>
      </c>
      <c r="B6" s="5" t="n">
        <v>486</v>
      </c>
      <c r="C6" s="5" t="n">
        <v>910</v>
      </c>
    </row>
    <row r="7">
      <c r="A7" s="4" t="inlineStr">
        <is>
          <t>Credit card merchant account balance receivable</t>
        </is>
      </c>
      <c r="B7" s="5" t="n">
        <v>704</v>
      </c>
      <c r="C7" s="5" t="n">
        <v>681</v>
      </c>
    </row>
    <row r="8">
      <c r="A8" s="4" t="inlineStr">
        <is>
          <t>Accrued interest receivable</t>
        </is>
      </c>
      <c r="B8" s="5" t="n">
        <v>651</v>
      </c>
      <c r="C8" s="5" t="n">
        <v>206</v>
      </c>
    </row>
    <row r="9">
      <c r="A9" s="4" t="inlineStr">
        <is>
          <t>Other</t>
        </is>
      </c>
      <c r="B9" s="5" t="n">
        <v>9774</v>
      </c>
      <c r="C9" s="5" t="n">
        <v>3093</v>
      </c>
    </row>
    <row r="10">
      <c r="A10" s="4" t="inlineStr">
        <is>
          <t>Total</t>
        </is>
      </c>
      <c r="B10" s="6" t="n">
        <v>87387</v>
      </c>
      <c r="C10" s="6" t="n">
        <v>8438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Contingent liability for earn-out acquisition consideration</t>
        </is>
      </c>
      <c r="B3" s="6" t="n">
        <v>2154</v>
      </c>
      <c r="C3" s="6" t="n">
        <v>2444</v>
      </c>
    </row>
    <row r="4">
      <c r="A4" s="4" t="inlineStr">
        <is>
          <t>Customer advances (deposits)</t>
        </is>
      </c>
      <c r="B4" s="5" t="n">
        <v>23630</v>
      </c>
      <c r="C4" s="5" t="n">
        <v>24393</v>
      </c>
    </row>
    <row r="5">
      <c r="A5" s="4" t="inlineStr">
        <is>
          <t>Total</t>
        </is>
      </c>
      <c r="B5" s="6" t="n">
        <v>25784</v>
      </c>
      <c r="C5" s="6" t="n">
        <v>268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87491</v>
      </c>
      <c r="C4" s="6" t="n">
        <v>78404</v>
      </c>
      <c r="D4" s="4" t="inlineStr">
        <is>
          <t xml:space="preserve"> </t>
        </is>
      </c>
    </row>
    <row r="5">
      <c r="A5" s="4" t="inlineStr">
        <is>
          <t>Less accumulated depreciation and amortization</t>
        </is>
      </c>
      <c r="B5" s="5" t="n">
        <v>-35043</v>
      </c>
      <c r="C5" s="5" t="n">
        <v>-30501</v>
      </c>
      <c r="D5" s="4" t="inlineStr">
        <is>
          <t xml:space="preserve"> </t>
        </is>
      </c>
    </row>
    <row r="6">
      <c r="A6" s="4" t="inlineStr">
        <is>
          <t>Property and equipment, net</t>
        </is>
      </c>
      <c r="B6" s="5" t="n">
        <v>52448</v>
      </c>
      <c r="C6" s="5" t="n">
        <v>47903</v>
      </c>
      <c r="D6" s="4" t="inlineStr">
        <is>
          <t xml:space="preserve"> </t>
        </is>
      </c>
    </row>
    <row r="7">
      <c r="A7" s="4" t="inlineStr">
        <is>
          <t>Depreciation expense</t>
        </is>
      </c>
      <c r="B7" s="5" t="n">
        <v>8300</v>
      </c>
      <c r="C7" s="5" t="n">
        <v>4800</v>
      </c>
      <c r="D7" s="6" t="n">
        <v>4200</v>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25486</v>
      </c>
      <c r="C10" s="5" t="n">
        <v>16701</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27039</v>
      </c>
      <c r="C13" s="5" t="n">
        <v>27536</v>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11508</v>
      </c>
      <c r="C16" s="5" t="n">
        <v>12518</v>
      </c>
      <c r="D16" s="4" t="inlineStr">
        <is>
          <t xml:space="preserve"> </t>
        </is>
      </c>
    </row>
    <row r="17">
      <c r="A17" s="4" t="inlineStr">
        <is>
          <t>Lan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7195</v>
      </c>
      <c r="C19" s="5" t="n">
        <v>7195</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3266</v>
      </c>
      <c r="C22" s="5" t="n">
        <v>2176</v>
      </c>
      <c r="D22" s="4" t="inlineStr">
        <is>
          <t xml:space="preserve"> </t>
        </is>
      </c>
    </row>
    <row r="23">
      <c r="A23" s="4" t="inlineStr">
        <is>
          <t>Furniture, fixtures and oth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12997</v>
      </c>
      <c r="C25" s="6" t="n">
        <v>12278</v>
      </c>
      <c r="D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ash Option Profit Sharing Plan and Trust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s to 401(k) cash option profit sharing plan</t>
        </is>
      </c>
      <c r="B4" s="6" t="n">
        <v>457</v>
      </c>
      <c r="C4" s="6" t="n">
        <v>471</v>
      </c>
      <c r="D4" s="6" t="n">
        <v>508</v>
      </c>
    </row>
    <row r="5">
      <c r="A5" s="4" t="inlineStr">
        <is>
          <t>Foreign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maximum annual contributions per employee, percent</t>
        </is>
      </c>
      <c r="B7" s="11" t="n">
        <v>0.12</v>
      </c>
      <c r="C7" s="4" t="inlineStr">
        <is>
          <t xml:space="preserve"> </t>
        </is>
      </c>
      <c r="D7" s="4" t="inlineStr">
        <is>
          <t xml:space="preserve"> </t>
        </is>
      </c>
    </row>
    <row r="8">
      <c r="A8" s="4" t="inlineStr">
        <is>
          <t>Contributions to 401(k) cash option profit sharing plan</t>
        </is>
      </c>
      <c r="B8" s="6" t="n">
        <v>4300</v>
      </c>
      <c r="C8" s="6" t="n">
        <v>4000</v>
      </c>
      <c r="D8" s="6" t="n">
        <v>2600</v>
      </c>
    </row>
    <row r="9">
      <c r="A9" s="4" t="inlineStr">
        <is>
          <t>Maximum</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Defined contribution plan, employer matching contribution, percent of match</t>
        </is>
      </c>
      <c r="B11" s="11" t="n">
        <v>1</v>
      </c>
      <c r="C11" s="4" t="inlineStr">
        <is>
          <t xml:space="preserve"> </t>
        </is>
      </c>
      <c r="D11" s="4" t="inlineStr">
        <is>
          <t xml:space="preserve"> </t>
        </is>
      </c>
    </row>
    <row r="12">
      <c r="A12" s="4" t="inlineStr">
        <is>
          <t>Defined contribution plan, maximum annual contributions per employee, percent</t>
        </is>
      </c>
      <c r="B12" s="11" t="n">
        <v>0.01</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Defined contribution plan, employer matching contribution, percent of match</t>
        </is>
      </c>
      <c r="B15" s="11" t="n">
        <v>0.5</v>
      </c>
      <c r="C15" s="4" t="inlineStr">
        <is>
          <t xml:space="preserve"> </t>
        </is>
      </c>
      <c r="D15" s="4" t="inlineStr">
        <is>
          <t xml:space="preserve"> </t>
        </is>
      </c>
    </row>
    <row r="16">
      <c r="A16" s="4" t="inlineStr">
        <is>
          <t>Defined contribution plan, maximum annual contributions per employee, percent</t>
        </is>
      </c>
      <c r="B16" s="11" t="n">
        <v>0.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Geographic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Total revenues</t>
        </is>
      </c>
      <c r="B6" s="6" t="n">
        <v>1050146</v>
      </c>
      <c r="C6" s="6" t="n">
        <v>994938</v>
      </c>
      <c r="D6" s="6" t="n">
        <v>625609</v>
      </c>
    </row>
    <row r="7">
      <c r="A7" s="4" t="inlineStr">
        <is>
          <t>Long-lived assets</t>
        </is>
      </c>
      <c r="B7" s="5" t="n">
        <v>1160637</v>
      </c>
      <c r="C7" s="5" t="n">
        <v>1194291</v>
      </c>
      <c r="D7" s="5" t="n">
        <v>1207955</v>
      </c>
    </row>
    <row r="8">
      <c r="A8" s="4" t="inlineStr">
        <is>
          <t>Indi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5" t="n">
        <v>804177</v>
      </c>
      <c r="C10" s="5" t="n">
        <v>755543</v>
      </c>
      <c r="D10" s="5" t="n">
        <v>378660</v>
      </c>
    </row>
    <row r="11">
      <c r="A11" s="4" t="inlineStr">
        <is>
          <t>Long-lived assets</t>
        </is>
      </c>
      <c r="B11" s="5" t="n">
        <v>661633</v>
      </c>
      <c r="C11" s="5" t="n">
        <v>693709</v>
      </c>
      <c r="D11" s="5" t="n">
        <v>698936</v>
      </c>
    </row>
    <row r="12">
      <c r="A12" s="4" t="inlineStr">
        <is>
          <t>United Stat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s</t>
        </is>
      </c>
      <c r="B14" s="5" t="n">
        <v>154341</v>
      </c>
      <c r="C14" s="5" t="n">
        <v>155346</v>
      </c>
      <c r="D14" s="5" t="n">
        <v>166320</v>
      </c>
    </row>
    <row r="15">
      <c r="A15" s="4" t="inlineStr">
        <is>
          <t>Long-lived assets</t>
        </is>
      </c>
      <c r="B15" s="5" t="n">
        <v>368892</v>
      </c>
      <c r="C15" s="5" t="n">
        <v>377305</v>
      </c>
      <c r="D15" s="5" t="n">
        <v>381782</v>
      </c>
    </row>
    <row r="16">
      <c r="A16" s="4" t="inlineStr">
        <is>
          <t>Australi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revenues</t>
        </is>
      </c>
      <c r="B18" s="5" t="n">
        <v>32287</v>
      </c>
      <c r="C18" s="5" t="n">
        <v>37820</v>
      </c>
      <c r="D18" s="5" t="n">
        <v>33846</v>
      </c>
    </row>
    <row r="19">
      <c r="A19" s="4" t="inlineStr">
        <is>
          <t>Long-lived assets</t>
        </is>
      </c>
      <c r="B19" s="5" t="n">
        <v>2385</v>
      </c>
      <c r="C19" s="5" t="n">
        <v>2928</v>
      </c>
      <c r="D19" s="5" t="n">
        <v>3581</v>
      </c>
    </row>
    <row r="20">
      <c r="A20" s="4" t="inlineStr">
        <is>
          <t>Europe</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5" t="n">
        <v>15956</v>
      </c>
      <c r="C22" s="5" t="n">
        <v>16366</v>
      </c>
      <c r="D22" s="5" t="n">
        <v>13145</v>
      </c>
    </row>
    <row r="23">
      <c r="A23" s="4" t="inlineStr">
        <is>
          <t>Long-lived assets</t>
        </is>
      </c>
      <c r="B23" s="5" t="n">
        <v>19915</v>
      </c>
      <c r="C23" s="5" t="n">
        <v>23304</v>
      </c>
      <c r="D23" s="5" t="n">
        <v>22900</v>
      </c>
    </row>
    <row r="24">
      <c r="A24" s="4" t="inlineStr">
        <is>
          <t>Latin America</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revenues</t>
        </is>
      </c>
      <c r="B26" s="5" t="n">
        <v>18348</v>
      </c>
      <c r="C26" s="5" t="n">
        <v>12901</v>
      </c>
      <c r="D26" s="5" t="n">
        <v>14801</v>
      </c>
    </row>
    <row r="27">
      <c r="A27" s="4" t="inlineStr">
        <is>
          <t>Long-lived assets</t>
        </is>
      </c>
      <c r="B27" s="5" t="n">
        <v>12833</v>
      </c>
      <c r="C27" s="5" t="n">
        <v>12696</v>
      </c>
      <c r="D27" s="5" t="n">
        <v>13723</v>
      </c>
    </row>
    <row r="28">
      <c r="A28" s="4" t="inlineStr">
        <is>
          <t>Indonesia</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Total revenues</t>
        </is>
      </c>
      <c r="B30" s="5" t="n">
        <v>7159</v>
      </c>
      <c r="C30" s="5" t="n">
        <v>1981</v>
      </c>
      <c r="D30" s="5" t="n">
        <v>3206</v>
      </c>
    </row>
    <row r="31">
      <c r="A31" s="4" t="inlineStr">
        <is>
          <t>Long-lived assets</t>
        </is>
      </c>
      <c r="B31" s="5" t="n">
        <v>16</v>
      </c>
      <c r="C31" s="5" t="n">
        <v>95</v>
      </c>
      <c r="D31" s="5" t="n">
        <v>139</v>
      </c>
    </row>
    <row r="32">
      <c r="A32" s="4" t="inlineStr">
        <is>
          <t>Canada</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revenues</t>
        </is>
      </c>
      <c r="B34" s="5" t="n">
        <v>5680</v>
      </c>
      <c r="C34" s="5" t="n">
        <v>5333</v>
      </c>
      <c r="D34" s="5" t="n">
        <v>4383</v>
      </c>
    </row>
    <row r="35">
      <c r="A35" s="4" t="inlineStr">
        <is>
          <t>Long-lived assets</t>
        </is>
      </c>
      <c r="B35" s="5" t="n">
        <v>5999</v>
      </c>
      <c r="C35" s="5" t="n">
        <v>5886</v>
      </c>
      <c r="D35" s="5" t="n">
        <v>6930</v>
      </c>
    </row>
    <row r="36">
      <c r="A36" s="4" t="inlineStr">
        <is>
          <t>New Zealand</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Total revenues</t>
        </is>
      </c>
      <c r="B38" s="5" t="n">
        <v>1915</v>
      </c>
      <c r="C38" s="5" t="n">
        <v>2007</v>
      </c>
      <c r="D38" s="5" t="n">
        <v>1804</v>
      </c>
    </row>
    <row r="39">
      <c r="A39" s="4" t="inlineStr">
        <is>
          <t>Long-lived assets</t>
        </is>
      </c>
      <c r="B39" s="5" t="n">
        <v>227</v>
      </c>
      <c r="C39" s="5" t="n">
        <v>367</v>
      </c>
      <c r="D39" s="5" t="n">
        <v>513</v>
      </c>
    </row>
    <row r="40">
      <c r="A40" s="4" t="inlineStr">
        <is>
          <t>United Arab Emirates</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Total revenues</t>
        </is>
      </c>
      <c r="B42" s="5" t="n">
        <v>2584</v>
      </c>
      <c r="C42" s="5" t="n">
        <v>1982</v>
      </c>
      <c r="D42" s="5" t="n">
        <v>3335</v>
      </c>
    </row>
    <row r="43">
      <c r="A43" s="4" t="inlineStr">
        <is>
          <t>Long-lived assets</t>
        </is>
      </c>
      <c r="B43" s="5" t="n">
        <v>53625</v>
      </c>
      <c r="C43" s="5" t="n">
        <v>54254</v>
      </c>
      <c r="D43" s="5" t="n">
        <v>54789</v>
      </c>
    </row>
    <row r="44">
      <c r="A44" s="4" t="inlineStr">
        <is>
          <t>Singapore</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Total revenues</t>
        </is>
      </c>
      <c r="B46" s="5" t="n">
        <v>4294</v>
      </c>
      <c r="C46" s="5" t="n">
        <v>3875</v>
      </c>
      <c r="D46" s="5" t="n">
        <v>3969</v>
      </c>
    </row>
    <row r="47">
      <c r="A47" s="4" t="inlineStr">
        <is>
          <t>Long-lived assets</t>
        </is>
      </c>
      <c r="B47" s="5" t="n">
        <v>29849</v>
      </c>
      <c r="C47" s="5" t="n">
        <v>17260</v>
      </c>
      <c r="D47" s="5" t="n">
        <v>19336</v>
      </c>
    </row>
    <row r="48">
      <c r="A48" s="4" t="inlineStr">
        <is>
          <t>Philippines</t>
        </is>
      </c>
      <c r="B48" s="4" t="inlineStr">
        <is>
          <t xml:space="preserve"> </t>
        </is>
      </c>
      <c r="C48" s="4" t="inlineStr">
        <is>
          <t xml:space="preserve"> </t>
        </is>
      </c>
      <c r="D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row>
    <row r="50">
      <c r="A50" s="4" t="inlineStr">
        <is>
          <t>Total revenues</t>
        </is>
      </c>
      <c r="B50" s="5" t="n">
        <v>3405</v>
      </c>
      <c r="C50" s="5" t="n">
        <v>1784</v>
      </c>
      <c r="D50" s="5" t="n">
        <v>2140</v>
      </c>
    </row>
    <row r="51">
      <c r="A51" s="4" t="inlineStr">
        <is>
          <t>Long-lived assets</t>
        </is>
      </c>
      <c r="B51" s="5" t="n">
        <v>600</v>
      </c>
      <c r="C51" s="5" t="n">
        <v>1824</v>
      </c>
      <c r="D51" s="5" t="n">
        <v>661</v>
      </c>
    </row>
    <row r="52">
      <c r="A52" s="4" t="inlineStr">
        <is>
          <t>Mauritius</t>
        </is>
      </c>
      <c r="B52" s="4" t="inlineStr">
        <is>
          <t xml:space="preserve"> </t>
        </is>
      </c>
      <c r="C52" s="4" t="inlineStr">
        <is>
          <t xml:space="preserve"> </t>
        </is>
      </c>
      <c r="D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row>
    <row r="54">
      <c r="A54" s="4" t="inlineStr">
        <is>
          <t>Total revenues</t>
        </is>
      </c>
      <c r="B54" s="5" t="n">
        <v>0</v>
      </c>
      <c r="C54" s="5" t="n">
        <v>0</v>
      </c>
      <c r="D54" s="5" t="n">
        <v>0</v>
      </c>
    </row>
    <row r="55">
      <c r="A55" s="4" t="inlineStr">
        <is>
          <t>Long-lived assets</t>
        </is>
      </c>
      <c r="B55" s="5" t="n">
        <v>4663</v>
      </c>
      <c r="C55" s="5" t="n">
        <v>4663</v>
      </c>
      <c r="D55" s="5" t="n">
        <v>4665</v>
      </c>
    </row>
    <row r="56">
      <c r="A56" s="4" t="inlineStr">
        <is>
          <t>Indian led</t>
        </is>
      </c>
      <c r="B56" s="4" t="inlineStr">
        <is>
          <t xml:space="preserve"> </t>
        </is>
      </c>
      <c r="C56" s="4" t="inlineStr">
        <is>
          <t xml:space="preserve"> </t>
        </is>
      </c>
      <c r="D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row>
    <row r="58">
      <c r="A58" s="4" t="inlineStr">
        <is>
          <t>Total revenues</t>
        </is>
      </c>
      <c r="B58" s="6" t="n">
        <v>818000</v>
      </c>
      <c r="C58" s="6" t="n">
        <v>762300</v>
      </c>
      <c r="D58" s="6" t="n">
        <v>388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attributable to Ebix, Inc.</t>
        </is>
      </c>
      <c r="B4" s="6" t="n">
        <v>64645</v>
      </c>
      <c r="C4" s="6" t="n">
        <v>68188</v>
      </c>
      <c r="D4" s="6" t="n">
        <v>92377</v>
      </c>
    </row>
    <row r="5">
      <c r="A5" s="4" t="inlineStr">
        <is>
          <t>Net income (loss) attributable to Ebix, Inc.</t>
        </is>
      </c>
      <c r="B5" s="5" t="n">
        <v>-2017</v>
      </c>
      <c r="C5" s="5" t="n">
        <v>-1249</v>
      </c>
      <c r="D5" s="5" t="n">
        <v>-3550</v>
      </c>
    </row>
    <row r="6">
      <c r="A6" s="3" t="inlineStr">
        <is>
          <t>Adjustments to reconcile net income to net cash provided by operating activities:</t>
        </is>
      </c>
      <c r="B6" s="4" t="inlineStr">
        <is>
          <t xml:space="preserve"> </t>
        </is>
      </c>
      <c r="C6" s="4" t="inlineStr">
        <is>
          <t xml:space="preserve"> </t>
        </is>
      </c>
      <c r="D6" s="4" t="inlineStr">
        <is>
          <t xml:space="preserve"> </t>
        </is>
      </c>
    </row>
    <row r="7">
      <c r="A7" s="4" t="inlineStr">
        <is>
          <t>Depreciation and amortization</t>
        </is>
      </c>
      <c r="B7" s="5" t="n">
        <v>18531</v>
      </c>
      <c r="C7" s="5" t="n">
        <v>15178</v>
      </c>
      <c r="D7" s="5" t="n">
        <v>13738</v>
      </c>
    </row>
    <row r="8">
      <c r="A8" s="4" t="inlineStr">
        <is>
          <t>(Benefit) provision for doubtful accounts</t>
        </is>
      </c>
      <c r="B8" s="5" t="n">
        <v>1433</v>
      </c>
      <c r="C8" s="5" t="n">
        <v>-2334</v>
      </c>
      <c r="D8" s="5" t="n">
        <v>1749</v>
      </c>
    </row>
    <row r="9">
      <c r="A9" s="4" t="inlineStr">
        <is>
          <t>(Benefit) provision for deferred taxes, net of acquisitions and effects of currency translation</t>
        </is>
      </c>
      <c r="B9" s="5" t="n">
        <v>-17972</v>
      </c>
      <c r="C9" s="5" t="n">
        <v>-11104</v>
      </c>
      <c r="D9" s="5" t="n">
        <v>5114</v>
      </c>
    </row>
    <row r="10">
      <c r="A10" s="4" t="inlineStr">
        <is>
          <t>Amortization of right-of-use assets</t>
        </is>
      </c>
      <c r="B10" s="5" t="n">
        <v>3557</v>
      </c>
      <c r="C10" s="5" t="n">
        <v>4294</v>
      </c>
      <c r="D10" s="5" t="n">
        <v>6100</v>
      </c>
    </row>
    <row r="11">
      <c r="A11" s="4" t="inlineStr">
        <is>
          <t>Amortization of capitalized software development costs</t>
        </is>
      </c>
      <c r="B11" s="5" t="n">
        <v>2983</v>
      </c>
      <c r="C11" s="5" t="n">
        <v>3317</v>
      </c>
      <c r="D11" s="5" t="n">
        <v>3367</v>
      </c>
    </row>
    <row r="12">
      <c r="A12" s="4" t="inlineStr">
        <is>
          <t>Share-based compensation</t>
        </is>
      </c>
      <c r="B12" s="5" t="n">
        <v>3875</v>
      </c>
      <c r="C12" s="5" t="n">
        <v>5360</v>
      </c>
      <c r="D12" s="5" t="n">
        <v>4792</v>
      </c>
    </row>
    <row r="13">
      <c r="A13" s="4" t="inlineStr">
        <is>
          <t>Reduction of acquisition earn-out contingent liability</t>
        </is>
      </c>
      <c r="B13" s="5" t="n">
        <v>0</v>
      </c>
      <c r="C13" s="5" t="n">
        <v>0</v>
      </c>
      <c r="D13" s="5" t="n">
        <v>-3105</v>
      </c>
    </row>
    <row r="14">
      <c r="A14" s="4" t="inlineStr">
        <is>
          <t>Cash paid for acquisition earn-out</t>
        </is>
      </c>
      <c r="B14" s="5" t="n">
        <v>0</v>
      </c>
      <c r="C14" s="5" t="n">
        <v>0</v>
      </c>
      <c r="D14" s="5" t="n">
        <v>-6453</v>
      </c>
    </row>
    <row r="15">
      <c r="A15" s="4" t="inlineStr">
        <is>
          <t>Intangible asset impairment</t>
        </is>
      </c>
      <c r="B15" s="5" t="n">
        <v>0</v>
      </c>
      <c r="C15" s="5" t="n">
        <v>0</v>
      </c>
      <c r="D15" s="5" t="n">
        <v>6168</v>
      </c>
    </row>
    <row r="16">
      <c r="A16" s="3" t="inlineStr">
        <is>
          <t>Changes in assets and liabilities, net of effects from acquisitions:</t>
        </is>
      </c>
      <c r="B16" s="4" t="inlineStr">
        <is>
          <t xml:space="preserve"> </t>
        </is>
      </c>
      <c r="C16" s="4" t="inlineStr">
        <is>
          <t xml:space="preserve"> </t>
        </is>
      </c>
      <c r="D16" s="4" t="inlineStr">
        <is>
          <t xml:space="preserve"> </t>
        </is>
      </c>
    </row>
    <row r="17">
      <c r="A17" s="4" t="inlineStr">
        <is>
          <t>Accounts receivable</t>
        </is>
      </c>
      <c r="B17" s="5" t="n">
        <v>-15049</v>
      </c>
      <c r="C17" s="5" t="n">
        <v>-10866</v>
      </c>
      <c r="D17" s="5" t="n">
        <v>3258</v>
      </c>
    </row>
    <row r="18">
      <c r="A18" s="4" t="inlineStr">
        <is>
          <t>Receivables from service providers</t>
        </is>
      </c>
      <c r="B18" s="5" t="n">
        <v>-2871</v>
      </c>
      <c r="C18" s="5" t="n">
        <v>3359</v>
      </c>
      <c r="D18" s="5" t="n">
        <v>20896</v>
      </c>
    </row>
    <row r="19">
      <c r="A19" s="4" t="inlineStr">
        <is>
          <t>Payables to service agents</t>
        </is>
      </c>
      <c r="B19" s="5" t="n">
        <v>5003</v>
      </c>
      <c r="C19" s="5" t="n">
        <v>1015</v>
      </c>
      <c r="D19" s="5" t="n">
        <v>-6915</v>
      </c>
    </row>
    <row r="20">
      <c r="A20" s="4" t="inlineStr">
        <is>
          <t>Other assets</t>
        </is>
      </c>
      <c r="B20" s="5" t="n">
        <v>-8409</v>
      </c>
      <c r="C20" s="5" t="n">
        <v>-17305</v>
      </c>
      <c r="D20" s="5" t="n">
        <v>-10487</v>
      </c>
    </row>
    <row r="21">
      <c r="A21" s="4" t="inlineStr">
        <is>
          <t>Accounts payable and accrued expenses</t>
        </is>
      </c>
      <c r="B21" s="5" t="n">
        <v>21183</v>
      </c>
      <c r="C21" s="5" t="n">
        <v>18545</v>
      </c>
      <c r="D21" s="5" t="n">
        <v>-14569</v>
      </c>
    </row>
    <row r="22">
      <c r="A22" s="4" t="inlineStr">
        <is>
          <t>Accrued payroll and related benefits</t>
        </is>
      </c>
      <c r="B22" s="5" t="n">
        <v>-56</v>
      </c>
      <c r="C22" s="5" t="n">
        <v>-143</v>
      </c>
      <c r="D22" s="5" t="n">
        <v>2100</v>
      </c>
    </row>
    <row r="23">
      <c r="A23" s="4" t="inlineStr">
        <is>
          <t>Lease liabilities</t>
        </is>
      </c>
      <c r="B23" s="5" t="n">
        <v>-3460</v>
      </c>
      <c r="C23" s="5" t="n">
        <v>-3951</v>
      </c>
      <c r="D23" s="5" t="n">
        <v>-5700</v>
      </c>
    </row>
    <row r="24">
      <c r="A24" s="4" t="inlineStr">
        <is>
          <t>Reserve for potential uncertain income tax return positions</t>
        </is>
      </c>
      <c r="B24" s="5" t="n">
        <v>0</v>
      </c>
      <c r="C24" s="5" t="n">
        <v>-2071</v>
      </c>
      <c r="D24" s="5" t="n">
        <v>0</v>
      </c>
    </row>
    <row r="25">
      <c r="A25" s="4" t="inlineStr">
        <is>
          <t>Contract liabilities</t>
        </is>
      </c>
      <c r="B25" s="5" t="n">
        <v>6722</v>
      </c>
      <c r="C25" s="5" t="n">
        <v>694</v>
      </c>
      <c r="D25" s="5" t="n">
        <v>3680</v>
      </c>
    </row>
    <row r="26">
      <c r="A26" s="4" t="inlineStr">
        <is>
          <t>Other liabilities</t>
        </is>
      </c>
      <c r="B26" s="5" t="n">
        <v>-531</v>
      </c>
      <c r="C26" s="5" t="n">
        <v>-1456</v>
      </c>
      <c r="D26" s="5" t="n">
        <v>-12204</v>
      </c>
    </row>
    <row r="27">
      <c r="A27" s="4" t="inlineStr">
        <is>
          <t>Net cash provided by operating activities</t>
        </is>
      </c>
      <c r="B27" s="5" t="n">
        <v>77567</v>
      </c>
      <c r="C27" s="5" t="n">
        <v>69471</v>
      </c>
      <c r="D27" s="5" t="n">
        <v>100356</v>
      </c>
    </row>
    <row r="28">
      <c r="A28" s="3" t="inlineStr">
        <is>
          <t>Cash flows from investing activities:</t>
        </is>
      </c>
      <c r="B28" s="4" t="inlineStr">
        <is>
          <t xml:space="preserve"> </t>
        </is>
      </c>
      <c r="C28" s="4" t="inlineStr">
        <is>
          <t xml:space="preserve"> </t>
        </is>
      </c>
      <c r="D28" s="4" t="inlineStr">
        <is>
          <t xml:space="preserve"> </t>
        </is>
      </c>
    </row>
    <row r="29">
      <c r="A29" s="4" t="inlineStr">
        <is>
          <t>Investments in acquired businesses, net of cash acquired</t>
        </is>
      </c>
      <c r="B29" s="5" t="n">
        <v>0</v>
      </c>
      <c r="C29" s="5" t="n">
        <v>0</v>
      </c>
      <c r="D29" s="5" t="n">
        <v>-14276</v>
      </c>
    </row>
    <row r="30">
      <c r="A30" s="4" t="inlineStr">
        <is>
          <t>Maturities (purchases) of unrestricted marketable securities, net</t>
        </is>
      </c>
      <c r="B30" s="4" t="inlineStr">
        <is>
          <t xml:space="preserve"> </t>
        </is>
      </c>
      <c r="C30" s="5" t="n">
        <v>8567</v>
      </c>
      <c r="D30" s="4" t="inlineStr">
        <is>
          <t xml:space="preserve"> </t>
        </is>
      </c>
    </row>
    <row r="31">
      <c r="A31" s="4" t="inlineStr">
        <is>
          <t>Maturities (purchases) of unrestricted marketable securities, net</t>
        </is>
      </c>
      <c r="B31" s="5" t="n">
        <v>968</v>
      </c>
      <c r="C31" s="4" t="inlineStr">
        <is>
          <t xml:space="preserve"> </t>
        </is>
      </c>
      <c r="D31" s="5" t="n">
        <v>20964</v>
      </c>
    </row>
    <row r="32">
      <c r="A32" s="4" t="inlineStr">
        <is>
          <t>Capitalized software development costs</t>
        </is>
      </c>
      <c r="B32" s="5" t="n">
        <v>-7051</v>
      </c>
      <c r="C32" s="5" t="n">
        <v>-5700</v>
      </c>
      <c r="D32" s="5" t="n">
        <v>-4229</v>
      </c>
    </row>
    <row r="33">
      <c r="A33" s="4" t="inlineStr">
        <is>
          <t>Capital expenditures</t>
        </is>
      </c>
      <c r="B33" s="5" t="n">
        <v>-14476</v>
      </c>
      <c r="C33" s="5" t="n">
        <v>-7465</v>
      </c>
      <c r="D33" s="5" t="n">
        <v>-5337</v>
      </c>
    </row>
    <row r="34">
      <c r="A34" s="4" t="inlineStr">
        <is>
          <t>Net cash used in investing activities</t>
        </is>
      </c>
      <c r="B34" s="5" t="n">
        <v>-22495</v>
      </c>
      <c r="C34" s="5" t="n">
        <v>-4598</v>
      </c>
      <c r="D34" s="5" t="n">
        <v>-44806</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revolving line of credit, net</t>
        </is>
      </c>
      <c r="B36" s="5" t="n">
        <v>10500</v>
      </c>
      <c r="C36" s="5" t="n">
        <v>0</v>
      </c>
      <c r="D36" s="5" t="n">
        <v>1364</v>
      </c>
    </row>
    <row r="37">
      <c r="A37" s="4" t="inlineStr">
        <is>
          <t>Principal payments of term loan obligation</t>
        </is>
      </c>
      <c r="B37" s="5" t="n">
        <v>-23464</v>
      </c>
      <c r="C37" s="5" t="n">
        <v>-42594</v>
      </c>
      <c r="D37" s="5" t="n">
        <v>-20711</v>
      </c>
    </row>
    <row r="38">
      <c r="A38" s="4" t="inlineStr">
        <is>
          <t>Working capital facilities</t>
        </is>
      </c>
      <c r="B38" s="5" t="n">
        <v>-1765</v>
      </c>
      <c r="C38" s="5" t="n">
        <v>-10913</v>
      </c>
      <c r="D38" s="5" t="n">
        <v>-10927</v>
      </c>
    </row>
    <row r="39">
      <c r="A39" s="4" t="inlineStr">
        <is>
          <t>Proceeds (payments) of short-term debt, net</t>
        </is>
      </c>
      <c r="B39" s="5" t="n">
        <v>1147</v>
      </c>
      <c r="C39" s="5" t="n">
        <v>1075</v>
      </c>
      <c r="D39" s="4" t="inlineStr">
        <is>
          <t xml:space="preserve"> </t>
        </is>
      </c>
    </row>
    <row r="40">
      <c r="A40" s="4" t="inlineStr">
        <is>
          <t>Proceeds (payments) of short-term debt, net</t>
        </is>
      </c>
      <c r="B40" s="4" t="inlineStr">
        <is>
          <t xml:space="preserve"> </t>
        </is>
      </c>
      <c r="C40" s="4" t="inlineStr">
        <is>
          <t xml:space="preserve"> </t>
        </is>
      </c>
      <c r="D40" s="5" t="n">
        <v>-271</v>
      </c>
    </row>
    <row r="41">
      <c r="A41" s="4" t="inlineStr">
        <is>
          <t>Payments of finance lease obligations, net</t>
        </is>
      </c>
      <c r="B41" s="5" t="n">
        <v>-190</v>
      </c>
      <c r="C41" s="5" t="n">
        <v>-100</v>
      </c>
      <c r="D41" s="5" t="n">
        <v>-210</v>
      </c>
    </row>
    <row r="42">
      <c r="A42" s="4" t="inlineStr">
        <is>
          <t>Proceeds from exercise of common stock options</t>
        </is>
      </c>
      <c r="B42" s="5" t="n">
        <v>0</v>
      </c>
      <c r="C42" s="5" t="n">
        <v>0</v>
      </c>
      <c r="D42" s="5" t="n">
        <v>636</v>
      </c>
    </row>
    <row r="43">
      <c r="A43" s="4" t="inlineStr">
        <is>
          <t>Forfeiture of certain shares to satisfy exercise costs and the recipients income tax obligations related to stock options exercised and restricted stock vested</t>
        </is>
      </c>
      <c r="B43" s="5" t="n">
        <v>-128</v>
      </c>
      <c r="C43" s="5" t="n">
        <v>-1402</v>
      </c>
      <c r="D43" s="5" t="n">
        <v>-2589</v>
      </c>
    </row>
    <row r="44">
      <c r="A44" s="4" t="inlineStr">
        <is>
          <t>Dividend payments</t>
        </is>
      </c>
      <c r="B44" s="5" t="n">
        <v>-9271</v>
      </c>
      <c r="C44" s="5" t="n">
        <v>-9284</v>
      </c>
      <c r="D44" s="5" t="n">
        <v>-9245</v>
      </c>
    </row>
    <row r="45">
      <c r="A45" s="4" t="inlineStr">
        <is>
          <t>Net cash (used in) provided by financing activities</t>
        </is>
      </c>
      <c r="B45" s="5" t="n">
        <v>-23171</v>
      </c>
      <c r="C45" s="5" t="n">
        <v>-63218</v>
      </c>
      <c r="D45" s="5" t="n">
        <v>-41953</v>
      </c>
    </row>
    <row r="46">
      <c r="A46" s="4" t="inlineStr">
        <is>
          <t>Effect of foreign exchange rates on cash and cash equivalents</t>
        </is>
      </c>
      <c r="B46" s="5" t="n">
        <v>-21706</v>
      </c>
      <c r="C46" s="5" t="n">
        <v>-7104</v>
      </c>
      <c r="D46" s="5" t="n">
        <v>-4753</v>
      </c>
    </row>
    <row r="47">
      <c r="A47" s="4" t="inlineStr">
        <is>
          <t>Net change in cash and cash equivalents, and restricted cash</t>
        </is>
      </c>
      <c r="B47" s="5" t="n">
        <v>10195</v>
      </c>
      <c r="C47" s="5" t="n">
        <v>-5449</v>
      </c>
      <c r="D47" s="5" t="n">
        <v>8844</v>
      </c>
    </row>
    <row r="48">
      <c r="A48" s="4" t="inlineStr">
        <is>
          <t>Cash and cash equivalents, and restricted cash at the beginning of the year</t>
        </is>
      </c>
      <c r="B48" s="5" t="n">
        <v>114764</v>
      </c>
      <c r="C48" s="5" t="n">
        <v>120213</v>
      </c>
      <c r="D48" s="5" t="n">
        <v>111369</v>
      </c>
    </row>
    <row r="49">
      <c r="A49" s="4" t="inlineStr">
        <is>
          <t>Cash and cash equivalents, and restricted cash at the end of the year</t>
        </is>
      </c>
      <c r="B49" s="5" t="n">
        <v>124959</v>
      </c>
      <c r="C49" s="5" t="n">
        <v>114764</v>
      </c>
      <c r="D49" s="5" t="n">
        <v>120213</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Interest paid</t>
        </is>
      </c>
      <c r="B51" s="5" t="n">
        <v>33244</v>
      </c>
      <c r="C51" s="5" t="n">
        <v>30369</v>
      </c>
      <c r="D51" s="5" t="n">
        <v>29498</v>
      </c>
    </row>
    <row r="52">
      <c r="A52" s="4" t="inlineStr">
        <is>
          <t>Income taxes paid</t>
        </is>
      </c>
      <c r="B52" s="6" t="n">
        <v>24201</v>
      </c>
      <c r="C52" s="6" t="n">
        <v>17675</v>
      </c>
      <c r="D52" s="6" t="n">
        <v>2132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Ebix Vayam JV - Vayam - USD ($) $ in Million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venue from related party</t>
        </is>
      </c>
      <c r="B4" s="10" t="n">
        <v>0.9</v>
      </c>
      <c r="C4" s="10" t="n">
        <v>0.8</v>
      </c>
    </row>
    <row r="5">
      <c r="A5" s="4" t="inlineStr">
        <is>
          <t>Accounts receivable from related party</t>
        </is>
      </c>
      <c r="B5" s="10" t="n">
        <v>11.6</v>
      </c>
      <c r="C5" s="6" t="n">
        <v>1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s>
  <sheetData>
    <row r="1">
      <c r="A1" s="1" t="inlineStr">
        <is>
          <t>Investment in Joint Ventures (Details) - USD ($) $ in Thousands</t>
        </is>
      </c>
      <c r="D1" s="2" t="inlineStr">
        <is>
          <t>12 Months Ended</t>
        </is>
      </c>
    </row>
    <row r="2">
      <c r="B2" s="2" t="inlineStr">
        <is>
          <t>Feb. 07, 2016</t>
        </is>
      </c>
      <c r="C2" s="2" t="inlineStr">
        <is>
          <t>Sep. 01, 2015</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4" t="inlineStr">
        <is>
          <t xml:space="preserve"> </t>
        </is>
      </c>
      <c r="D4" s="6" t="n">
        <v>18167</v>
      </c>
      <c r="E4" s="6" t="n">
        <v>19874</v>
      </c>
    </row>
    <row r="5">
      <c r="A5" s="4" t="inlineStr">
        <is>
          <t>IH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venue from related party</t>
        </is>
      </c>
      <c r="B7" s="4" t="inlineStr">
        <is>
          <t xml:space="preserve"> </t>
        </is>
      </c>
      <c r="C7" s="4" t="inlineStr">
        <is>
          <t xml:space="preserve"> </t>
        </is>
      </c>
      <c r="D7" s="5" t="n">
        <v>100</v>
      </c>
      <c r="E7" s="5" t="n">
        <v>100</v>
      </c>
    </row>
    <row r="8">
      <c r="A8" s="4" t="inlineStr">
        <is>
          <t>Accounts receivable from related party</t>
        </is>
      </c>
      <c r="B8" s="4" t="inlineStr">
        <is>
          <t xml:space="preserve"> </t>
        </is>
      </c>
      <c r="C8" s="4" t="inlineStr">
        <is>
          <t xml:space="preserve"> </t>
        </is>
      </c>
      <c r="D8" s="5" t="n">
        <v>100</v>
      </c>
      <c r="E8" s="5" t="n">
        <v>200</v>
      </c>
    </row>
    <row r="9">
      <c r="A9" s="4" t="inlineStr">
        <is>
          <t>Ebix Vayam JV</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1" t="n">
        <v>0.51</v>
      </c>
      <c r="C11" s="4" t="inlineStr">
        <is>
          <t xml:space="preserve"> </t>
        </is>
      </c>
      <c r="D11" s="4" t="inlineStr">
        <is>
          <t xml:space="preserve"> </t>
        </is>
      </c>
      <c r="E11" s="4" t="inlineStr">
        <is>
          <t xml:space="preserve"> </t>
        </is>
      </c>
    </row>
    <row r="12">
      <c r="A12" s="4" t="inlineStr">
        <is>
          <t>Percentage of membership interest in joint venture by other party</t>
        </is>
      </c>
      <c r="B12" s="11" t="n">
        <v>0.49</v>
      </c>
      <c r="C12" s="4" t="inlineStr">
        <is>
          <t xml:space="preserve"> </t>
        </is>
      </c>
      <c r="D12" s="4" t="inlineStr">
        <is>
          <t xml:space="preserve"> </t>
        </is>
      </c>
      <c r="E12" s="4" t="inlineStr">
        <is>
          <t xml:space="preserve"> </t>
        </is>
      </c>
    </row>
    <row r="13">
      <c r="A13" s="4" t="inlineStr">
        <is>
          <t>Ebix Vayam JV | Vayam</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Revenue from related party</t>
        </is>
      </c>
      <c r="B15" s="4" t="inlineStr">
        <is>
          <t xml:space="preserve"> </t>
        </is>
      </c>
      <c r="C15" s="4" t="inlineStr">
        <is>
          <t xml:space="preserve"> </t>
        </is>
      </c>
      <c r="D15" s="5" t="n">
        <v>900</v>
      </c>
      <c r="E15" s="5" t="n">
        <v>800</v>
      </c>
    </row>
    <row r="16">
      <c r="A16" s="4" t="inlineStr">
        <is>
          <t>Accounts receivable from related party</t>
        </is>
      </c>
      <c r="B16" s="4" t="inlineStr">
        <is>
          <t xml:space="preserve"> </t>
        </is>
      </c>
      <c r="C16" s="4" t="inlineStr">
        <is>
          <t xml:space="preserve"> </t>
        </is>
      </c>
      <c r="D16" s="5" t="n">
        <v>11600</v>
      </c>
      <c r="E16" s="5" t="n">
        <v>17000</v>
      </c>
    </row>
    <row r="17">
      <c r="A17" s="4" t="inlineStr">
        <is>
          <t>Allowance for doubtful accounts</t>
        </is>
      </c>
      <c r="B17" s="4" t="inlineStr">
        <is>
          <t xml:space="preserve"> </t>
        </is>
      </c>
      <c r="C17" s="4" t="inlineStr">
        <is>
          <t xml:space="preserve"> </t>
        </is>
      </c>
      <c r="D17" s="5" t="n">
        <v>5700</v>
      </c>
      <c r="E17" s="5" t="n">
        <v>7000</v>
      </c>
    </row>
    <row r="18">
      <c r="A18" s="4" t="inlineStr">
        <is>
          <t>EbixHealth JV</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4" t="inlineStr">
        <is>
          <t xml:space="preserve"> </t>
        </is>
      </c>
      <c r="C20" s="11" t="n">
        <v>0.51</v>
      </c>
      <c r="D20" s="4" t="inlineStr">
        <is>
          <t xml:space="preserve"> </t>
        </is>
      </c>
      <c r="E20" s="4" t="inlineStr">
        <is>
          <t xml:space="preserve"> </t>
        </is>
      </c>
    </row>
    <row r="21">
      <c r="A21" s="4" t="inlineStr">
        <is>
          <t>Percentage of membership interest in joint venture by other party</t>
        </is>
      </c>
      <c r="B21" s="4" t="inlineStr">
        <is>
          <t xml:space="preserve"> </t>
        </is>
      </c>
      <c r="C21" s="11" t="n">
        <v>0.49</v>
      </c>
      <c r="D21" s="4" t="inlineStr">
        <is>
          <t xml:space="preserve"> </t>
        </is>
      </c>
      <c r="E21" s="4" t="inlineStr">
        <is>
          <t xml:space="preserve"> </t>
        </is>
      </c>
    </row>
    <row r="22">
      <c r="A22" s="4" t="inlineStr">
        <is>
          <t>EbixHealth JV | IHC</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Revenue from related party</t>
        </is>
      </c>
      <c r="B24" s="4" t="inlineStr">
        <is>
          <t xml:space="preserve"> </t>
        </is>
      </c>
      <c r="C24" s="4" t="inlineStr">
        <is>
          <t xml:space="preserve"> </t>
        </is>
      </c>
      <c r="D24" s="5" t="n">
        <v>1200</v>
      </c>
      <c r="E24" s="5" t="n">
        <v>1500</v>
      </c>
    </row>
    <row r="25">
      <c r="A25" s="4" t="inlineStr">
        <is>
          <t>Accounts receivable from related party</t>
        </is>
      </c>
      <c r="B25" s="4" t="inlineStr">
        <is>
          <t xml:space="preserve"> </t>
        </is>
      </c>
      <c r="C25" s="4" t="inlineStr">
        <is>
          <t xml:space="preserve"> </t>
        </is>
      </c>
      <c r="D25" s="5" t="n">
        <v>44</v>
      </c>
      <c r="E25" s="6" t="n">
        <v>83</v>
      </c>
    </row>
    <row r="26">
      <c r="A26" s="4" t="inlineStr">
        <is>
          <t>Notes payable, related party</t>
        </is>
      </c>
      <c r="B26" s="4" t="inlineStr">
        <is>
          <t xml:space="preserve"> </t>
        </is>
      </c>
      <c r="C26" s="4" t="inlineStr">
        <is>
          <t xml:space="preserve"> </t>
        </is>
      </c>
      <c r="D26" s="6" t="n">
        <v>1800</v>
      </c>
      <c r="E26"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apitalized Software Development Costs (Details) - USD ($) $ in Millions</t>
        </is>
      </c>
      <c r="B1" s="2" t="inlineStr">
        <is>
          <t>12 Months Ended</t>
        </is>
      </c>
    </row>
    <row r="2">
      <c r="B2" s="2" t="inlineStr">
        <is>
          <t>Dec. 31, 2022</t>
        </is>
      </c>
      <c r="C2" s="2" t="inlineStr">
        <is>
          <t>Dec. 31, 2021</t>
        </is>
      </c>
    </row>
    <row r="3">
      <c r="A3" s="3" t="inlineStr">
        <is>
          <t>Capitalized Software Development Costs [Line Items]</t>
        </is>
      </c>
      <c r="B3" s="4" t="inlineStr">
        <is>
          <t xml:space="preserve"> </t>
        </is>
      </c>
      <c r="C3" s="4" t="inlineStr">
        <is>
          <t xml:space="preserve"> </t>
        </is>
      </c>
    </row>
    <row r="4">
      <c r="A4" s="4" t="inlineStr">
        <is>
          <t>Capitalized software development costs</t>
        </is>
      </c>
      <c r="B4" s="10" t="n">
        <v>6.5</v>
      </c>
      <c r="C4" s="10" t="n">
        <v>5.7</v>
      </c>
    </row>
    <row r="5">
      <c r="A5" s="4" t="inlineStr">
        <is>
          <t>Capitalized software development costs for software sold to customers</t>
        </is>
      </c>
      <c r="B5" s="10" t="n">
        <v>15.3</v>
      </c>
      <c r="C5" s="10" t="n">
        <v>15.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mortization of Intangible Assets, Net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0" t="n">
        <v>9.6</v>
      </c>
      <c r="C4" s="10" t="n">
        <v>10.4</v>
      </c>
      <c r="D4" s="10" t="n">
        <v>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Operating and Finance Lease Liability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3877</v>
      </c>
      <c r="C3" s="4" t="inlineStr">
        <is>
          <t xml:space="preserve"> </t>
        </is>
      </c>
    </row>
    <row r="4">
      <c r="A4" s="4" t="inlineStr">
        <is>
          <t>2024</t>
        </is>
      </c>
      <c r="B4" s="5" t="n">
        <v>2612</v>
      </c>
      <c r="C4" s="4" t="inlineStr">
        <is>
          <t xml:space="preserve"> </t>
        </is>
      </c>
    </row>
    <row r="5">
      <c r="A5" s="4" t="inlineStr">
        <is>
          <t>2025</t>
        </is>
      </c>
      <c r="B5" s="5" t="n">
        <v>1994</v>
      </c>
      <c r="C5" s="4" t="inlineStr">
        <is>
          <t xml:space="preserve"> </t>
        </is>
      </c>
    </row>
    <row r="6">
      <c r="A6" s="4" t="inlineStr">
        <is>
          <t>2026</t>
        </is>
      </c>
      <c r="B6" s="5" t="n">
        <v>1292</v>
      </c>
      <c r="C6" s="4" t="inlineStr">
        <is>
          <t xml:space="preserve"> </t>
        </is>
      </c>
    </row>
    <row r="7">
      <c r="A7" s="4" t="inlineStr">
        <is>
          <t>2027</t>
        </is>
      </c>
      <c r="B7" s="5" t="n">
        <v>590</v>
      </c>
      <c r="C7" s="4" t="inlineStr">
        <is>
          <t xml:space="preserve"> </t>
        </is>
      </c>
    </row>
    <row r="8">
      <c r="A8" s="4" t="inlineStr">
        <is>
          <t>Thereafter</t>
        </is>
      </c>
      <c r="B8" s="5" t="n">
        <v>1069</v>
      </c>
      <c r="C8" s="4" t="inlineStr">
        <is>
          <t xml:space="preserve"> </t>
        </is>
      </c>
    </row>
    <row r="9">
      <c r="A9" s="4" t="inlineStr">
        <is>
          <t>Total</t>
        </is>
      </c>
      <c r="B9" s="5" t="n">
        <v>11434</v>
      </c>
      <c r="C9" s="4" t="inlineStr">
        <is>
          <t xml:space="preserve"> </t>
        </is>
      </c>
    </row>
    <row r="10">
      <c r="A10" s="4" t="inlineStr">
        <is>
          <t>Less: present value discount</t>
        </is>
      </c>
      <c r="B10" s="5" t="n">
        <v>-1467</v>
      </c>
      <c r="C10" s="4" t="inlineStr">
        <is>
          <t xml:space="preserve"> </t>
        </is>
      </c>
    </row>
    <row r="11">
      <c r="A11" s="4" t="inlineStr">
        <is>
          <t>Present value of lease liabilities</t>
        </is>
      </c>
      <c r="B11" s="5" t="n">
        <v>9967</v>
      </c>
      <c r="C11" s="4" t="inlineStr">
        <is>
          <t xml:space="preserve"> </t>
        </is>
      </c>
    </row>
    <row r="12">
      <c r="A12" s="4" t="inlineStr">
        <is>
          <t>Less: current portion of lease liabilities</t>
        </is>
      </c>
      <c r="B12" s="5" t="n">
        <v>-3354</v>
      </c>
      <c r="C12" s="6" t="n">
        <v>-3173</v>
      </c>
    </row>
    <row r="13">
      <c r="A13" s="4" t="inlineStr">
        <is>
          <t>Total long-term lease liabilities</t>
        </is>
      </c>
      <c r="B13" s="5" t="n">
        <v>6612</v>
      </c>
      <c r="C13" s="5" t="n">
        <v>7139</v>
      </c>
    </row>
    <row r="14">
      <c r="A14" s="3" t="inlineStr">
        <is>
          <t>Financing Leases</t>
        </is>
      </c>
      <c r="B14" s="4" t="inlineStr">
        <is>
          <t xml:space="preserve"> </t>
        </is>
      </c>
      <c r="C14" s="4" t="inlineStr">
        <is>
          <t xml:space="preserve"> </t>
        </is>
      </c>
    </row>
    <row r="15">
      <c r="A15" s="4" t="inlineStr">
        <is>
          <t>2023</t>
        </is>
      </c>
      <c r="B15" s="5" t="n">
        <v>158</v>
      </c>
      <c r="C15" s="4" t="inlineStr">
        <is>
          <t xml:space="preserve"> </t>
        </is>
      </c>
    </row>
    <row r="16">
      <c r="A16" s="4" t="inlineStr">
        <is>
          <t>2024</t>
        </is>
      </c>
      <c r="B16" s="5" t="n">
        <v>133</v>
      </c>
      <c r="C16" s="4" t="inlineStr">
        <is>
          <t xml:space="preserve"> </t>
        </is>
      </c>
    </row>
    <row r="17">
      <c r="A17" s="4" t="inlineStr">
        <is>
          <t>2025</t>
        </is>
      </c>
      <c r="B17" s="5" t="n">
        <v>19</v>
      </c>
      <c r="C17" s="4" t="inlineStr">
        <is>
          <t xml:space="preserve"> </t>
        </is>
      </c>
    </row>
    <row r="18">
      <c r="A18" s="4" t="inlineStr">
        <is>
          <t>2026</t>
        </is>
      </c>
      <c r="B18" s="5" t="n">
        <v>0</v>
      </c>
      <c r="C18" s="4" t="inlineStr">
        <is>
          <t xml:space="preserve"> </t>
        </is>
      </c>
    </row>
    <row r="19">
      <c r="A19" s="4" t="inlineStr">
        <is>
          <t>2027</t>
        </is>
      </c>
      <c r="B19" s="5" t="n">
        <v>0</v>
      </c>
      <c r="C19" s="4" t="inlineStr">
        <is>
          <t xml:space="preserve"> </t>
        </is>
      </c>
    </row>
    <row r="20">
      <c r="A20" s="4" t="inlineStr">
        <is>
          <t>Thereafter</t>
        </is>
      </c>
      <c r="B20" s="5" t="n">
        <v>0</v>
      </c>
      <c r="C20" s="4" t="inlineStr">
        <is>
          <t xml:space="preserve"> </t>
        </is>
      </c>
    </row>
    <row r="21">
      <c r="A21" s="4" t="inlineStr">
        <is>
          <t>Total</t>
        </is>
      </c>
      <c r="B21" s="5" t="n">
        <v>310</v>
      </c>
      <c r="C21" s="4" t="inlineStr">
        <is>
          <t xml:space="preserve"> </t>
        </is>
      </c>
    </row>
    <row r="22">
      <c r="A22" s="4" t="inlineStr">
        <is>
          <t>Less: present value discount</t>
        </is>
      </c>
      <c r="B22" s="5" t="n">
        <v>-16</v>
      </c>
      <c r="C22" s="4" t="inlineStr">
        <is>
          <t xml:space="preserve"> </t>
        </is>
      </c>
    </row>
    <row r="23">
      <c r="A23" s="4" t="inlineStr">
        <is>
          <t>Present value of lease liabilities</t>
        </is>
      </c>
      <c r="B23" s="5" t="n">
        <v>294</v>
      </c>
      <c r="C23" s="4" t="inlineStr">
        <is>
          <t xml:space="preserve"> </t>
        </is>
      </c>
    </row>
    <row r="24">
      <c r="A24" s="4" t="inlineStr">
        <is>
          <t>Less: current portion of lease liabilities</t>
        </is>
      </c>
      <c r="B24" s="5" t="n">
        <v>-147</v>
      </c>
      <c r="C24" s="4" t="inlineStr">
        <is>
          <t xml:space="preserve"> </t>
        </is>
      </c>
    </row>
    <row r="25">
      <c r="A25" s="4" t="inlineStr">
        <is>
          <t>Total long-term lease liabilities</t>
        </is>
      </c>
      <c r="B25" s="6" t="n">
        <v>147</v>
      </c>
      <c r="C25" s="4" t="inlineStr">
        <is>
          <t xml:space="preserve"> </t>
        </is>
      </c>
    </row>
    <row r="26">
      <c r="A26" s="4" t="inlineStr">
        <is>
          <t>Finance Lease, Liability, Current, Statement of Financial Position [Extensible Enumeration]</t>
        </is>
      </c>
      <c r="B26" s="4" t="inlineStr">
        <is>
          <t>Other current liabilities</t>
        </is>
      </c>
      <c r="C26" s="4" t="inlineStr">
        <is>
          <t xml:space="preserve"> </t>
        </is>
      </c>
    </row>
    <row r="27">
      <c r="A27" s="4" t="inlineStr">
        <is>
          <t>Finance Lease, Liability, Noncurrent, Statement of Financial Position [Extensible Enumeration]</t>
        </is>
      </c>
      <c r="B27" s="4" t="inlineStr">
        <is>
          <t>Other liabilities</t>
        </is>
      </c>
      <c r="C27" s="4" t="inlineStr">
        <is>
          <t xml:space="preserve"> </t>
        </is>
      </c>
    </row>
    <row r="28">
      <c r="A28" s="3" t="inlineStr">
        <is>
          <t>Total</t>
        </is>
      </c>
      <c r="B28" s="4" t="inlineStr">
        <is>
          <t xml:space="preserve"> </t>
        </is>
      </c>
      <c r="C28" s="4" t="inlineStr">
        <is>
          <t xml:space="preserve"> </t>
        </is>
      </c>
    </row>
    <row r="29">
      <c r="A29" s="4" t="inlineStr">
        <is>
          <t>2023</t>
        </is>
      </c>
      <c r="B29" s="6" t="n">
        <v>4035</v>
      </c>
      <c r="C29" s="4" t="inlineStr">
        <is>
          <t xml:space="preserve"> </t>
        </is>
      </c>
    </row>
    <row r="30">
      <c r="A30" s="4" t="inlineStr">
        <is>
          <t>2024</t>
        </is>
      </c>
      <c r="B30" s="5" t="n">
        <v>2745</v>
      </c>
      <c r="C30" s="4" t="inlineStr">
        <is>
          <t xml:space="preserve"> </t>
        </is>
      </c>
    </row>
    <row r="31">
      <c r="A31" s="4" t="inlineStr">
        <is>
          <t>2025</t>
        </is>
      </c>
      <c r="B31" s="5" t="n">
        <v>2013</v>
      </c>
      <c r="C31" s="4" t="inlineStr">
        <is>
          <t xml:space="preserve"> </t>
        </is>
      </c>
    </row>
    <row r="32">
      <c r="A32" s="4" t="inlineStr">
        <is>
          <t>2026</t>
        </is>
      </c>
      <c r="B32" s="5" t="n">
        <v>1292</v>
      </c>
      <c r="C32" s="4" t="inlineStr">
        <is>
          <t xml:space="preserve"> </t>
        </is>
      </c>
    </row>
    <row r="33">
      <c r="A33" s="4" t="inlineStr">
        <is>
          <t>2027</t>
        </is>
      </c>
      <c r="B33" s="5" t="n">
        <v>590</v>
      </c>
      <c r="C33" s="4" t="inlineStr">
        <is>
          <t xml:space="preserve"> </t>
        </is>
      </c>
    </row>
    <row r="34">
      <c r="A34" s="4" t="inlineStr">
        <is>
          <t>Thereafter</t>
        </is>
      </c>
      <c r="B34" s="5" t="n">
        <v>1069</v>
      </c>
      <c r="C34" s="4" t="inlineStr">
        <is>
          <t xml:space="preserve"> </t>
        </is>
      </c>
    </row>
    <row r="35">
      <c r="A35" s="4" t="inlineStr">
        <is>
          <t>Total</t>
        </is>
      </c>
      <c r="B35" s="5" t="n">
        <v>11744</v>
      </c>
      <c r="C35" s="4" t="inlineStr">
        <is>
          <t xml:space="preserve"> </t>
        </is>
      </c>
    </row>
    <row r="36">
      <c r="A36" s="4" t="inlineStr">
        <is>
          <t>Less: present value discount</t>
        </is>
      </c>
      <c r="B36" s="5" t="n">
        <v>-1483</v>
      </c>
      <c r="C36" s="4" t="inlineStr">
        <is>
          <t xml:space="preserve"> </t>
        </is>
      </c>
    </row>
    <row r="37">
      <c r="A37" s="4" t="inlineStr">
        <is>
          <t>Present value of lease liabilities</t>
        </is>
      </c>
      <c r="B37" s="5" t="n">
        <v>10261</v>
      </c>
      <c r="C37" s="4" t="inlineStr">
        <is>
          <t xml:space="preserve"> </t>
        </is>
      </c>
    </row>
    <row r="38">
      <c r="A38" s="4" t="inlineStr">
        <is>
          <t>Less: current portion of lease liabilities</t>
        </is>
      </c>
      <c r="B38" s="5" t="n">
        <v>-3501</v>
      </c>
      <c r="C38" s="4" t="inlineStr">
        <is>
          <t xml:space="preserve"> </t>
        </is>
      </c>
    </row>
    <row r="39">
      <c r="A39" s="4" t="inlineStr">
        <is>
          <t>Total long-term lease liabilities</t>
        </is>
      </c>
      <c r="B39" s="5" t="n">
        <v>6759</v>
      </c>
      <c r="C39" s="4" t="inlineStr">
        <is>
          <t xml:space="preserve"> </t>
        </is>
      </c>
    </row>
    <row r="40">
      <c r="A40" s="4" t="inlineStr">
        <is>
          <t>Right-of-use assets</t>
        </is>
      </c>
      <c r="B40" s="6" t="n">
        <v>9636</v>
      </c>
      <c r="C40" s="6" t="n">
        <v>100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4077</v>
      </c>
      <c r="C4" s="6" t="n">
        <v>4860</v>
      </c>
    </row>
    <row r="5">
      <c r="A5" s="3" t="inlineStr">
        <is>
          <t>Finance Lease Cost:</t>
        </is>
      </c>
      <c r="B5" s="4" t="inlineStr">
        <is>
          <t xml:space="preserve"> </t>
        </is>
      </c>
      <c r="C5" s="4" t="inlineStr">
        <is>
          <t xml:space="preserve"> </t>
        </is>
      </c>
    </row>
    <row r="6">
      <c r="A6" s="4" t="inlineStr">
        <is>
          <t>Amortization of Lease Assets</t>
        </is>
      </c>
      <c r="B6" s="5" t="n">
        <v>175</v>
      </c>
      <c r="C6" s="5" t="n">
        <v>194</v>
      </c>
    </row>
    <row r="7">
      <c r="A7" s="4" t="inlineStr">
        <is>
          <t>Interest on Lease liabilities</t>
        </is>
      </c>
      <c r="B7" s="5" t="n">
        <v>23</v>
      </c>
      <c r="C7" s="5" t="n">
        <v>35</v>
      </c>
    </row>
    <row r="8">
      <c r="A8" s="4" t="inlineStr">
        <is>
          <t>Finance Lease Cost</t>
        </is>
      </c>
      <c r="B8" s="5" t="n">
        <v>198</v>
      </c>
      <c r="C8" s="5" t="n">
        <v>229</v>
      </c>
    </row>
    <row r="9">
      <c r="A9" s="4" t="inlineStr">
        <is>
          <t>Sublease Income</t>
        </is>
      </c>
      <c r="B9" s="5" t="n">
        <v>-93</v>
      </c>
      <c r="C9" s="5" t="n">
        <v>-118</v>
      </c>
    </row>
    <row r="10">
      <c r="A10" s="4" t="inlineStr">
        <is>
          <t>Total Net Lease Cost</t>
        </is>
      </c>
      <c r="B10" s="6" t="n">
        <v>4182</v>
      </c>
      <c r="C10" s="6" t="n">
        <v>49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6" customWidth="1" min="2" max="2"/>
  </cols>
  <sheetData>
    <row r="1">
      <c r="A1" s="1" t="inlineStr">
        <is>
          <t>Leases - Other Operating and Finance Lease Information (Details)</t>
        </is>
      </c>
      <c r="B1" s="2" t="inlineStr">
        <is>
          <t>Dec. 31, 2022</t>
        </is>
      </c>
    </row>
    <row r="2">
      <c r="A2" s="3" t="inlineStr">
        <is>
          <t>Leases [Abstract]</t>
        </is>
      </c>
      <c r="B2" s="4" t="inlineStr">
        <is>
          <t xml:space="preserve"> </t>
        </is>
      </c>
    </row>
    <row r="3">
      <c r="A3" s="4" t="inlineStr">
        <is>
          <t>Weighted Average Lease Term - Operating Leases</t>
        </is>
      </c>
      <c r="B3" s="4" t="inlineStr">
        <is>
          <t>4 years 29 days</t>
        </is>
      </c>
    </row>
    <row r="4">
      <c r="A4" s="4" t="inlineStr">
        <is>
          <t>Weighted Average Lease Term - Finance Leases</t>
        </is>
      </c>
      <c r="B4" s="4" t="inlineStr">
        <is>
          <t>2 years 7 days</t>
        </is>
      </c>
    </row>
    <row r="5">
      <c r="A5" s="4" t="inlineStr">
        <is>
          <t>Weighted Average Discount Rate - Operating Leases</t>
        </is>
      </c>
      <c r="B5" s="8" t="n">
        <v>0.0805</v>
      </c>
    </row>
    <row r="6">
      <c r="A6" s="4" t="inlineStr">
        <is>
          <t>Weighted Average Discount Rate - Finance Leases</t>
        </is>
      </c>
      <c r="B6" s="8" t="n">
        <v>0.05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Future Minimum Payments Due, Fiscal Maturity (Details) $ in Thousands</t>
        </is>
      </c>
      <c r="B1" s="2" t="inlineStr">
        <is>
          <t>Dec. 31, 2022 USD ($)</t>
        </is>
      </c>
    </row>
    <row r="2">
      <c r="A2" s="3" t="inlineStr">
        <is>
          <t>Operating Leases</t>
        </is>
      </c>
      <c r="B2" s="4" t="inlineStr">
        <is>
          <t xml:space="preserve"> </t>
        </is>
      </c>
    </row>
    <row r="3">
      <c r="A3" s="4" t="inlineStr">
        <is>
          <t>2023</t>
        </is>
      </c>
      <c r="B3" s="6" t="n">
        <v>3877</v>
      </c>
    </row>
    <row r="4">
      <c r="A4" s="4" t="inlineStr">
        <is>
          <t>2024</t>
        </is>
      </c>
      <c r="B4" s="5" t="n">
        <v>2612</v>
      </c>
    </row>
    <row r="5">
      <c r="A5" s="4" t="inlineStr">
        <is>
          <t>2025</t>
        </is>
      </c>
      <c r="B5" s="5" t="n">
        <v>1994</v>
      </c>
    </row>
    <row r="6">
      <c r="A6" s="4" t="inlineStr">
        <is>
          <t>2026</t>
        </is>
      </c>
      <c r="B6" s="5" t="n">
        <v>1292</v>
      </c>
    </row>
    <row r="7">
      <c r="A7" s="4" t="inlineStr">
        <is>
          <t>2027</t>
        </is>
      </c>
      <c r="B7" s="5" t="n">
        <v>590</v>
      </c>
    </row>
    <row r="8">
      <c r="A8" s="4" t="inlineStr">
        <is>
          <t>Thereafter</t>
        </is>
      </c>
      <c r="B8" s="5" t="n">
        <v>1069</v>
      </c>
    </row>
    <row r="9">
      <c r="A9" s="4" t="inlineStr">
        <is>
          <t>Total</t>
        </is>
      </c>
      <c r="B9" s="5" t="n">
        <v>11434</v>
      </c>
    </row>
    <row r="10">
      <c r="A10" s="4" t="inlineStr">
        <is>
          <t>Less: sublease income</t>
        </is>
      </c>
      <c r="B10" s="5" t="n">
        <v>-93</v>
      </c>
    </row>
    <row r="11">
      <c r="A11" s="4" t="inlineStr">
        <is>
          <t>Net lease payments</t>
        </is>
      </c>
      <c r="B11" s="5" t="n">
        <v>11341</v>
      </c>
    </row>
    <row r="12">
      <c r="A12" s="3" t="inlineStr">
        <is>
          <t>Financing Leases</t>
        </is>
      </c>
      <c r="B12" s="4" t="inlineStr">
        <is>
          <t xml:space="preserve"> </t>
        </is>
      </c>
    </row>
    <row r="13">
      <c r="A13" s="4" t="inlineStr">
        <is>
          <t>2023</t>
        </is>
      </c>
      <c r="B13" s="5" t="n">
        <v>158</v>
      </c>
    </row>
    <row r="14">
      <c r="A14" s="4" t="inlineStr">
        <is>
          <t>2024</t>
        </is>
      </c>
      <c r="B14" s="5" t="n">
        <v>133</v>
      </c>
    </row>
    <row r="15">
      <c r="A15" s="4" t="inlineStr">
        <is>
          <t>2025</t>
        </is>
      </c>
      <c r="B15" s="5" t="n">
        <v>19</v>
      </c>
    </row>
    <row r="16">
      <c r="A16" s="4" t="inlineStr">
        <is>
          <t>2026</t>
        </is>
      </c>
      <c r="B16" s="5" t="n">
        <v>0</v>
      </c>
    </row>
    <row r="17">
      <c r="A17" s="4" t="inlineStr">
        <is>
          <t>2027</t>
        </is>
      </c>
      <c r="B17" s="5" t="n">
        <v>0</v>
      </c>
    </row>
    <row r="18">
      <c r="A18" s="4" t="inlineStr">
        <is>
          <t>Thereafter</t>
        </is>
      </c>
      <c r="B18" s="5" t="n">
        <v>0</v>
      </c>
    </row>
    <row r="19">
      <c r="A19" s="4" t="inlineStr">
        <is>
          <t>Total</t>
        </is>
      </c>
      <c r="B19" s="5" t="n">
        <v>310</v>
      </c>
    </row>
    <row r="20">
      <c r="A20" s="4" t="inlineStr">
        <is>
          <t>Less: amount representing interest</t>
        </is>
      </c>
      <c r="B20" s="5" t="n">
        <v>23</v>
      </c>
    </row>
    <row r="21">
      <c r="A21" s="4" t="inlineStr">
        <is>
          <t>Present value of obligations under financing leases</t>
        </is>
      </c>
      <c r="B21" s="5" t="n">
        <v>333</v>
      </c>
    </row>
    <row r="22">
      <c r="A22" s="4" t="inlineStr">
        <is>
          <t>Less: current portion</t>
        </is>
      </c>
      <c r="B22" s="5" t="n">
        <v>-147</v>
      </c>
    </row>
    <row r="23">
      <c r="A23" s="4" t="inlineStr">
        <is>
          <t>Long-term obligations</t>
        </is>
      </c>
      <c r="B23" s="6" t="n">
        <v>1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Leases - Non Lease Arrangements Future Commitments (Details) $ in Thousands</t>
        </is>
      </c>
      <c r="B1" s="2" t="inlineStr">
        <is>
          <t>Dec. 31, 2022 USD ($)</t>
        </is>
      </c>
    </row>
    <row r="2">
      <c r="A2" s="3" t="inlineStr">
        <is>
          <t>Leases [Abstract]</t>
        </is>
      </c>
      <c r="B2" s="4" t="inlineStr">
        <is>
          <t xml:space="preserve"> </t>
        </is>
      </c>
    </row>
    <row r="3">
      <c r="A3" s="4" t="inlineStr">
        <is>
          <t>2023</t>
        </is>
      </c>
      <c r="B3" s="6" t="n">
        <v>12593</v>
      </c>
    </row>
    <row r="4">
      <c r="A4" s="4" t="inlineStr">
        <is>
          <t>2024</t>
        </is>
      </c>
      <c r="B4" s="5" t="n">
        <v>2954</v>
      </c>
    </row>
    <row r="5">
      <c r="A5" s="4" t="inlineStr">
        <is>
          <t>Thereafter</t>
        </is>
      </c>
      <c r="B5" s="5" t="n">
        <v>1557</v>
      </c>
    </row>
    <row r="6">
      <c r="A6" s="4" t="inlineStr">
        <is>
          <t>Total</t>
        </is>
      </c>
      <c r="B6" s="6" t="n">
        <v>171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Rental Expense (Details) - USD ($) $ in Millions</t>
        </is>
      </c>
      <c r="B1" s="2" t="inlineStr">
        <is>
          <t>12 Months Ended</t>
        </is>
      </c>
    </row>
    <row r="2">
      <c r="B2" s="2" t="inlineStr">
        <is>
          <t>Dec. 31, 2022</t>
        </is>
      </c>
      <c r="C2" s="2" t="inlineStr">
        <is>
          <t>Dec. 31, 2021</t>
        </is>
      </c>
    </row>
    <row r="3">
      <c r="A3" s="3" t="inlineStr">
        <is>
          <t>Commitments and Contingencies [Line Items]</t>
        </is>
      </c>
      <c r="B3" s="4" t="inlineStr">
        <is>
          <t xml:space="preserve"> </t>
        </is>
      </c>
      <c r="C3" s="4" t="inlineStr">
        <is>
          <t xml:space="preserve"> </t>
        </is>
      </c>
    </row>
    <row r="4">
      <c r="A4" s="4" t="inlineStr">
        <is>
          <t>Rental expense</t>
        </is>
      </c>
      <c r="B4" s="10" t="n">
        <v>18.6</v>
      </c>
      <c r="C4" s="10" t="n">
        <v>10.5</v>
      </c>
    </row>
    <row r="5">
      <c r="A5" s="4" t="inlineStr">
        <is>
          <t>Minimum</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Term of finance lease</t>
        </is>
      </c>
      <c r="B7" s="4" t="inlineStr">
        <is>
          <t>3 years</t>
        </is>
      </c>
      <c r="C7" s="4" t="inlineStr">
        <is>
          <t xml:space="preserve"> </t>
        </is>
      </c>
    </row>
    <row r="8">
      <c r="A8" s="4" t="inlineStr">
        <is>
          <t>Maximum</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Term of finance lease</t>
        </is>
      </c>
      <c r="B10" s="4" t="inlineStr">
        <is>
          <t>5 years</t>
        </is>
      </c>
      <c r="C1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8:26:37Z</dcterms:created>
  <dcterms:modified xmlns:dcterms="http://purl.org/dc/terms/" xmlns:xsi="http://www.w3.org/2001/XMLSchema-instance" xsi:type="dcterms:W3CDTF">2023-03-15T18:26:37Z</dcterms:modified>
</cp:coreProperties>
</file>